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CONSOLIDATED AND COMBINED STATE" sheetId="6" state="visible" r:id="rId6"/>
    <sheet xmlns:r="http://schemas.openxmlformats.org/officeDocument/2006/relationships" name="CONSOLIDATED AND COMBINED STA_2" sheetId="7" state="visible" r:id="rId7"/>
    <sheet xmlns:r="http://schemas.openxmlformats.org/officeDocument/2006/relationships" name="STATEMENTS OF CASH FLOW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Crestview and Avista Investment" sheetId="12" state="visible" r:id="rId12"/>
    <sheet xmlns:r="http://schemas.openxmlformats.org/officeDocument/2006/relationships" name="Asset Sales" sheetId="13" state="visible" r:id="rId13"/>
    <sheet xmlns:r="http://schemas.openxmlformats.org/officeDocument/2006/relationships" name="Plant, Property and Equipment" sheetId="14" state="visible" r:id="rId14"/>
    <sheet xmlns:r="http://schemas.openxmlformats.org/officeDocument/2006/relationships" name="Franchise Operating Rights &amp; Go" sheetId="15" state="visible" r:id="rId15"/>
    <sheet xmlns:r="http://schemas.openxmlformats.org/officeDocument/2006/relationships" name="Intangible Assets Subject to Am" sheetId="16" state="visible" r:id="rId16"/>
    <sheet xmlns:r="http://schemas.openxmlformats.org/officeDocument/2006/relationships" name="Accrued Liabilities and Other" sheetId="17" state="visible" r:id="rId17"/>
    <sheet xmlns:r="http://schemas.openxmlformats.org/officeDocument/2006/relationships" name="Long-Term Debt and Capital Lea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Loss) per Common Shar" sheetId="24" state="visible" r:id="rId24"/>
    <sheet xmlns:r="http://schemas.openxmlformats.org/officeDocument/2006/relationships" name="Employee Benefit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Quarterly Financial Information" sheetId="28" state="visible" r:id="rId28"/>
    <sheet xmlns:r="http://schemas.openxmlformats.org/officeDocument/2006/relationships" name="Other Matters" sheetId="29" state="visible" r:id="rId29"/>
    <sheet xmlns:r="http://schemas.openxmlformats.org/officeDocument/2006/relationships" name="Summary of Significant Accoun_2" sheetId="30" state="visible" r:id="rId30"/>
    <sheet xmlns:r="http://schemas.openxmlformats.org/officeDocument/2006/relationships" name="Organization and Basis of Pre_2" sheetId="31" state="visible" r:id="rId31"/>
    <sheet xmlns:r="http://schemas.openxmlformats.org/officeDocument/2006/relationships" name="Summary of Significant Accoun_3" sheetId="32" state="visible" r:id="rId32"/>
    <sheet xmlns:r="http://schemas.openxmlformats.org/officeDocument/2006/relationships" name="Revenue from Contracts with C_2" sheetId="33" state="visible" r:id="rId33"/>
    <sheet xmlns:r="http://schemas.openxmlformats.org/officeDocument/2006/relationships" name="Plant, Property and Equipment (" sheetId="34" state="visible" r:id="rId34"/>
    <sheet xmlns:r="http://schemas.openxmlformats.org/officeDocument/2006/relationships" name="Franchise Operating Rights &amp; _2" sheetId="35" state="visible" r:id="rId35"/>
    <sheet xmlns:r="http://schemas.openxmlformats.org/officeDocument/2006/relationships" name="Intangible Assets Subject to _2" sheetId="36" state="visible" r:id="rId36"/>
    <sheet xmlns:r="http://schemas.openxmlformats.org/officeDocument/2006/relationships" name="Accrued Liabilities and Other (" sheetId="37" state="visible" r:id="rId37"/>
    <sheet xmlns:r="http://schemas.openxmlformats.org/officeDocument/2006/relationships" name="Long-Term Debt and Capital Le_2" sheetId="38" state="visible" r:id="rId38"/>
    <sheet xmlns:r="http://schemas.openxmlformats.org/officeDocument/2006/relationships" name="Derivative Instruments and He_2" sheetId="39" state="visible" r:id="rId39"/>
    <sheet xmlns:r="http://schemas.openxmlformats.org/officeDocument/2006/relationships" name="Fair Value Measurements (Tables" sheetId="40" state="visible" r:id="rId40"/>
    <sheet xmlns:r="http://schemas.openxmlformats.org/officeDocument/2006/relationships" name="Equity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Earnings (Loss) per Common Sh_2" sheetId="44" state="visible" r:id="rId44"/>
    <sheet xmlns:r="http://schemas.openxmlformats.org/officeDocument/2006/relationships" name="Employee Benefits (Tables)" sheetId="45" state="visible" r:id="rId45"/>
    <sheet xmlns:r="http://schemas.openxmlformats.org/officeDocument/2006/relationships" name="Commitments and Contingencies (" sheetId="46" state="visible" r:id="rId46"/>
    <sheet xmlns:r="http://schemas.openxmlformats.org/officeDocument/2006/relationships" name="Quarterly Financial Informati_2" sheetId="47" state="visible" r:id="rId47"/>
    <sheet xmlns:r="http://schemas.openxmlformats.org/officeDocument/2006/relationships" name="Organization and Basis of Pre_3" sheetId="48" state="visible" r:id="rId48"/>
    <sheet xmlns:r="http://schemas.openxmlformats.org/officeDocument/2006/relationships" name="Organization and Basis of Pre_4"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Revenue from Contracts with C_6" sheetId="63" state="visible" r:id="rId63"/>
    <sheet xmlns:r="http://schemas.openxmlformats.org/officeDocument/2006/relationships" name="Revenue from Contracts with C_7" sheetId="64" state="visible" r:id="rId64"/>
    <sheet xmlns:r="http://schemas.openxmlformats.org/officeDocument/2006/relationships" name="Revenue from Contracts with C_8" sheetId="65" state="visible" r:id="rId65"/>
    <sheet xmlns:r="http://schemas.openxmlformats.org/officeDocument/2006/relationships" name="Crestview and Avista Investme_2" sheetId="66" state="visible" r:id="rId66"/>
    <sheet xmlns:r="http://schemas.openxmlformats.org/officeDocument/2006/relationships" name="Asset Sales (Details)" sheetId="67" state="visible" r:id="rId67"/>
    <sheet xmlns:r="http://schemas.openxmlformats.org/officeDocument/2006/relationships" name="Plant, Property and Equipment_2" sheetId="68" state="visible" r:id="rId68"/>
    <sheet xmlns:r="http://schemas.openxmlformats.org/officeDocument/2006/relationships" name="Franchise Operating Rights &amp; _3" sheetId="69" state="visible" r:id="rId69"/>
    <sheet xmlns:r="http://schemas.openxmlformats.org/officeDocument/2006/relationships" name="Franchise Operating Rights &amp; _4" sheetId="70" state="visible" r:id="rId70"/>
    <sheet xmlns:r="http://schemas.openxmlformats.org/officeDocument/2006/relationships" name="Intangible Assets Subject to _3" sheetId="71" state="visible" r:id="rId71"/>
    <sheet xmlns:r="http://schemas.openxmlformats.org/officeDocument/2006/relationships" name="Intangible Assets Subject to _4" sheetId="72" state="visible" r:id="rId72"/>
    <sheet xmlns:r="http://schemas.openxmlformats.org/officeDocument/2006/relationships" name="Accrued Liabilities and Other_2" sheetId="73" state="visible" r:id="rId73"/>
    <sheet xmlns:r="http://schemas.openxmlformats.org/officeDocument/2006/relationships" name="Long-Term Debt and Capital Le_3" sheetId="74" state="visible" r:id="rId74"/>
    <sheet xmlns:r="http://schemas.openxmlformats.org/officeDocument/2006/relationships" name="Long-Term Debt and Capital Le_4" sheetId="75" state="visible" r:id="rId75"/>
    <sheet xmlns:r="http://schemas.openxmlformats.org/officeDocument/2006/relationships" name="Long-Term Debt and Capital Le_5" sheetId="76" state="visible" r:id="rId76"/>
    <sheet xmlns:r="http://schemas.openxmlformats.org/officeDocument/2006/relationships" name="Long-Term Debt and Capital Le_6" sheetId="77" state="visible" r:id="rId77"/>
    <sheet xmlns:r="http://schemas.openxmlformats.org/officeDocument/2006/relationships" name="Long-Term Debt and Capital Le_7" sheetId="78" state="visible" r:id="rId78"/>
    <sheet xmlns:r="http://schemas.openxmlformats.org/officeDocument/2006/relationships" name="Derivative Instruments and He_3" sheetId="79" state="visible" r:id="rId79"/>
    <sheet xmlns:r="http://schemas.openxmlformats.org/officeDocument/2006/relationships" name="Derivative Instruments and He_4" sheetId="80" state="visible" r:id="rId80"/>
    <sheet xmlns:r="http://schemas.openxmlformats.org/officeDocument/2006/relationships" name="Derivative Instruments and He_5" sheetId="81" state="visible" r:id="rId81"/>
    <sheet xmlns:r="http://schemas.openxmlformats.org/officeDocument/2006/relationships" name="Fair Value Measurements (Detail" sheetId="82" state="visible" r:id="rId82"/>
    <sheet xmlns:r="http://schemas.openxmlformats.org/officeDocument/2006/relationships" name="Equity - IPO (Details)" sheetId="83" state="visible" r:id="rId83"/>
    <sheet xmlns:r="http://schemas.openxmlformats.org/officeDocument/2006/relationships" name="Equity - Common Stock Repurchas" sheetId="84" state="visible" r:id="rId84"/>
    <sheet xmlns:r="http://schemas.openxmlformats.org/officeDocument/2006/relationships" name="Stock-Based Compensation - 2017" sheetId="85" state="visible" r:id="rId85"/>
    <sheet xmlns:r="http://schemas.openxmlformats.org/officeDocument/2006/relationships" name="Stock-Based Compensation - Empl" sheetId="86" state="visible" r:id="rId86"/>
    <sheet xmlns:r="http://schemas.openxmlformats.org/officeDocument/2006/relationships" name="Stock-Based Compensation - Rest" sheetId="87" state="visible" r:id="rId87"/>
    <sheet xmlns:r="http://schemas.openxmlformats.org/officeDocument/2006/relationships" name="Stock-Based Compensation - Expe" sheetId="88" state="visible" r:id="rId88"/>
    <sheet xmlns:r="http://schemas.openxmlformats.org/officeDocument/2006/relationships" name="Stock-based Compensation - 2016" sheetId="89" state="visible" r:id="rId89"/>
    <sheet xmlns:r="http://schemas.openxmlformats.org/officeDocument/2006/relationships" name="Stock-based Compensation - Summ" sheetId="90" state="visible" r:id="rId90"/>
    <sheet xmlns:r="http://schemas.openxmlformats.org/officeDocument/2006/relationships" name="Income Taxes - Deferred Income " sheetId="91" state="visible" r:id="rId91"/>
    <sheet xmlns:r="http://schemas.openxmlformats.org/officeDocument/2006/relationships" name="Income Taxes - Reconciliation o" sheetId="92" state="visible" r:id="rId92"/>
    <sheet xmlns:r="http://schemas.openxmlformats.org/officeDocument/2006/relationships" name="Income Taxes - NOLs (Details)" sheetId="93" state="visible" r:id="rId93"/>
    <sheet xmlns:r="http://schemas.openxmlformats.org/officeDocument/2006/relationships" name="Income Taxes - Unrecognized Tax" sheetId="94" state="visible" r:id="rId94"/>
    <sheet xmlns:r="http://schemas.openxmlformats.org/officeDocument/2006/relationships" name="Earnings (Loss) per Common Sh_3" sheetId="95" state="visible" r:id="rId95"/>
    <sheet xmlns:r="http://schemas.openxmlformats.org/officeDocument/2006/relationships" name="Employee Benefits (Details)"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Related Party Transactions (Det" sheetId="99" state="visible" r:id="rId99"/>
    <sheet xmlns:r="http://schemas.openxmlformats.org/officeDocument/2006/relationships" name="Quarterly Financial Informati_3" sheetId="100" state="visible" r:id="rId100"/>
    <sheet xmlns:r="http://schemas.openxmlformats.org/officeDocument/2006/relationships" name="Quarterly Financial Informati_4" sheetId="101" state="visible" r:id="rId101"/>
    <sheet xmlns:r="http://schemas.openxmlformats.org/officeDocument/2006/relationships" name="Other Matters (Details)" sheetId="102" state="visible" r:id="rId102"/>
  </sheets>
  <definedNames/>
  <calcPr calcId="124519" fullCalcOnLoad="1"/>
</workbook>
</file>

<file path=xl/sharedStrings.xml><?xml version="1.0" encoding="utf-8"?>
<sst xmlns="http://schemas.openxmlformats.org/spreadsheetml/2006/main" uniqueCount="886">
  <si>
    <t>Document and Entity Information - USD ($) $ in Millions</t>
  </si>
  <si>
    <t>12 Months Ended</t>
  </si>
  <si>
    <t>Dec. 31, 2018</t>
  </si>
  <si>
    <t>Feb. 28, 2019</t>
  </si>
  <si>
    <t>Document and Entity Information</t>
  </si>
  <si>
    <t>Entity Registrant Name</t>
  </si>
  <si>
    <t>WideOpenWest, Inc.</t>
  </si>
  <si>
    <t>Entity Central Index Key</t>
  </si>
  <si>
    <t>Document Type</t>
  </si>
  <si>
    <t>10-K</t>
  </si>
  <si>
    <t>Document Period End Date</t>
  </si>
  <si>
    <t>Dec. 31,
		2018</t>
  </si>
  <si>
    <t>Amendment Flag</t>
  </si>
  <si>
    <t>false</t>
  </si>
  <si>
    <t>Current Fiscal Year End Date</t>
  </si>
  <si>
    <t>--12-31</t>
  </si>
  <si>
    <t>Document Fiscal Year Focus</t>
  </si>
  <si>
    <t>Document Fiscal Period Focus</t>
  </si>
  <si>
    <t>FY</t>
  </si>
  <si>
    <t>Entity Well-known Seasoned Issuer</t>
  </si>
  <si>
    <t>No</t>
  </si>
  <si>
    <t>Entity Voluntary Filers</t>
  </si>
  <si>
    <t>Entity Current Reporting Status</t>
  </si>
  <si>
    <t>Yes</t>
  </si>
  <si>
    <t>Entity Filer Category</t>
  </si>
  <si>
    <t>Accelerated Filer</t>
  </si>
  <si>
    <t>Entity Small Business</t>
  </si>
  <si>
    <t>Entity Emerging Growth Company</t>
  </si>
  <si>
    <t>Entity Shell Company</t>
  </si>
  <si>
    <t>Entity Common Stock, Shares Outstanding</t>
  </si>
  <si>
    <t>Entity Public Float</t>
  </si>
  <si>
    <t>CONSOLIDATED BALANCE SHEETS - USD ($) $ in Millions</t>
  </si>
  <si>
    <t>Dec. 31, 2017</t>
  </si>
  <si>
    <t>Current assets:</t>
  </si>
  <si>
    <t>Cash and cash equivalents</t>
  </si>
  <si>
    <t>Accounts receivable—trade, net of allowance for doubtful accounts of $7.5 and $5.8, respectively</t>
  </si>
  <si>
    <t>Accounts receivable—other</t>
  </si>
  <si>
    <t>Prepaid expenses and other</t>
  </si>
  <si>
    <t>Total current assets</t>
  </si>
  <si>
    <t>Plant, property and equipment, net</t>
  </si>
  <si>
    <t>Franchise operating rights</t>
  </si>
  <si>
    <t>Goodwill</t>
  </si>
  <si>
    <t>[1]</t>
  </si>
  <si>
    <t>Intangible assets subject to amortization, net</t>
  </si>
  <si>
    <t>Other noncurrent assets</t>
  </si>
  <si>
    <t>Total assets</t>
  </si>
  <si>
    <t>Current liabilities</t>
  </si>
  <si>
    <t>Accounts payable—trade</t>
  </si>
  <si>
    <t>Accrued interest</t>
  </si>
  <si>
    <t>Accrued liabilities and other</t>
  </si>
  <si>
    <t>Current portion of debt and capital lease obligations</t>
  </si>
  <si>
    <t>Current portion of unearned service revenue</t>
  </si>
  <si>
    <t>Total current liabilities</t>
  </si>
  <si>
    <t>Long term debt and capital lease obligations—less current portion and debt issuance costs</t>
  </si>
  <si>
    <t>Deferred income tax liabilities</t>
  </si>
  <si>
    <t>Other noncurrent liabilities</t>
  </si>
  <si>
    <t>Total liabilities</t>
  </si>
  <si>
    <t>Commitments and contingencies</t>
  </si>
  <si>
    <t xml:space="preserve"> </t>
  </si>
  <si>
    <t>Stockholders' deficit:</t>
  </si>
  <si>
    <t>Preferred stock, $0.01 par value, 100,000,000 shares authorized; 0 shares issued and outstanding</t>
  </si>
  <si>
    <t>Common stock, $0.01 par value, 700,000,000 shares authorized; 90,572,693 and 88,887,915 issued as of December 31, 2018 and December 31, 2017, respectively; 82,680,380 and 88,426,742 outstanding as of December 31, 2018 and December 31, 2017, respectively</t>
  </si>
  <si>
    <t>Additional paid-in capital</t>
  </si>
  <si>
    <t>Accumulated other comprehensive loss</t>
  </si>
  <si>
    <t>Accumulated deficit</t>
  </si>
  <si>
    <t>Treasury stock at cost, 7,892,313 and 461,173 shares as of December 31, 2018 and December 31, 2017, respectively</t>
  </si>
  <si>
    <t>Total stockholders’ deficit</t>
  </si>
  <si>
    <t>[2]</t>
  </si>
  <si>
    <t>Total liabilities and stockholders’ deficit</t>
  </si>
  <si>
    <t>As Restated</t>
  </si>
  <si>
    <t>Included in outstanding shares as of December 31, 2018 are 2,356,418 non-vested shares of restricted stock awards granted to employees and directors.</t>
  </si>
  <si>
    <t>CONSOLIDATED BALANCE SHEETS (Parenthetical) - USD ($) $ in Millions</t>
  </si>
  <si>
    <t>CONSOLIDATED BALANCE SHEETS</t>
  </si>
  <si>
    <t>Accounts receivable-trade, allowance for doubtful accounts</t>
  </si>
  <si>
    <t>Preferred stock, par value (in dollars per share)</t>
  </si>
  <si>
    <t>Preferred stock, shares authorized (in shares)</t>
  </si>
  <si>
    <t>Preferred stock, shares issued (in shares)</t>
  </si>
  <si>
    <t>Preferred stock, shares outstanding ( in shares)</t>
  </si>
  <si>
    <t>Common stock, par value (in dollars per share)</t>
  </si>
  <si>
    <t>Common stock, shares authorized (in shares)</t>
  </si>
  <si>
    <t>Common stock, shares issued (in shares)</t>
  </si>
  <si>
    <t>Common stock, shares outstanding ( in shares)</t>
  </si>
  <si>
    <t>Common shares held in treasury, (in shares)</t>
  </si>
  <si>
    <t>STATEMENTS OF OPERATIONS - USD ($) $ in Millions</t>
  </si>
  <si>
    <t>Dec. 31, 2016</t>
  </si>
  <si>
    <t>STATEMENTS OF OPERATIONS</t>
  </si>
  <si>
    <t>Revenue</t>
  </si>
  <si>
    <t>Costs and expenses:</t>
  </si>
  <si>
    <t>Operating (excluding depreciation and amortization)</t>
  </si>
  <si>
    <t>Selling, general and administrative</t>
  </si>
  <si>
    <t>Depreciation and amortization</t>
  </si>
  <si>
    <t>Impairment losses on intangibles and goodwill</t>
  </si>
  <si>
    <t>Gain on sale of assets, net</t>
  </si>
  <si>
    <t>Management fee to related party</t>
  </si>
  <si>
    <t>Total costs and expenses</t>
  </si>
  <si>
    <t>(Loss) income from operations</t>
  </si>
  <si>
    <t>Other income (expense):</t>
  </si>
  <si>
    <t>Interest expense</t>
  </si>
  <si>
    <t>Realized and unrealized gain on derivative instruments</t>
  </si>
  <si>
    <t>Gain on sale of Lawrence, Kansas system</t>
  </si>
  <si>
    <t>Loss on early extinguishment of debt</t>
  </si>
  <si>
    <t>Other income, net</t>
  </si>
  <si>
    <t>(Loss) income before provision for income tax</t>
  </si>
  <si>
    <t>Income tax benefit</t>
  </si>
  <si>
    <t>Net (loss) income</t>
  </si>
  <si>
    <t>Basic and diluted (loss) earnings per common shares</t>
  </si>
  <si>
    <t>Basic (in dollars per share)</t>
  </si>
  <si>
    <t>Diluted (in dollars per share)</t>
  </si>
  <si>
    <t>Weighted-average common shares outstanding</t>
  </si>
  <si>
    <t>Basic (in shares)</t>
  </si>
  <si>
    <t>Diluted (in shares)</t>
  </si>
  <si>
    <t>STATEMENTS OF COMPREHENSIVE INCOME (LOSS) - USD ($) $ in Millions</t>
  </si>
  <si>
    <t>STATEMENTS OF COMPREHENSIVE INCOME (LOSS)</t>
  </si>
  <si>
    <t>Unrealized loss on interest rate derivative instrument</t>
  </si>
  <si>
    <t>Comprehensive (loss) income</t>
  </si>
  <si>
    <t>CONSOLIDATED AND COMBINED STATEMENTS OF CHANGES IN STOCKHOLDERS' DEFICIT - USD ($) $ in Millions</t>
  </si>
  <si>
    <t>Common Stock</t>
  </si>
  <si>
    <t>Common Stock Affiliate Corp.</t>
  </si>
  <si>
    <t>Management UnitsClass D</t>
  </si>
  <si>
    <t>Treasury Stock at Cost</t>
  </si>
  <si>
    <t>Additional Paid-in Capital</t>
  </si>
  <si>
    <t>Accumulated Other Comprehensive Loss</t>
  </si>
  <si>
    <t>Accumulated Deficit</t>
  </si>
  <si>
    <t>Total</t>
  </si>
  <si>
    <t>Balances at beginning of period (in shares) at Dec. 31, 2015</t>
  </si>
  <si>
    <t>Balances at beginning of period at Dec. 31, 2015</t>
  </si>
  <si>
    <t>Increase (Decrease) in Stockholders' Deficit</t>
  </si>
  <si>
    <t>Contribution from Parent</t>
  </si>
  <si>
    <t>Management units granted, net (in shares)</t>
  </si>
  <si>
    <t>[3]</t>
  </si>
  <si>
    <t>Distribution to Parent</t>
  </si>
  <si>
    <t>Non-cash compensation expense</t>
  </si>
  <si>
    <t>Merger of Affiliate corporations (in shares)</t>
  </si>
  <si>
    <t>Other</t>
  </si>
  <si>
    <t>Balances at end of period (in shares) at Dec. 31, 2016</t>
  </si>
  <si>
    <t>Balances at end of period at Dec. 31, 2016</t>
  </si>
  <si>
    <t>Repurchase of old management units</t>
  </si>
  <si>
    <t>Cancellation of management D units (in units)</t>
  </si>
  <si>
    <t>Proceeds from issuance of common stock, net of issuance costs (in shares)</t>
  </si>
  <si>
    <t>Proceeds from issuance of common stock, net of issuance costs</t>
  </si>
  <si>
    <t>Issuance of restricted stock (in shares)</t>
  </si>
  <si>
    <t>Purchase of shares (in shares)</t>
  </si>
  <si>
    <t>Purchase of shares</t>
  </si>
  <si>
    <t>Balances at end of period (in shares) at Dec. 31, 2017</t>
  </si>
  <si>
    <t>Balances at end of period at Dec. 31, 2017</t>
  </si>
  <si>
    <t>Balances at beginning of period at Jun. 30, 2017</t>
  </si>
  <si>
    <t>Balances at end of period at Sep. 30, 2017</t>
  </si>
  <si>
    <t>Balances at end of period at Mar. 31, 2018</t>
  </si>
  <si>
    <t>Balances at beginning of period (in shares) at Dec. 31, 2017</t>
  </si>
  <si>
    <t>Balances at beginning of period at Dec. 31, 2017</t>
  </si>
  <si>
    <t>Balances at end of period at Jun. 30, 2018</t>
  </si>
  <si>
    <t>Balances at end of period at Sep. 30, 2018</t>
  </si>
  <si>
    <t>Impact of change in accounting policy</t>
  </si>
  <si>
    <t>Changes in accumulated other comprehensive loss</t>
  </si>
  <si>
    <t>Stock-based compensation</t>
  </si>
  <si>
    <t>Balances at end of period (in shares) at Dec. 31, 2018</t>
  </si>
  <si>
    <t>[4]</t>
  </si>
  <si>
    <t>Balances at end of period at Dec. 31, 2018</t>
  </si>
  <si>
    <t>Balances at beginning of period at Mar. 31, 2018</t>
  </si>
  <si>
    <t>On January 12, 2016, June 29, 2016 and December 13, 2016, Parent contributed $25.0 million, $25.0 million and $73.0 million, respectively.</t>
  </si>
  <si>
    <t>See note 14.</t>
  </si>
  <si>
    <t>CONSOLIDATED AND COMBINED STATEMENTS OF CHANGES IN STOCKHOLDERS' DEFICIT (Parenthetical) - USD ($) $ in Millions</t>
  </si>
  <si>
    <t>Dec. 13, 2016</t>
  </si>
  <si>
    <t>Jun. 29, 2016</t>
  </si>
  <si>
    <t>Jan. 12, 2016</t>
  </si>
  <si>
    <t>Restricted stock awards</t>
  </si>
  <si>
    <t>Number of shares granted to employees and directors</t>
  </si>
  <si>
    <t>STATEMENTS OF CASH FLOWS - USD ($) $ in Millions</t>
  </si>
  <si>
    <t>Cash flows from operating activities:</t>
  </si>
  <si>
    <t>Adjustments to reconcile net income (loss) to net cash provided by operating activities:</t>
  </si>
  <si>
    <t>Deferred income taxes</t>
  </si>
  <si>
    <t>Provision for doubtful accounts</t>
  </si>
  <si>
    <t>Amortization of debt issuance costs and discount, net</t>
  </si>
  <si>
    <t>Gain on sale of investment</t>
  </si>
  <si>
    <t>Non-cash compensation</t>
  </si>
  <si>
    <t>Other non-cash items</t>
  </si>
  <si>
    <t>Changes in operating assets and liabilities:</t>
  </si>
  <si>
    <t>Receivables and other operating assets</t>
  </si>
  <si>
    <t>Payables and accruals</t>
  </si>
  <si>
    <t>Net cash provided by operating activities</t>
  </si>
  <si>
    <t>Cash flows from investing activities:</t>
  </si>
  <si>
    <t>Capital expenditures</t>
  </si>
  <si>
    <t>NuLink asset purchase</t>
  </si>
  <si>
    <t>Proceeds from sale of Chicago fiber assets</t>
  </si>
  <si>
    <t>Proceeds from sale of Lawrence, Kansas system</t>
  </si>
  <si>
    <t>Sale on investment</t>
  </si>
  <si>
    <t>Other investing activities</t>
  </si>
  <si>
    <t>Net cash (used in) provided by investing activities</t>
  </si>
  <si>
    <t>Cash flows from financing activities:</t>
  </si>
  <si>
    <t>Proceeds from issuance of debt</t>
  </si>
  <si>
    <t>Payments on debt and capital lease obligations</t>
  </si>
  <si>
    <t>Distribution to former Parent</t>
  </si>
  <si>
    <t>Contribution from former Parent</t>
  </si>
  <si>
    <t>Payment of debt issuance costs</t>
  </si>
  <si>
    <t>Purchase of treasury stock</t>
  </si>
  <si>
    <t>Net cash (used in) provided by financing activities</t>
  </si>
  <si>
    <t>(Decrease) increase in cash and cash equivalents</t>
  </si>
  <si>
    <t>Cash and cash equivalents, beginning of period</t>
  </si>
  <si>
    <t>Cash and cash equivalents, end of period</t>
  </si>
  <si>
    <t>Supplemental disclosures of cash flow information:</t>
  </si>
  <si>
    <t>Cash paid during the periods for interest</t>
  </si>
  <si>
    <t>Cash paid during the periods for income taxes</t>
  </si>
  <si>
    <t>Non-cash financing activities:</t>
  </si>
  <si>
    <t>Capital lease additions</t>
  </si>
  <si>
    <t>Capital expenditure accounts payable and accruals</t>
  </si>
  <si>
    <t>Organization and Basis of Presentation</t>
  </si>
  <si>
    <t>Organization</t>
  </si>
  <si>
    <t xml:space="preserve">1. Organization
Organization
WideOpenWest, Inc. (“WOW” or the “Company”) was organized in Delaware in July 2012 as WideOpenWest Kite, Inc. WideOpenWest Kite, Inc. subsequently changed its name to WideOpenWest, Inc. in March 2017. On April 1, 2016, the Company consummated a restructuring (“Restructuring”) whereby WideOpenWest Finance, LLC (“WOW Finance”) became a wholly owned subsidiary of WOW. Previously, WOW Finance was owned by WOW, WideOpenWest Illinois, Inc., WideOpenWest Ohio, Inc. and Sigecom, Inc. (collectively, the “Members”, or WOW and “Affiliates”). Prior to the Restructuring, the Members were wholly owned subsidiaries of Racecar Acquisition, LLC (“Racecar Acquisition”).
As a result of the Restructuring, the Affiliates merged with and into WOW, WOW became the sole subsidiary of Racecar Acquisition and WOW Finance became a wholly owned subsidiary of WOW.
On May 25, 2017, the Company completed an initial public offering (“IPO”) of shares of its common stock, which are listed on the New York Stock Exchange (“NYSE”) under the ticker symbol “WOW”. Prior to its IPO, WOW was wholly owned by Racecar Acquisition, which is a wholly owned subsidiary of WideOpenWest Holdings, LLC (“Parent”). Prior to the IPO, the former Parent’s investment in WOW consisted of various classes of common units, which have been “pushed down” to the Company. Subsequent to the IPO, Racecar Acquisition and former Parent do not own any shares in the Company as a result of a distribution of shares to their respective owners. In the following context, the terms we, us, WOW, or the Company may refer, as the context requires, to WOW or, collectively, WOW and its subsidiaries.
The Company is a fully integrated provider of high-speed data ("HSD"), cable television ("Video"), and digital telephony ("Telephony") services. The Company serves customers in nineteen Midwestern and Southeastern markets in the United States. The Company manages and operates its Midwestern broadband cable systems in Detroit and Lansing, Michigan; Chicago, Illinois; Cleveland and Columbus, Ohio; Evansville, Indiana and Baltimore, Maryland. The Southeastern systems are located in Augusta, Columbus, Newnan and West Point, Georgia; Charleston, South Carolina; Dothan, Auburn, Huntsville and Montgomery, Alabama; Knoxville, Tennessee; and Panama City and Pinellas County, Florida.
Basis of Presentation
The accompanying financial statements have been prepared in accordance with accounting principles generally accepted in the United States of America ("GAAP") and the rules and regulations of the Securities and Exchange Commission (the “SEC”).
These accounting principles require management to make assumptions and estimates that affect the reported amounts and disclosures of assets and liabilities, derivative financial instruments and disclosure of contingent assets and liabilities at the date of the financial statements and the reported amounts and disclosures of revenues and expenses during the reporting period. The Company bases its estimates on historical experience and on various other assumptions that it believes are reasonable under the circumstances. However, due to the inherent uncertainties in making estimates, actual results could differ from those estimates.
Certain reclassifications have been made to prior period amounts to conform to the current period financial statement presentation with no effect on the Company’s previously reported results of operations, financial position, or cash flows.
Restatement of Previously Issued Consolidated Financial Statements
On May 1, 2006 , an agreement and plan of merger (the “2006 Merger Transaction”) was consummated whereby proceeds from new equity and debt financing were utilized by Racecar Acquisition, LLC (the “Buyer”) to indirectly acquire 100% of the outstanding ownership interests of WideOpenWest, Inc. and the other existing Members at that time (collectively, the “Members”) of WOW Finance from the Company’s previous ultimate Parent company, WideOpenWest Holdings, LLC (the “Seller”).
As part of preparing our 2018 consolidated financial statements, the Company identified past errors in the accounting for deferred income tax liabilities and goodwill that resulted from the 2006 Merger Transaction. Specifically, the Company identified a past error in that a distribution, which occurred as part of the 2006 Merger Transaction, was not properly reflected as a reduction to the Members’ outside tax basis in WOW Finance, which resulted in an understatement of deferred income tax liabilities and goodwill of $97.8 million at the time of the 2006 Merger Transaction.
Following the 2006 Merger Transaction, WOW Finance continued as a partnership for tax purposes until 2016, at which point the Restructuring occurred creating a change in tax status for WOW Finance. Upon the change in tax status, the Members were deemed to have exchanged the deferred tax liability associated with their investment in WOW Finance for separate deferred tax positions in the underlying assets and liabilities of WOW Finance. As a result of the above, the Company determined that the deferred tax liabilities and deferred tax expense associated with its remeasurement of its interest in WOW Finance at the time of the 2016 Restructuring was incorrectly calculated as it was based upon the incorrect outside tax basis calculation made at the time of the 2006 Merger Transaction. The correction of the error resulted in an increase of deferred tax liabilities and of deferred tax expense of $59.9 million for the year ended December 31, 2016.
For 2017, the change to the deferred tax liabilities caused by the aforementioned error required revaluation due to the effects of the 2017 Tax Act. This impact, along with further insignificant income tax errors in the recorded tax effects related to the remeasurement of the previously held interest in WOW Finance, resulted in a required correction to decrease deferred tax liabilities and deferred tax expense by $24.7 million, resulting in increases to the Company’s net income and earnings per share for the year ended December 31, 2017.
As part of the review and assessment of the deferred income tax matter described above, the Company identified a past error in the allocation of corporate goodwill to individual reporting units at the time of the 2006 Merger Transaction. Specifically, goodwill was allocated in a manner consistent with the partnership agreement for the allocation of profits and losses to the Members, but not recorded and tested at the reporting unit level. Historically, the Company has had an excess of estimated fair value over carrying value of goodwill in certain of its reporting units that were ultimately impacted by the first quarter 2018 non-cash impairment charge and as such, a quantitative impairment analysis was not required. Accordingly, the error was not discovered until further investigation of the deferred income tax matter discussed above. In order to correct the allocation error, the Company correctly reallocated corporate goodwill between the reporting units in accordance with the reporting unit methodology in place at 2006. This correction resulted in a decrease in the first quarter of 2018 impairment charge by $40.1 million, which is reflected in the consolidated financial statements for the year ended December 31, 2018.
The cumulative impacts of the above described historical errors on the Company’s consolidated balance sheet as of December 31, 2018, prior to giving effect to the restatements, are understatements of goodwill of approximately $138.0 million, deferred tax liabilities of approximately $41.0 million and stockholders’ equity of approximately $97.0 million.
The impacts of these corrections to impacted financial statement line items for fiscal years 2016 and 2017 are as follows:
Year ended
Year ended
December 31, 2017
December 31, 2016
As Reported
As Restated
As Reported
As Restated
Consolidated Balance Sheets:
(in millions)
Assets
Goodwill
$
384.1
$
481.9
$
568.0
$
665.8
Total assets
$
2,441.6
$
2,539.4
$
2,770.8
$
2,868.6
Liabilities and Stockholders’ Deficit
Other noncurrent liabilities
$
7.0
$
7.4
$
19.1
$
19.1
Deferred income taxes, net
220.4
255.2
370.2
430.1
Total liabilities
2,646.0
2,681.2
3,488.8
3,548.7
Accumulated deficit
(500.4)
(437.8)
(659.9)
(622.0)
Total stockholders’ deficit
(204.4)
(141.8)
(718.0)
(680.1)
Total liabilities and stockholders’ deficit
$
2,441.6
$
2,539.4
$
2,770.8
$
2,868.6
Year ended
Year ended
December 31, 2017
December 31, 2016
As Reported
As Restated
As Reported
As Restated
Consolidated Statements of Operations:
(in millions)
Income tax benefit (expense)
$
132.5
$
157.2
$
27.3
$
(32.6)
Net income (loss)
$
159.5
$
184.2
$
26.3
$
(33.6)
Year ended
Year ended
December 31, 2017
December 31, 2016
As Reported
As Restated
As Reported
As Restated
Consolidated Statements of Cash Flows:
(in millions)
Net income (loss)
$
159.5
$
184.2
$
26.3
$
(33.6)
Deferred income taxes
(149.8)
(174.8)
(36.3)
23.6
Payables and accruals
(45.6)
(45.3)
(26.0)
(26.0)
The impacts of the restatement have been reflected throughout the financial statements, including the applicable footnotes, as appropriate. Refer to Note 20, “Quarterly Financial Information (Unaudited)” for the impact of correcting these previously reported errors on the Company’s unaudited quarterly results. </t>
  </si>
  <si>
    <t>Summary of Significant Accounting Policies</t>
  </si>
  <si>
    <t>2. Summary of Significant Accounting Policies
Principles of Consolidation
Prior to the Restructuring, the Members were all under common control. For periods prior to Restructuring, the financial statements and notes to financial statements presented herein include the consolidated accounts of WOW and its subsidiaries and the combined accounts of its Affiliates and for periods subsequent to the Restructuring, the financial statements and notes to financial statements presented herein include the consolidated accounts of WOW and its subsidiaries. All significant intercompany accounts and transactions have been eliminated in consolidation and combination. As a result, the combined consolidated financial statements of WOW reflect all transactions of the wholly owned subsidiaries of the former Parent and Racecar Acquisition.
Certain employees of WOW participated in equity plans administered by the Company’s former Parent. As the management units from the equity plan were issued from the former Parent’s ownership structure, the management units’ value directly correlated to the results of WOW, as the primary asset of the former Parent’s investment in WOW. The management units for the equity plan have been “pushed down” to the Company, as the management units had been utilized as equity-based compensation for WOW management. Immediately prior to the Company’s IPO, these management units were cancelled. See Note 14 – Stock-based Compensation for further discussion.
Cash and Cash Equivalents
Cash equivalents represent short-term investments consisting of money market funds that are carried at cost, which approximates fair value. The Company considers all short-term investments with an original maturity of three months or less at the date of purchase to be cash equivalents.
Bad Debt
Bad debt expense and the allowance for doubtful accounts are based on historical trends. The Company’s policy to reserve for potential bad debts is based on the aging of the individual receivables. The Company manages credit risk by disconnecting services to customers who are delinquent, generally after sixty days of delinquency. The individual receivables are written-off after all reasonable efforts to collect the funds have been made. Actual write-offs may differ from the amounts reserved.
The change in the allowance for doubtful accounts consists of the following for the years ended December 31, (in millions):
2018
2017
Balance at beginning of year
$
5.8
$
9.4
Provision charged to expense
20.2
19.7
Accounts written off
(19.7)
(25.0)
Other
1.2
1.7
Balance at end of year
$
7.5
$
5.8
Plant, Property and Equipment
Plant, property and equipment are recorded at cost and include costs associated with the construction of cable transmission and distribution facilities and new service installations at the customer location. Capitalized costs include materials, labor, and certain indirect costs attributable to the capitalization activity. Maintenance and repairs are expensed as incurred. Upon sale or retirement of an asset, the cost and related depreciation are removed from the related accounts and resulting gains or losses are reflected in operating results. The Company makes judgments regarding the installation and construction activities to be capitalized. The Company capitalizes direct labor associated with capitalizable activities and indirect costs using standards developed from operational data, including the proportionate time to perform a new installation relative to the total installation activities and an evaluation of the nature of the indirect costs incurred to support capitalizable activities. Judgment is required to determine the extent to which indirect costs incurred related to capitalizable activities. Indirect costs include (i) employee benefits and payroll taxes associated with capitalized direct labor, (ii) direct variable costs of installation and construction vehicle costs, (iii) the direct variable costs of support personnel directly involved in assisting with installation activities, such as dispatchers and (iv) other indirect costs directly attributable to capitalizable activities.
Plant, property and equipment are depreciated over the estimated useful life upon being placed into service. Depreciation of plant, property and equipment is provided on a straight-line method, over the following estimated useful lives:
Estimated Useful
Asset Category
Lives (Years)
Office and technical equipment
3 - 10
Computer equipment and software
Customer premise equipment
Vehicles
Telephony infrastructure
5 - 7
Headend equipment
Distribution facilities
Building and leasehold improvements
5 - 20
Leasehold improvements are depreciated over the shorter of the estimated useful lives or lease terms.
Intangible Assets and Goodwill
Intangible assets consist primarily of acquired franchise operating rights, franchise related customer relationships and goodwill. Franchise operating rights represent the value attributable to agreements with local franchising authorities, which allow access to homes in the public right of way. The Company’s franchise operating rights were acquired through business combinations. The Company does not amortize franchise operating rights as it has determined that they have an indefinite life. Costs incurred in negotiating and renewing franchise operating agreements are expensed as incurred. Franchise related customer relationships represent the value to the Company of the benefit of acquiring the existing cable subscriber base and are amortized over the estimated life of the subscriber base (four years) on a straight-line basis, which is shorter than the economic useful life, which approximates an accelerated method. Goodwill represents the excess purchase price over the fair value of the identifiable net assets acquired in business combinations.
Asset Impairments
Long-lived Assets
The Company evaluates the recoverability of its long-lived assets whenever events or substantive changes in circumstances indicate that the carrying amount may not be recoverable. The evaluation is based on the undiscounted cash flows generated by the underlying asset groups, including estimated future operating results, trends or other determinants of fair value. If the total of the expected future undiscounted cash flows were less than the carrying amount of the asset group, the Company would recognize an impairment charge to the extent the carrying amount of the asset group exceeds its estimated fair value. The Company had no triggering events or impairment of its long-lived assets in any of the periods presented.
Franchise Operating Rights
The Company evaluates the recoverability of its franchise operating rights at least annually on October 1, or more frequently whenever events or substantive changes in circumstances indicate that the assets might be impaired. The Company evaluates the franchise operating rights for impairment by comparing the carrying value of the intangible asset to its estimated fair value utilizing both quantitative and qualitative methods. Any excess of the carrying value over the fair value would be expensed as an impairment loss.
The Company calculates the fair value of franchise operating rights using the multi-period excess earnings method, an income approach, which calculates the value of an intangible asset by discounting its future cash flows. The fair value is determined based on estimated discrete discounted future cash flows attributable to each franchise operating right intangible asset using assumptions consistent with internal forecasts. Assumptions key in estimating fair value under this method include, but are not limited to, revenue and subscriber growth rates (less anticipated customer churn), operating expenditures, capital expenditures (including any build out), market share achieved, contributory asset charge rates, tax rates and discount rate. The discount rate used in the model represents a weighted average cost of capital and the perceived risk associated with an intangible asset such as franchise operating rights. See Note 7 - Franchise Operating Rights &amp; Goodwill for discussion of impairment charges recognized for the years ended December 31, 2018 and 2017.
Goodwill
The Company assesses the recoverability of its goodwill at least annually on October 1, or more frequently whenever events or substantive changes in circumstances indicate that the asset might be impaired. The Company may first choose to assess qualitative factors to determine whether it is more likely than not that the fair value of a reporting unit is less than its carrying amount, including goodwill. If the Company determines that it is not more likely than not that the fair value of a reporting unit is less than its carrying amount, then the Company performs a quantitative analysis. The Company may also choose to by-pass the qualitative assessment and proceed directly to the quantitative analysis.
In the quantitative analysis, the Company utilizes a discounted cash flow analysis to estimate the fair value of goodwill and compares such value to the carrying amount. Any excess of the carrying value of goodwill over the estimated fair value of goodwill would be expensed as an impairment loss.
Significant judgment by management is required to determine estimates and assumptions used in the valuation of plant, property and equipment, intangible assets and goodwill. The Company assessed its reporting units as part of its annual analysis on October 1 and determined that it had one reporting unit for goodwill. See Note 7 - Franchise Operating Rights &amp; Goodwill for further discussion on the change in reporting units and a discussion of impairment charges recognized for the years ended December 31, 2018 and 2017.
Debt Issuance Costs
Debt issuance costs incurred by the Company are capitalized and are amortized over the life of the related debt using the effective interest rate method and are included in long-term debt in the accompanying consolidated balance sheets.
Other Noncurrent Assets
Other noncurrent assets are comprised primarily of long-term prepaid software costs, prepaid franchise fees, and prepaid site leases. All prepaids are recognized as operating expenses or selling, general, and administrative expense over the period of usage.
Fair Value of Financial Instruments
Carrying amounts reported in the consolidated balance sheets for cash and cash equivalents are carried at fair value. The carrying amounts reported in the consolidated balance sheets for accounts receivable and accounts payable approximate fair value due to their short term maturities. The fair value of long-term debt is based on the debt’s variable rate of interest and the Company’s own credit risk and risk of nonperformance, as required by the authoritative guidance.
Certain financial instruments potentially subject the Company to concentrations of credit risk. These financial instruments consist primarily of trade receivables and cash and cash equivalents. The Company places its cash and cash equivalents with high credit quality financial institutions. The Company does not enter into master netting arrangements. The Company periodically assesses the creditworthiness of the institutions with which it invests. The Company does, however, maintain invested balances in excess of federally insured limits.
Programming Costs and Deferred Credits
Programming is acquired for distribution to subscribers, generally pursuant to multi-year license agreements, with rates typically based on the number of subscribers that receive the programming. These programming costs are included in operating expenses in the month the programming is distributed.
Deferred credits consist primarily of incentives received or receivable from cable networks for license of their programming. These incentive payments are deferred and recognized over the term of the related programming agreements as a reduction to programming costs in operating expenses.
Asset Retirement Obligations
The Company accounts for its asset retirement obligations in accordance with the authoritative guidance which requires an entity to recognize a liability for the fair value of a conditional asset retirement obligation when incurred if the fair value of the liability can be reasonably estimated.
Certain of the Company’s franchise agreements and leases contain provisions requiring the Company to restore facilities or remove equipment in the event that the franchise or lease agreement is not renewed. The Company expects to continually renew its franchise agreements. Accordingly, the possibility is remote that the Company would be required to incur significant restoration or removal costs related to these franchise agreements in the foreseeable future. An estimated liability, which could be significant, would be recorded in the unlikely event a franchise agreement containing such a provision were no longer expected to be renewed.
An estimate of the obligations related to the removal provisions contained in the Company’s lease agreements has been made and recorded in the consolidated and combined consolidated financial statements; however, the amount is not material.
Revenue Recognition
Residential and business subscription services revenue consists primarily of monthly recurring charges for HSD, Video, and Telephony services, including charges for equipment rentals and other regulatory fees, and non-recurring charges for optional services, such as pay-per-view, video-on-demand, and other events provided to the customer. Monthly charges for residential and business subscription services are billed in advance and recognized as revenue over the period of time the associated services are provided to the customer. Charges for optional services are generally billed in arrears and are recognized at the point in time when the services are provided to the customer. Residential and business customers may be charged non-recurring upfront fees associated with installation and other administrative activities. Charges for upfront fees associated with installation and other administrative activities are initially recorded as unearned services revenue and recognized as revenue over the expected period of benefit for residential customers and over the contract term for business customers.
The Company is required to pay certain cable franchising authorities an amount based on the percentage of gross revenue derived from Video services. The Company generally passes these fees and other similar regulatory and ancillary fees on to the customer. Revenues from regulatory and other ancillary fees passed on to the customer are reported with the associated service revenue and the corresponding costs are reported as an operating expense.
The Company’s trade receivables are subject to credit risk, as customer deposits are generally not required. The Company’s credit risk is limited due to the large number of customers, individually small balances and short payment terms. The Company manages credit risk by screening applicants through the use of internal customer information, identification verification tools and credit bureau data. If a customer account is delinquent, various measures are used to collect amounts owed, including termination of the customer’s service.
Advertising Costs
The cost of advertising is expensed as incurred and is included in selling, general and administrative expenses in the accompanying consolidated and combined consolidated statements of operations. Advertising expense during the years ended December 31, 2018, 2017 and 2016 was $31.2 million, $23.3 million and $22.9 million, respectively.
Income Taxes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tax rates and laws on deferred taxes, if any, is reflected in the financial statements in the period of enactment.
As a result of the Restructuring, WOW Finance became a single member LLC for U.S. federal income tax purposes. The Restructuring is treated as a change in tax status related to WOW Finance, since a single member LLC is required to record current and deferred income tax taxes reflecting the results of its operations.
From time to time, the Company engages in transactions in which the tax consequences may be subject to uncertainty. Examples of such transactions include business acquisitions and dispositions, including dispositions designed to be tax free, issues related to consideration paid or received, investments and certain financing transactions. Significant judgment is required in assessing and estimating the tax consequences of these transactions. The Company prepares and files tax returns based on interpretation of tax laws and regulations. In the normal course of business, the tax returns are subject to examination by various taxing authorities. Such examinations may result in future tax, interest and penalty assessments by these taxing authorities. In determining the Company’s income tax provision for financial reporting purposes, the Company establishes a reserve for uncertain income tax positions unless such positions are determined to be more likely than not of being sustained upon examination, based on their technical merits. That is, for financial reporting purposes, the Company only recognizes tax benefits taken on the tax return that the Company believes are more likely than not of being sustained. There is considerable judgment involved in determining whether positions taken on the tax return are more likely than not of being sustained.
The Company adjusts its tax reserve estimates periodically because of ongoing examinations by, and settlements with, the various taxing authorities, as well as changes in tax laws, regulations and interpretations. The consolidated income tax provision of any given year includes adjustments to prior year income tax accruals that are considered appropriate and any related estimated interest. The Company’s policy is to recognize, when applicable, interest and penalties on uncertain income tax positions as part of income tax provision.
Derivative Financial Instruments
The Company may use derivative financial instruments to manage its exposure to fluctuations in interest rates by entering into interest rate exchange agreements such as interest rate swaps and interest rate caps. All derivatives, whether designated as a hedge or not, are required to be recorded on the consolidated balance sheet at fair value. If the derivative is not designated as a hedge, changes in the fair value of the derivative are recognized in earnings. Refer to Note 11 – Derivative Instruments and Hedging Activities for a discussion of hedging activities for the year ended December 31, 2018.
Stock-based Compensation
The Company’s stock-based compensation consists of awards of management incentive units (prior to the Company’s IPO) and restricted stock awards (subsequent to the Company’s IPO). Compensation costs associated with these awards are based on the estimated fair value at the date of grant and are recognized over the period in which any related services are provided or when it is probable any related performance condition will be met and distributions are declared. The Company currently does not estimate forfeitures on the restricted stock awards but accounts for forfeitures as they occur.
Segments
The Company’s chief operating decision maker (“CODM”) regularly reviews the Company’s results to assess the Company’s performance and allocates resources at a consolidated level. Although the consolidated results include the Company’s three products (i) HSD; (ii) Video; and (iii) Telephony and are used to assess performance by product(s), decisions to allocate resources (including capital) are made to benefit the consolidated Company. The three products are delivered through a unified network and have similar types or classes of customers. Furthermore, the decision to allocate resources to plant maintenance and to upgrade the Company’s service delivery over a unified network to the customer benefits all three product offerings and is not based on any given service product. As such, management has determined that the Company has one reportable segment, broadband services.
Recently Issued Accounting Pronouncements
In February 2016, the Financial Accounting Standards Board (“FASB”) issued Accounting Standards Update (“ASU”) 2016-02, Leases (Topic 842) (“ASU 2016-02”). Under ASU 2016-02, an entity is required to recognize right-of-use assets and lease liabilities on its consolidated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interim and annual reporting periods beginning after December 15, 2018 (January 1, 2019 for the Company). ASU 2016-02 was subsequently amended by ASU 2018-01, Land Easement Practical Expedient for Transition to Topic 842, ASU 2018-10, Codification Improvements to Topic 842, Leases, ASU 2018-11, Targeted Improvements (“ASU 2018-11”) and ASU 2018-20, Narrow-Scope Improvements for Lessors.
The Company adopted the new guidance on the effective date of January 1, 2019 and used the adoption date as the date of initial application as allowed under ASU 2018-11. Consequently, financial information will not be updated and the disclosures required under the new standard will not be provided for dates and periods before January 1, 2019.
The new standard provides a number of optional practical expedients in transition. The Company elected the ‘package of practical expedients’, which permits the Company not to reassess under the new standard the Company’s prior conclusions about lease identification, lease classification and initial direct costs, and the practical expedient pertaining to land easements, which allows the Company to not evaluate under Topic 842 existing or expired land easements that were not previously accounted for as leases under current Topic 840. The Company did not elect the use-of-hindsight transition practical expedient.
The Company adopted ASU 2016-02 utilizing the effective date method. The new standard resulted in the recording of right-of-use assets and liabilities for the Company’s operating leases of approximately $23.9 million and $25.0 million, respectively, as of January 1, 2019. The difference between the right-of-use assets and liabilities primarily represents the existing accrued rent balance, which was reclassified upon adoption. The adoption of the standard is not expected to have a material impact on the Company’s results from operations and cash flows. The adoption of the new standard will result in additional disclosures around amount, timing and uncertainty of cash flows arising from leases including quantitative and qualitative information including significant judgments in applying the new standard.
The new standard also provides practical expedients for the Company’s ongoing accounting. The Company elected the short-term lease recognition exemption for all leases that qualify, meaning the Company will not recognize right-of-use assets or lease liabilities for existing and new lease agreements that have a term of less than 12 months. The Company elected the practical expedient to not separate lease and non-lease components for all of its leases, including those for which the Company is a lessee and those for which it is a lessor.
ASU 2018-15, Customer’s Accounting for Implementation Costs Incurred in a Cloud Computing Arrangement That is a Service Contract
In August 2018, the FASB issued ASU 2018-15, Customer’s Accounting for Implementation Costs Incurred in a Cloud Computing Arrangement That is a Service Contract (“ASU 2018-15”), which requires a customer in a hosting arrangement that is a service contract to apply the guidance on internal-use software to determine which implementation costs to recognize as an asset and which costs to expense. Costs to develop or obtain internal-use software that cannot be capitalized under Subtopic 350-40, Internal-Use Software, such as training costs and certain data conversion costs, also cannot be capitalized for a hosting arrangement that is a service contract. The amendments require a customer in a hosting arrangement that is a service contract to determine whether an implementation activity relates to the preliminary project stage, the application development stage, or the post-implementation stage. Costs for implementation activities in the application development stage will be capitalized depending on the nature of the costs, while costs incurred during the preliminary project and post-implementation stages will be expensed immediately. ASU 2018-15 is effective for public business entities for fiscal years beginning after December 15, 2019, and interim periods within those fiscal years. Early adoption is permitted. The Company is currently evaluating the timing of adopting this guidance and the impact of adoption on its financial position, results of operations and cash flows.
Recently Adopted Accounting Pronouncements
ASU 2014-09, Revenue from Contracts with Customers (Topic 606)
In May 2014, the FASB issued ASU 2014-09, Revenue from Contracts with Customers (Topic 606) (“ASC 606”). ASC 606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is required to follow five steps which are comprised of (a) identifying the contract(s) with a customer; (b) identifying the performance obligations in the contract; (c) determining the transaction price; (d) allocating the transaction price to the performance obligations in the contract and (e) recognizing revenue when (or as) the entity satisfies a performance obligation.
The Company adopted ASC 606 on January 1, 2018 using the modified retrospective transition method and recorded the cumulative effect to the Company’s opening accumulated deficit of $9.1 million, net of tax, representing:
(i)
the recognition of a contract liability associated with “open” or “non-completed” month-to-month and fixed term service contracts containing fees for installation related activities,
(ii)
the recognition of an asset for costs of obtaining contracts with customers, associated with “open” or “non-completed” month-to-month and fixed term service contracts, and
(iii)
the income tax impacts of items (i) and (ii) above.
A completed contract is defined in ASC 606 as a contract for which the Company has recognized all or substantially all of the revenue under the previous revenue recognition rules. In addition to applying the new revenue recognition rules under ASC 606 only to open or non-completed contracts, the Company has elected to apply the practical expedient related to contract modifications and have not separately evaluated the effects of contract modifications prior to January 1, 2018 in determining the adjustment to the Company’s opening accumulated deficit.
Prior to the adoption of ASC 606, the Company recognized revenue related to installation activities upfront to the extent of direct selling costs, which generally resulted in recognition of revenue when the installation related activities had been provided to the customer. Under ASC 606, the majority of the Company’s installation related activities are not considered to be separate performance obligations and non-refundable upfront fees related to installations are assessed to determine whether they provide the customer with a material right. Following the adoption of ASC 606, the Company began recognizing upfront fees for installation related activities as revenue (i) over the period which the customer is expected to benefit from the ability to avoid paying an additional fee upon renewal for month-to-month residential subscription service contracts and (ii) over the term of the contract for business subscription service contracts. In addition, the Company began recognizing an asset for costs associated with obtaining contracts with customers, including sales commissions, and amortizing these costs over the expected period of benefit.
The following tables summarize the impacts of adopting ASC 606 on the Company’s consolidated balance sheet and statements of operations as of and for the year ended December 31, 2018.
Consolidated Balance Sheet
As of December 31, 2018
Without
adoption of
As Reported
Adjustments
Topic 606
(in millions)
Assets
Current assets:
Prepaid expenses and other
$
15.4
$
(6.0)
$
9.4
Total current assets
112.4
(6.0)
106.4
Other noncurrent assets
32.2
(20.3)
11.9
Total assets
$
2,419.6
$
(26.3)
$
2,393.3
Liabilities and Stockholders’ Deficit
Current liabilities:
Current portion of unearned service revenue
$
60.2
$
(3.3)
$
56.9
Total current liabilities
224.1
(3.3)
220.8
Deferred income taxes, net
201.4
(0.2)
201.2
Other noncurrent liabilities
13.0
(0.6)
12.4
Total liabilities
2,709.9
(4.1)
2,705.8
Accumulated deficit
(519.3)
(22.2)
(541.5)
Total stockholders’ deficit
(290.3)
(22.2)
(312.5)
Total liabilities and stockholders’ deficit
$
2,419.6
$
(26.3)
$
2,393.3
Consolidated Statements of Operations
Year ended December 31, 2018
Without
adoption of
As Reported
Adjustments
Topic 606
(in millions)
Revenue
$
1,153.8
$
1.8
$
1,155.6
Costs and expenses:
Selling, general and administrative
154.1
14.9
169.0
1,175.4
14.9
1,190.3
Loss from operations
(21.6)
(13.1)
(34.7)
Loss before provision for income taxes
(152.4)
(13.1)
(165.5)
Net loss
$
(90.6)
$
(13.1)
$
(103.7)
ASU 2018-16, List of Benchmark Interest Rates for Hedge Accounting
In October 2018, the FASB issued ASU 2018-16, List of Benchmark Interest Rates for Hedge Accounting (“ASU 2018-16”), which amends ASC 815 to add the overnight index swap (“OIS”) rate based on the secured overnight financing rate as a fifth U.S. benchmark interest rate. The other four eligible benchmark interest rates under ASC 815 are: (1) interest rates on direct Treasury obligations of the U.S. government, (2) the LIBOR swap rate, (3) the OIS rate based on the Fed Funds effective rate, and (4) the Securities Industry and Financial Markets Association municipal swap rate. ASU 2018-16 is effective concurrently with the adoption of ASC 2017-12. The adoption of this pronouncement did not have a material impact on the Company’s financial position, results of operations or cash flows.
ASU 2017-12, Derivatives and Hedging (Topic 815): Targeted Improvements to Accounting for Hedging Activities
In August 2017, the FASB issued ASU 2017-12, Derivatives and Hedging (Topic 815): Targeted Improvements to Accounting for Hedging Activities (“ASU 2017-12”), which changes the designation and measurement guidance for qualifying hedging relationships and the presentation of hedge results. ASU 2017-12 eliminates the concept of separately recognizing periodic hedge ineffectiveness for cash flow and net investment hedges. ASU 2017-12 is effective for public companies for fiscal years beginning after December 15, 2018; however, the Company elected to early adopt this ASU in the second quarter of 2018 in conjunction with entering into an interest rate derivative instrument. The adoption of this pronouncement did not have a material impact on the Company’s financial position, results of operations or cash flows.
ASU 2017-04, Intangibles—Goodwill and Other (Topic 350): Simplifying the Test for Goodwill Impairment
In January 2017, the FASB issued ASU 2017-04, Intangibles-Goodwill and Other (Topic 350): Simplifying the Test for Goodwill Impairment (“ASU 2017-04”),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t>
  </si>
  <si>
    <t>Revenue from Contracts with Customers</t>
  </si>
  <si>
    <t>3. Revenue from Contracts with Customers
Residential and Business Subscription Services
Residential and business subscription services revenue consists primarily of monthly recurring charges for HSD, Video, and Telephony services, including charges for equipment rentals and other regulatory fees, and non-recurring charges for optional services, such as pay-per-view, video-on-demand, and other events provided to the customer. Monthly charges for residential and business subscription services are billed in advance and recognized as revenue over the period of time the associated services are provided to the customer. Charges for optional services are generally billed in arrears and are recognized at the point in time when the services are provided to the customer.
·
HSD revenue consists primarily of fixed monthly fees for data service, including charges for rentals of modems, and revenue recognized related to non-recurring upfront fees associated with installation and other administrative activities provided to HSD customers.
·
Video revenue consists of fixed monthly fees for basic, premium and digital cable television services, including charges for rentals of video converter equipment and other regulatory fees, and revenue recognized related to non-recurring upfront fees associated with installation and other administrative activities provided to video customers, as well as non-recurring charges for optional services, such as pay-per-view, video-on-demand and other events provided to the customer.
·
Telephony revenue consists of fixed monthly fees for local services, including certain regulatory and ancillary customer fees, and enhanced services, such as call waiting and voice mail, revenue recognized related to non-recurring upfront fees associated with installation and other administrative activities provided to telephony customers as well as charges for measured and flat rate long-distance service.
While a portion of residential customers have entered into contracts for subscription services ranging from 12 months to 24 months in length, the Company recognizes revenue for these customers on a basis that is consistent with customers that have entered into month-to-month contracts as the early termination fees within these contracts are not considered to be substantive. The Company’s business customers have entered into non-cancellable contracts for subscription services averaging 30 months.
The Company is required to pay certain cable franchising authorities an amount based on the percentage of gross revenue derived from video services. The Company generally passes these fees and other similar regulatory and ancillary fees on to the customer. Revenues from regulatory and other ancillary fees passed on to the customer are reported with the associated service revenue and the corresponding costs are reported as an operating expense.
Bundled Subscription Services
The Company often markets multiple subscription services as part of a bundled arrangement that may include a discount. When customers have entered into a bundled service arrangement, the total transaction price for the bundled arrangement is allocated between the separate services included in the bundle based on their relative stand-alone selling prices. The allocation of the transaction price in bundled services requires judgment, particularly in determining the stand-alone selling prices for the separate services included in the bundle. The stand-alone selling price for the majority of services are determined based on the prices at which the Company separately sells the service. For services sold on an infrequent basis and for a wide range of prices, the Company estimates stand-alone selling prices using the adjusted market assessment approach, which considers the prices of competitors for similar services.
Other Business Services Revenue
Other business services revenue consists primarily of monthly recurring charges for session initiated protocol, web hosting, metro Ethernet, wireless backhaul, broadband carrier, and cloud infrastructure services provided to business customers. Monthly charges for other business services are generally billed in advance and recognized as revenue when the associated services are provided to the customer.
Other Revenue
Other revenue consists primarily of revenue from line assurance warranty services provided to residential and business customers and revenue from advertising placement. Monthly charges for line assurance warranty services are generally billed in advance and recognized as revenue over the period of time the warranty services are provided to the customer. Charges for advertising placement are generally billed in arrears and recognized as revenue at the point in time when the advertising is distributed.
Revenue by Service Offering
Revenue by service offering is set forth in the table below (in millions):
Year ended December 31, 2018
Residential
Business
Total
Subscription
Subscription
Revenue
HSD
$
393.6
$
73.5
$
467.1
Video
465.3
14.1
479.4
Telephony
74.4
41.9
116.3
Total subscription services revenue
$
933.3
$
129.5
$
1,062.8
Other business services revenue (1)
—
—
28.1
Other revenue
—
—
62.9
Total revenue
$
933.3
$
129.5
$
1,153.8
(1)
Includes wholesale and colocation revenue of $21.9 million for the year ended December 31, 2018.
Costs of Obtaining Contracts with Customers
The Company recognizes an asset for incremental costs of obtaining contracts with customers when it expects to recover those costs. Costs which would be incurred regardless of whether a contract is obtained are expensed as they are incurred. Costs of obtaining contracts with customers are amortized over the expected period of benefit, which generally ranges from three to four years for residential customers and six to seven years for business customers. As of December 31, 2018, the current portion of costs of obtaining contracts with customers of $6.0 million and non-current portion of costs of obtaining contracts with customers of $20.3 million are included in prepaid expenses and other noncurrent assets, respectively, in the Company’s consolidated balance sheet. Amortization of costs of obtaining contracts with customers is included in selling, general and administrative expense in the Company’s consolidated statement of operations.
Contract Liabilities
Monthly charges for residential and business subscription services are billed in advance and recorded as unearned service revenue. Residential and business customers may be charged non-recurring upfront fees associated with installation and other administrative activities. Charges for upfront fees associated with installation and other administrative activities are initially recorded as unearned services revenue and recognized as revenue over the expected period of benefit for residential customers, which has been estimated as five months, and over the contract term for business customers, which has been estimated as thirty months. The Company has estimated the expected period of benefit for residential customers based on consideration of quantitative and qualitative factors including the average installation fee charged, the average monthly revenue per customer, and customer behavior. As of December 31, 2018, the current portion of $3.3 million and the non-current portion of $0.6 million are included in current portion of unearned service revenue and other noncurrent liabilities, respectively, in the Company’s consolidated balance sheet.
Unsatisfied Performance Obligations
Revenue from month-to-month residential subscription service contracts have historically represented a significant portion of the Company’s revenue and the Company expects that this will continue to be the case in future periods. The Company has elected to apply the practical expedient in paragraph 606-10-50-14(a) and has not disclosed revenue expected to be recognized in the future related to month-to-month residential subscription services.
A summary of expected commercial revenue to be recognized in future periods related to performance obligations which have not been satisfied or are partially unsatisfied as of December 31, 2018 is set forth in the table below:
2019
2020
2021
Thereafter
Total
(in millions)
Subscription services
$
72.4
$
40.4
$
15.4
$
7.9
$
136.1
Other business services
4.8
1.6
0.7
0.7
7.8
Total expected revenue
$
77.2
$
42.0
$
16.1
$
8.6
$
143.9</t>
  </si>
  <si>
    <t>Crestview and Avista Investment</t>
  </si>
  <si>
    <t>4 . Crestview and Avista Investment
On December 18, 2015, funds managed by Crestview Advisors, LLC ("Crestview"), a private equity firm based in New York, and the Company’s former Parent consummated a transaction whereby Crestview Partners III GP, L.P. became the beneficial owner of approximately 35% of the membership units of the former Parent. Under terms of the agreement, Crestview’s funds purchased units held by Avista Capital Partners ("Avista") and other unit holders, and made a $125.0 million primary investment in newly-issued units.
On April 29, 2016, funds managed by Avista and Crestview made an additional $40.0 million investment in newly-issued membership units in the former Parent.
As of December 31, 2017, all the proceeds from the funds’ investments of Avista and Crestview in the amount of $143.3 million, net of transaction costs, had been contributed to the Company.</t>
  </si>
  <si>
    <t>Asset Sales</t>
  </si>
  <si>
    <t xml:space="preserve">5. Asset Sales
Sale of Chicago Fiber Network
On August 1, 2017, the Company entered into a definitive agreement to sell a portion of its fiber network in the Company’s Chicago market to a subsidiary of Verizon for $225.0 million in cash. On December 14, 2017, the Company finalized the sale by entering into an Asset Purchase Agreement (“APA”) with a subsidiary of Verizon. As a result, the Company recorded a gain on sale of assets of $93.7 million.
In addition to the APA, the Company and a subsidiary of Verizon entered into a Construction Services Agreement pursuant to which the Company will complete the build-out of the network in exchange for $50.0 million, which represents the estimated remaining build-out costs to complete the network. The $50.0 million will be recognized over time as such network elements are completed and accepted. The Company anticipates such network elements will be completed in the first half of 2019.
As a result of entering into the Construction Services Agreement, the Company concluded that the assets and liabilities associated with the build-out of the network met the criteria to be classified as held for sale. As of December 31, 2018 and 2017, the Chicago fiber network has $30.6 million and $10.4 million, respectively, in total assets held for sale that are included in the accompanying consolidated balance sheets which represent what the Company has spent on construction subsequent to the signing of the definitive agreement, less the costs of sites completed.
The Company recognized a $2.0 million gain on sale of assets resulting from the completion and acceptance of certain network elements under the Construction Services Agreement during the year ended December 31, 2018. From the period August 1, 2017 through December 14, 2017, the Company completed a portion of the network elements under the Construction Services Agreement. The payment for these completed elements was included in the closing of the APA, resulting in the recognition of a $0.4 million gain on sale of assets for the year ended December 31, 2017.
Sale of Lawrence, Kansas System
On January 12, 2017, the Company and Midcontinent Communications (“MidCo”) consummated an asset purchase agreement under which MidCo acquired the Company’s Lawrence, Kansas system for net proceeds of approximately $213.0 million in cash, subject to certain normal and customary purchase price adjustments set forth in the agreement. As a result of the asset purchase agreement, the Company recorded a gain on sale of assets of $38.4 million. The results of the Company’s Lawrence, Kansas system are included in the year ended December 31, 2016 combined consolidated financial statements and the first 12 days of the year ended December 31, 2017 consolidated financial statements. The Company and MidCo also entered into a transition services agreement under which the Company provided certain services to MidCo on a transitional basis. The transition services agreement, originally expiring on July 1, 2017, was extended to September 28, 2017. Charges for the transition services generally allowed the Company to fully recover all allowed costs and allocated expenses incurred in connection with providing these services, generally without profit. </t>
  </si>
  <si>
    <t>Plant, Property and Equipment</t>
  </si>
  <si>
    <t>Plant, Property and Equipment, Net</t>
  </si>
  <si>
    <t>6. Plant, Property and Equipment
Plant, property and equipment consist of the following:
December 31,
December 31,
2018
2017
(in millions)
Distribution facilities
$
1,543.3
$
1,373.6
Customer premise equipment
440.4
414.5
Head-end equipment
321.9
320.4
Telephony infrastructure
94.8
92.4
Computer equipment and software
129.1
107.6
Vehicles
36.5
36.0
Buildings and leasehold improvements
46.3
44.6
Office and technical equipment
32.7
32.8
Land
6.2
6.2
Construction in progress (including material inventory and other)
157.8
95.2
Total plant, property and equipment
2,809.0
2,523.3
Less accumulated depreciation
(1,755.6)
(1,598.6)
$
1,053.4
$
924.7
Depreciation expense for the years ended December 31, 2018, 2017 and 2016 was $185.1 million, $196.2 million, and $193.4 million, respectively. Included in depreciation expense were write-offs and sales of customer premises equipment of $0.6 million, $0.6 million, and $0.8 million for the years ended December 31, 2018, 2017 and 2016, respectively.</t>
  </si>
  <si>
    <t>Franchise Operating Rights &amp; Goodwill</t>
  </si>
  <si>
    <t xml:space="preserve">7. Franchise Operating Rights &amp; Goodwill
Restatement of Previously Issued Consolidated Financial Statements
Prior year amounts have been restated to reflect the correction of the errors discussed in Note 1, “Ownership and Basis of Presentation”.
Changes in the carrying amounts of the Company’s franchise operating rights and goodwill during 2018 and 2017 are set forth below:
January 1,
December 31,
2018
Acquisitions
Sale
Impairment
2018
(in millions)
Franchise operating rights
$
952.4
$
—
$
—
$
(143.2)
$
809.2
Goodwill - As restated
481.9
—
—
(73.1)
408.8
$
1,434.3
$
—
$
—
$
(216.3)
$
1,218.0
January 1,
December 31,
2017
Acquisitions
Sale (1)
Impairment
2017
(in millions)
Franchise operating rights
$
1,066.6
$
—
$
(100.1)
$
(14.1)
$
952.4
Goodwill - As restated
665.8
—
(50.6)
(133.3)
481.9
$
1,732.4
$
—
$
(150.7)
$
(147.4)
$
1,434.3
(1)
See note 5 for discussion of asset sales.
Impaired Franchise Operating Rights
The Company evaluates the recoverability of its franchise operating rights at least annually on October 1, or more frequently whenever events or substantive changes in circumstances indicate that the assets might be impaired. Franchise operating rights are evaluated for impairment by comparing the carrying value of the intangible asset to its estimated fair value, utilizing both quantitative and qualitative methods, at the reporting unit level. Qualitative analysis is performed for franchise assets in the event the previous analysis indicates that there is a significant margin between the estimated fair value of franchise operating rights and the carrying value of those rights, and that it is more likely than not that the estimated fair value equals or exceeds carrying value.
For franchise operating rights that were evaluated using quantitative analysis, the Company calculates the estimated fair value of franchise operating rights using the multi‑period excess earnings method, an income approach, which calculates the estimated fair value of an intangible asset by discounting its future cash flows. The estimated fair value is determined based on discrete discounted future cash flows attributable to each franchise operating right intangible asset using assumptions consistent with internal forecasts. Assumptions key in estimating fair value under this method include, but are not limited to, revenue and subscriber growth rates (less anticipated customer churn), operating expenditures, capital expenditures (including any build out), market share achieved or market multiples, contributory asset charge rates, tax rates and a discount rate. The discount rate used in the model represents a weighted average cost of capital and the perceived risk associated with an intangible asset such as the Company’s franchise operating rights.
The Company recognized a triggering event in the first quarter of 2018 due to the decline in its common stock price during the three months ended March 31, 2018. The Company performed an evaluation of recoverability of its franchise operating rights for this period, which resulted in the recognition of non-cash impairment charges of $3.2 million, $47.5 million, $77.5 million, and $15.0 million in the Panama City, FL, Montgomery, AL, Huntsville, AL, and Dothan, AL reporting units, respectively.
The Company performed its annual analysis on October 1 as mentioned above. As a result of the quantitative and qualitative analysis, the estimated fair value of each of the reporting units was above the carrying value for the year ended December 31, 2018. As such, no further impairment charges were recognized for the year ended December 31, 2018.
The Company recognized non-cash impairment charges of $143.2 million and $14.1 million for the years ended December 31, 2018 and 2017, respectively. The primary driver of the impairment charges in 2018 and 2017 was a decline in the price of the Company’s common stock, which reduced the market multiples utilized to determine estimated fair market values of indefinite-lived intangible assets in certain reporting units. The impairment charges do not have an impact on the Company’s intent and/or ability to renew or extend existing franchise operating rights.
Impaired Goodwill
The Company evaluates goodwill for impairment at least annually on October 1, at the reporting unit level utilizing both quantitative and qualitative methods. Qualitative analysis is performed for goodwill assets in the event the previous analysis indicates that there is a significant margin between estimated fair value and carrying value of goodwill, and that it is more likely than not that the estimated fair value equals or exceeds carrying value.
For the quantitative evaluation of the Company’s goodwill, the Company utilizes both an income approach as well as a market approach. The income approach utilizes a discounted cash flow analysis to estimate the fair value of each reporting unit, while the market approach utilizes multiples derived from actual precedent transactions of similar businesses, the market value of the Company and market valuations of guideline public companies. Any excess of the carrying value of goodwill over the estimated fair value of goodwill is expensed as an impairment loss.
The Company recognized a triggering event in the first quarter of 2018 due to the decline in its common stock price during the three months ended March 31, 2018. The Company performed an evaluation of recoverability of its goodwill for this period, which resulted in the recognition of non-cash impairment charges of $23.7 million, $16.7 million, $20.2 million and $12.5 million in the Panama City, FL, Huntsville, AL, Augusta, GA and Chicago, IL reporting units, respectively,
The Company performed its annual analysis on October 1 as mentioned above. As a part of the annual analysis, the Company assessed its reporting units and determined that one reporting unit was appropriate, which represents a change from the first quarter of 2018 and prior periods. The Company recognized a change in reporting units as a result of significant changes in personnel, reporting and operating structure which occurred throughout 2018. The Company completed an assessment of any potential impairment for all reporting units immediately prior to and after the reporting unit change and determined that no impairment existed. As such, no further impairment charges were recognized for the year ended December 31, 2018.
The Company recognized non-cash impairment charges of $73.1 million and $133.3 million for the years ended December 31, 2018 and 2017, respectively. The primary driver of the impairment charges in 2018 and 2017 was a decline in the price of the Company’s common stock, which reduced the market multiples utilized to determine estimated fair market values of goodwill in certain reporting units. </t>
  </si>
  <si>
    <t>Intangible Assets Subject to Amortization</t>
  </si>
  <si>
    <t>8. Intangible Assets Subject to Amortization
Intangible assets subject to amortization consist primarily of customer relationships and changes in the carrying amounts during 2018 and 2017 are set forth below:
January 1,
December 31,
2018
Acquisitions
Sale
Amortization
2018
(in millions)
Customer relationships
$
2.5
$
—
$
—
$
(1.0)
$
1.5
Other
3.0
0.4
—
(1.3)
2.1
$
5.5
$
0.4
$
—
$
(2.3)
$
3.6
January 1,
December 31,
2017
Acquisitions
Sale
Amortization
2017
(in millions)
Customer relationships
$
3.6
$
—
$
—
$
(1.1)
$
2.5
Other
4.0
0.6
(0.1)
(1.5)
3.0
$
7.6
$
0.6
$
(0.1)
$
(2.6)
$
5.5
Amortization expense is included in depreciation and amortization expense in the accompanying consolidated and combined consolidated statements of operations. Amortization expense for years ended December 31, 2018, 2017 and 2016 was $2.3 million, $2.6 million and $13.6 million, respectively.
Scheduled amortization of the Company’s intangible assets as of December 31, 2018 for the next five years is as follows (in millions):
2019
$
1.7
2020
0.8
2021
0.3
2022
0.2
2023
0.2
Thereafter
0.4
$
3.6</t>
  </si>
  <si>
    <t>Accrued Liabilities and Other</t>
  </si>
  <si>
    <t>9. Accrued Liabilities and Other
Accrued liabilities and other consist of the following:
December 31,
December 31,
2018
2017
(in millions)
Programming costs
$
35.4
$
32.2
Franchise and revenue sharing fees
12.0
12.2
Payroll and employee benefits
19.7
11.5
Property, income, sales and use taxes
7.4
18.9
Utility pole rentals
2.5
1.5
Interest rate swaps
2.6
—
Other accrued liabilities
13.6
10.7
$
93.2
$
87.0</t>
  </si>
  <si>
    <t>Long-Term Debt and Capital Lease Obligations</t>
  </si>
  <si>
    <t>Long-Term Debt and Capital Leases</t>
  </si>
  <si>
    <t>10. Long-Term Debt and Capital Lease Obligations
The following table summarizes the Company’s debt and capital lease obligations:
December 31,
December 31, 2018
2017
Available
borrowing
Effective
Outstanding
Outstanding
capacity
interest rate (1)
balance
balance
(in millions)
Long-term debt:
Term B Loans, net(2)
$
—
5.66
%
$
2,240.9
$
2,261.4
Revolving Credit Facility(3)
234.5
5.34
%
60.0
—
Total long-term debt
$
234.5
2,300.9
2,261.4
Capital lease obligations
5.1
2.8
Total long-term debt and capital lease obligations
2,306.0
2,264.2
Debt issuance costs, net(4)
(10.5)
(13.0)
Sub-total
2,295.5
2,251.2
Less current portion
(24.1)
(24.0)
Long-term portion
$
2,271.4
$
2,227.2
(1)
Represents the effective interest rate in effect for all borrowings outstanding as of December 31, 2018 pursuant to each debt instrument including the applicable margin.
(2)
At December 31, 2018 includes $10.6 million of net discounts.
(3)
Available borrowing capacity at December 31, 2018 represents $300.0 million of total availability less outstanding letters of credit of $5.5 million. Letters of credit are used in the ordinary course of business and are released when the respective contractual obligations have been fulfilled by the Company.
(4) At December 31, 2018, debt issuance costs include $7.7 million related to Term B Loans and $2.8 million related the Revolving Credit Facility.
Refinancing of the Term B Loans and Revolving Credit Facility
On July 17, 2017, the Company entered into an eighth amendment (“Eighth Amendment”) to its Credit Agreement, with JPMorgan Chase Bank, N.A. as the administrative agent and revolver agent. Under the Eighth Amendment, (i) the Company borrowed new Term B loans in an aggregate principal amount of $230.5 million, for a total outstanding Term B loan principal amount of $2.28 billion and (ii) the revolving credit commitments were increased by an aggregate principal amount of $100.0 million, for a total outstanding revolving credit commitment of $300.0 million available to the Company under the revolving credit facility. The new Term B loans will mature on August 19, 2023 and bear interest, at the Company’s option, at a rate equal to ABR plus 2.25% or LIBOR plus 3.25%. Loans under the revolving credit facility will mature on May 31, 2022 and bear interest, at the Company’s option, at a rate equal to ABR plus 2.00% or LIBOR plus 3.00%. The guarantees, collateral and covenants in the Eighth Amendment remain unchanged from those contained in the credit agreement prior to the Eighth Amendment. As a result of the re-financing, the Company recorded a $6.3 million loss on early extinguishment of debt related to the write off of unamortized debt issuance costs and third party costs.
On May 31, 2017, the Company entered into a seventh amendment (“Seventh Amendment”) to its Credit Agreement. The Seventh Amendment (i) refinanced the then existing $200.0 million of borrowings available to the Company under the revolving credit facility and (ii) extended the maturity date of the revolving credit facility to May 31, 2022, unless an earlier date was triggered under certain circumstances. The interest rate margins applicable to the revolving credit facility bore interest at a rate equal to ABR plus 2.00% or LIBOR plus 3.00%. Additionally, the Company entered into an Incremental Commitment Letter to its revolving credit facility that increased the available borrowings to $300.0 million that became available upon compliance by the Company with certain conditions (see redemption of 10.25% senior notes whereby such conditionality was subsequently achieved as a result of the Eighth Amendment). The guarantees, collateral and covenants in the Seventh Amendment remained unchanged from those contained in the credit agreement prior to the Seventh Amendment. As a result of the refinancing, the Company recorded a $1.0 million loss on early extinguishment of debt, primarily related to the write-off of unamortized deferred issuance costs and third party costs.
On August 19, 2016, the Company entered into a sixth amendment ("Sixth Amendment") to its Credit Agreement. The Sixth Amendment provided for the addition of a $2.065 billion seven year Term B Loan which bore interest at LIBOR plus 3.50% or ABR plus 2.50% and included a 1.00% LIBOR floor. The Term B Loan had a maturity date of August 19, 2023, unless the earlier maturity dates set forth below was triggered under the following circumstances: (a) April 15, 2019 if (i) any of the Company’s existing outstanding Senior Notes were outstanding on April 15, 2019, or (ii) any future indebtedness with a final maturity date prior to the date that is 91 days after August 19, 2023 was incurred to refinance the Company’s existing Senior Notes or (b) July 15, 2019 if (i) any of the Company’s existing Senior Subordinated Notes were outstanding on July 15, 2019, or (ii) any indebtedness with a final maturity prior to the date that is 91 days after August 19, 2023 was incurred to refinance the Company’s existing Senior Subordinated Notes. As described below, the Senior Subordinated Notes were fully redeemed on December 18, 2016 and the Senior Notes were fully redeemed on July 17, 2017. As a result of the re-financing, the Company recorded a loss on early extinguishment of debt of $10.5 million primarily related to the write off of the unamortized debt issuance costs and third part costs associated with the pre-existing Term B Loans.
On May 11, 2016, the Company entered into a fifth amendment (“Fifth Amendment”) to its Credit Agreement. The Fifth Amendment provided for the addition of an incremental $432.5 million Term B Loan with a maturity date of April 2019 and which bore interest, at the Company’s option, at LIBOR plus 3.50% or ABR plus 2.50% and included a 1.00% LIBOR floor. Proceeds from the issuance of the Term B Loans were used to repay all remaining $382.5 million outstanding principal under the Company’s Term B-1 Loans which had a maturity date of July 2017 and which bore interest at LIBOR plus 3.00% or ABR plus 2.00% and included a 0.75% LIBOR floor. As a result of the re-financing, the Company recorded a loss on early extinguishment of debt of $2.5 million primarily related to the write off of unamortized debt issuance costs related to a portion of the former Term B-1 Loans.
Redemption of 10.25% Senior Notes
On March 20, 2017, the Company utilized cash on hand to redeem $95.1 million in aggregate principal amount outstanding of the 10.25% Senior Notes due 2019 (“Senior Notes”). In addition to the partial redemption, the Company paid accrued interest on the Senior Notes of $1.7 million and a call premium of $4.9 million. The Company recorded a loss on early extinguishment of debt of $5.0 million, primarily representing the cash call premium paid.
On July 17, 2017, the Company used the proceeds of the new Term B loans under the Eighth Amendment, and borrowed $180.0 million under its revolving credit facility, proceeds from the IPO and cash on hand to fully redeem all of the Company’s remaining outstanding Senior Notes and to pay certain fees and expenses. In connection with the redemption of the Senior Notes, the Company satisfied and discharged the indenture governing the Senior Notes. The Company paid $729.9 million in principal amount, incurred prepayment fees of $18.7 million and paid accrued interest of $37.6 million. The Company recorded a loss on early extinguishment of debt of $19.8 million related to the write-off of deferred issuance costs, premium, and prepayment fees.
Redemption of 13.38% Senior Subordinated Notes
During the year ended December 31, 2016, the Company made three redemption payments on the outstanding 13.38% Senior Subordinated Notes totaling $295.0 million in principal and $28.2 million of accrued interest. The Company recorded a loss on early extinguishment of debt of $25.0 million related to prepayment fees and the write-off of premium and debt issuance costs.
Long-Term Debt Extinguishment
As noted above, the Company recorded a loss on early extinguishment of debt and premium of $nil, $32.1 million and of $38.0 million during the years ended December 31, 2018, 2017 and 2016, respectively. The loss on early extinguishment of debt primarily represents prepayment fees, expensing of debt issuance costs and third party fees associated with the refinancing and extinguishment of debt.
Amortization of debt issuance costs and debt discount and accretion of debt premium, which are both included in interest expense in the accompanying consolidated and combined consolidated statements of operations, for the three years ended December 31, 2018, 2017 and 2016 are as follows (in millions):
December 31,
2018
2017
2016
Amortization of deferred issuance costs
$
2.4
$
4.0
$
8.7
Accretion of debt premium
—
(1.1)
(2.5)
Amortization of debt discount
2.3
2.1
1.4
Maturities of long-term debt, excluding capital lease obligations, as of December 31, 2018 are as follows (in millions):
Long-term
Debt
Year ended December 31, 2019
$
22.8
Year ended December 31, 2020
22.8
Year ended December 31, 2021
22.8
Year ended December 31, 2022
82.8
Year ended December 31, 2023
2,149.7
Thereafter
—
$
2,300.9
As of December 31, 2018, the Company was in compliance with all debt covenants.</t>
  </si>
  <si>
    <t>Derivative Instruments and Hedging Activities</t>
  </si>
  <si>
    <t>Derivative Instruments</t>
  </si>
  <si>
    <t>Interest Rate Hedge</t>
  </si>
  <si>
    <t>11. Derivative Instruments and Hedging Activities
The Company is exposed to certain market risks during the normal course of its business arising from adverse changes in interest rates. The Company selectively uses derivative financial instruments (“derivatives”), including interest rate swaps, to manage interest rate risk. The Company does not hold or issue derivative instruments for speculative purposes. Fluctuations in interest rates can be volatile, and the Company’s risk management activities do not totally eliminate these risks. Consequently, these fluctuations could have a significant effect on the Company’s financial results.
The Company’s exposure to interest rate risk results primarily from its variable rate borrowings. On May 9, 2018, the Company entered into variable to fixed interest rate swap agreements for a notional amount of $1,361.2 million to hedge the outstanding principal balance of its variable rate term loan debt.
As of December 31, 2018, the Company is the fixed rate payor on two interest rate swap contracts that effectively fix the LIBOR-based index used to determine the interest rates charged on a total of $2,311.5 million, not including debt issuance costs and discount, of the Company’s LIBOR-based variable rate borrowings. These contracts carry fixed rates of 2.7% and have an expiration date of May 2021. These swap contracts qualify as hedging instruments and have been designated as cash flow hedges of forecasted LIBOR-based interest payments. As all of the critical terms of each of the derivative instruments matched the underlying terms of the hedged debt and related forecasted interest payments, these hedges were considered highly effective. Based on LIBOR-based swap yield curves as of December 31, 2018, the Company expects to reclassify losses of $2.6 million out of accumulated other comprehensive income (“AOCI”) into earnings within the next 12 months.
The following table summarizes the notional amounts, fair values and classification of the Company’s outstanding derivatives by risk category and instrument type within the consolidated balance sheet as of December 31, 2018. The Company did not have any derivative instruments as of December 31, 2017.
Fair Value
Fair Value
Accrued
Other
Liabilities
Non-Current
and Other
Liabilities
Derivatives Designated as Hedging Instruments
(in millions)
Interest rate swap contracts
$
2.6
$
4.0
Losses recognized in the consolidated statement of operations for the year ended December 31, 2018 total $4.8 million.
Gains and losses on derivatives designated as cash flow hedges included in the consolidated statements of comprehensive income (loss) for the year ended December 31, 2018 are shown in the table below. The Company did not have any derivative instruments for the year ended December 31, 2017.
Year ended
December 31,
2018
2017
Interest rate swap contracts(1)
(in millions)
Loss recorded in AOCI on derivatives
$
6.5
$
—
Loss reclassified from AOCI into income
—
—
(1)
Losses on derivatives reclassified from AOCI into income will be included in “Interest expense” in the consolidated statements of operations, the same income statement line item as the earnings effect of the hedged item.
For the periods presented, all cash flows associated with derivatives are classified as operating cash flows in the consolidated statements of cash flows.</t>
  </si>
  <si>
    <t>Fair Value Measurements</t>
  </si>
  <si>
    <t>12. Fair Value Measurements
The fair values of cash and cash equivalents, receivables, trade payables, and the current portions of long-term debt approximate carrying values due to the short-term nature of these instruments. For assets and liabilities of a long-term nature, the Company determines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The Company applies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The following table summarizes the Company’s financial assets and liabilities measured at fair value on a recurring basis as of December 31, 2018.
Level 1
Level 2
Level 3
Total
(in millions)
Financial Liabilities
Interest rate swaps (1)
$
—
$
6.6
$
—
$
6.6
Long-term debt (2)
—
2,093.9
—
2,093.9
Total
$
—
$
2,100.5
$
—
$
2,100.5
(1)
Measured as the present value of all expected future cash flows based on the LIBOR-based swap yield curves as of December 31, 2018. The present value calculation uses discount rates that have been adjusted to reflect the credit quality of the Company and its counterparties.
(2)
Measured based on dealer quotes considering current market rates for the Company’s credit facility. The ratio of the Company’s aggregate debt balance has trended from quoted market prices in active markets to quoted prices in non-active markets. Debt fair value does not include debt issuance costs and discount.
The Company did not participate in any interest rate swap contracts in 2017. The estimated fair value of the Company’s long-term debt (note 10) was approximately $2,254.4 million, not including debt discount and premium, compared to a carrying value of $2,274.3 million, not including debt discount and premium, as of December 31, 2017.
There were no transfers into or out of Level 1, 2 or 3 during the years ended December 31, 2018 and 2017.</t>
  </si>
  <si>
    <t>Equity</t>
  </si>
  <si>
    <t>13. Equity
Initial Public Offering
On May 25, 2017, the Company completed an IPO of shares of its common stock, which are listed on the NYSE under the ticker symbol “WOW”.
The Company sold 20,970,589 shares of its common stock at a price of $17 per share (including the exercise of the overallotment) for $356.5 million in gross proceeds. The Company incurred costs directly associated with the IPO of $22.5 million, resulting in proceeds from the IPO (net of issuance costs) of $334.0 million. Outstanding shares and per-share amounts disclosed as of December 31, 2018 and for all other comparative periods presented have been retroactively adjusted to reflect the effects of the May 25, 2017, 66,498.762 to 1 stock-split.
Common Stock Repurchase Plan
The following represents the Company’s purchase of WOW common stock during the years ended December 31, 2018 and 2017. The shares are reflected as treasury stock in the Company’s consolidated balance sheets.
December 31,
2018
2017
Share buybacks
7,098,637
461,173
Income tax withholding
332,503
—
7,431,140
461,173
On December 14, 2017, the Company’s Board of Directors authorized the Company to purchase up to $50.0 million of its outstanding common stock. The Company completed the buyback program on March 26, 2018, with total common stock shares repurchased of 5.1 million.
On May 10, 2018, the Company’s Board of Directors authorized the Company to repurchase up to $25.0 million of its outstanding common stock. The Company completed the buyback program on August 8, 2018, with total common stock shares repurchased of 2.5 million.
The Company has the authority to re-issue shares repurchased under the buyback programs.</t>
  </si>
  <si>
    <t>Stock-Based Compensation</t>
  </si>
  <si>
    <t>14. Stock-based Compensation
2017 Omnibus Incentive Plan
In connection with the Company’s IPO, the Company’s Board of Directors adopted and approved the 2017 Omnibus Incentive Plan (“2017 Plan”) and cancelled its former management unit equity incentive plan (“2016 Profit Interest Plan”). The 2017 Plan provides for grants of stock options, restricted stock and performance awards. The Company’s directors, officers and other employees and persons who engage in services for the Company are eligible for grants under the 2017 Plan. The purpose of the 2017 Plan is to provide individuals with incentives to maximize stockholder value and otherwise contribute to the Company’s success and to enable the Company to attract, retain and reward the best available persons for positions of responsibility. The 2017 Plan has authorized 6,355,054 shares of its common stock to be available for issuance under the 2017 Plan, subject to adjustment in the event of a reorganization, stock split, merger or similar change in the Company’s corporate structure or the outstanding shares of common stock. The Company’s Compensation Committee administers the 2017 Plan. The Board of Directors also has the authority to administer the 2017 Plan and to take all actions that the Company’s Compensation Committee is otherwise authorized to take under the 2017 Plan. The terms and conditions of each award made under the 2017 Plan, including vesting requirements, are consistent with the 2017 Plan in a written agreement with the grantee.
Employee Grants
Senior management that had participated in the 2016 Profit Interest Plan were granted (based on a conversion factor of management units to new common shares) new restricted stock to replace the units that were cancelled in the 2016 Profit Interest Plan. The conversion resulted in grants of 394,052 shares of restricted stock that vest ratably at 33% per year beginning on June 30, 2018 assuming the award recipient continues to be employed by the Company. Senior management also received 450,356 shares of restricted stock in connection with long-term incentive compensation under the 2017 Plan. These restricted stock grants vest ratably at 33% per year beginning on June 30, 2018 assuming the award recipient continues to be employed by the Company.
Employees that had participated in the 2016 Director Appreciation Rights Plan were granted new restricted stock (based on a conversion factor of the then calculated value of such pool). These employees were granted 78,050 shares of restricted stock under the 2017 Plan that vest ratably at 33% per year beginning on June 30, 2018 assuming the award recipient continues to be employed by the Company.
Each year, the Company’s Compensation Committee, in consultation with the Company’s Chief Executive Officer (“CEO”), establishes an annual incentive bonus plan. In 2017, the 2017 Management Bonus Plan (“2017 MBP”) was initially established, which provided for incentive cash bonuses for the majority of the Company’s employees based upon the achievement of certain business and individual or department objectives, including most prominently adjusted consolidated earnings before interest, tax, depreciation and amortization. Target bonus payouts were established based on a percentage of the participant’s base salary based on the title/position. In connection with the Company’s IPO, the Compensation Committee, in consultation with the Company’s CEO, replaced the 2017 MBP with an equity compensation plan, and granted restricted shares out of the 2017 Plan in lieu of any cash bonus payments. The Compensation Committee granted restricted shares equal to 100% to 150% achievement of the 2017 MBP. Such grants in aggregate totaled 866,708 shares, which vested 100% on June 30, 2018 assuming the participant was employed by the Company at that time. Furthermore, the members of the Company’s Board of Directors received 54,361 shares, in aggregate, of restricted stock that vested 100% on June 30, 2018.
In connection with the hiring of the Company’s new CEO, the Company granted 171,233 shares of restricted stock that vest ratably over a four year period beginning December 14, 2018.
The following table summarizes the restricted stock award activity for the years ended December 31, 2018 and 2017.
Year Ended December 31,
2018
2017
Weighted Average
Weighted Average
Shares
Grant Price
Shares
Grant Price
Outstanding, beginning of period
1,914,570
$
16.82
—
Granted
2,116,546
7.78
2,039,555
$
16.87
Vested
(1,242,930)
17.08
—
Forfeited
(431,768)
13.19
(124,985)
$
17.64
Outstanding, end of period (1)
2,356,418
$
9.23
1,914,570
$
16.82
(1)
The total outstanding non-vested shares of restricted stock awards granted to employees and directors are included in total outstanding shares as of December 31, 2018.
The above table includes 496,006 restricted shares that were granted in lieu of units cancelled from plans prior to the 2017 Plan, thus these restricted shares do not count towards the 6,355,054 shares authorized by the plan. Of these shares, 472,102 represent unvested shares from units cancelled under the old 2016 Profit Interest Plan and 2016 Director Appreciation Rights Plan that vest ratably at 33% per year beginning on June 30, 2018.
For restricted stock awards that contain only service conditions for vesting, the Company calculates the award fair value based on the closing stock price on the accounting grant date.
For the years ended December 31, 2018, 2017 and 2016 the Company recorded $13.0 million, $13.4 million and $1.1 million of non-cash compensation, respectively. The non-cash compensation expense which is reflected in selling, general and administrative expense and operating expenses (excluding depreciation and amortization), depending on the recipients’ duties, in the Company’s consolidated and combined consolidated statements of operations. Total non-recognized non-cash compensation as of December 31, 2018 was $17.0 million and is expected to be recognized over a weighted-average period of 2.74 years.
2016 Profit Interest Plan
On February 3, 2016, the former Parent adopted a Profit Interest Plan pursuant to which the Board of former Parent could grant 295,667 Management Incentive Units (“Incentive Units”), or approximately 8% of the total outstanding units of former Parent, excluding Incentive Units, to employees, managers, officers, directors, and consultants of the Company or any of its subsidiaries.
Incentive Units granted under the 2016 Profit Interests Plan were intended to constitute a “profits interest” in the former Parent for tax purposes. Generally, these Incentive Units were subject to a combination of time, performance, and market-based vesting conditions. Upon vesting, the award recipient receives a Class D unit in the former Parent. Such Class D units represent a right to a fractional portion of the profits and distributions of former Parent in excess of a “floor amount” determined in accordance with the Operating Agreement. These D units were cancelled immediately prior to the Company’s IPO. As discussed above, vested Class D units were replaced with shares of restricted stock of the Company based on a specific conversion factor.
Additionally, on July 18, 2016, the Company adopted a Director Appreciation Rights Plan (“2016 Director Plan”), in which 10% of the aggregate value of the 2016 Profit Interest Plan has been reserved for the 2016 Director Plan. The participants of the 2016 Director Plan were granted non-voting Bonus Units which vested ratably, 25% each anniversary date from grant date and fully vest four years from grant date. These units were replaced with shares of restricted stock of the Company based on a specific conversion factor.
2016 Executive Officer Grants
On May 31, 2016, the Board of former Parent granted 195,997 of Incentive Units to various executive officers and members of the Board of former Parent and its subsidiaries. In October 2016, the Company granted an additional 19,524 units for newly hired executive officers or employees that were promoted to the executive level after the May 13, 2016 grant.
Of the total 215,521 units, 107,760 were time vesting units and 107,761 were performance vesting units. The Company used a market approach which derives value from recent transactions which involved the Company’s equity. Based on this market approach the Company used an option pricing method (“OPM”) due to the complexity of its capital structure. The OPM back-solve was then constructed, where the total equity value is a dependent variable that is necessary to reconcile to the recent transactions that included equity. Based on this methodology the Company determined that the grant date fair value of the time vesting units was $77.10 per unit and $83.72 per unit for the May and October 2016 grants, respectively. These values were utilized for purposes of calculating compensation expense. The grant date fair value of the performance vesting units, due to the speculative nature of the vesting conditions, was not included in the Company’s compensation expense.
The following table summarizes the activity in the Management Units during the years ended December 31, 2017 and 2016:
Class D
Units
Outstanding at January 1, 2016
—
Granted
215,521
Forfeited unvested
(13,825)
Outstanding at December 31, 2016
201,696
Vested converted to D units
(48,939)
Cancelled unvested
(152,757)
Outstanding at December 31, 2017
—</t>
  </si>
  <si>
    <t>Income Taxes</t>
  </si>
  <si>
    <t>15 . Income Taxes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tax rates and laws on deferred taxes, if any, is reflected in the financial statements in the period of enactment.
As a result of the Restructuring, WOW Finance became a single member LLC for federal income tax purposes. The Restructuring is treated as a change in tax status related to WOW Finance, since a single member LLC is required to record current and deferred income taxes reflecting the results of its operations.
Restatement of Previously Issued Consolidated and Combined Consolidated Financial Statements
Prior year amounts have been restated to reflect the correction of the errors discussed in Note 1, “Ownership and Basis of Presentation”.
The components of the Company’s deferred tax assets and deferred tax liabilities as of December 31, 2018 and 2017 are presented in the table below:
2017
2018
As Restated
(in millions)
Non-current deferred income tax (assets) liabilities:
Allowances and other reserves
$
(7.1)
$
(6.2)
Net operating loss carryforwards
(172.8)
(146.9)
Deferred revenue
(0.2)
(0.2)
Depreciation and amortization
154.6
116.1
Franchise operating rights
204.7
245.3
AMT credit
—
(8.8)
Other
(2.5)
(4.5)
Valuation Allowance
24.8
60.5
Total net deferred tax liabilities
$
201.5
$
255.3
The Company assesses the available positive and negative evidence to estimate whether sufficient taxable income will be generated to permit the utilization of existing deferred tax assets. On the basis of this evaluation, as of December 31, 2018, a valuation allowance of $24.8 million has been recorded to recognize only the portion of the deferred tax asset that is more likely than not to be realized. The valuation allowance is based on the Company’s existing positive and negative evidence. The amount of the deferred tax assets considered realizable, however, could be adjusted if estimates of future taxable income during the carryforward period are reduced or increased based on the Company’s future operating results.
The income tax benefit (expense) from continuing operations consisted of the following for the years ended December 31, 2018, 2017 and 2016:
2017
2016
2018
As Restated
As Restated
(in millions)
Current tax benefit (expense)
Federal
$
8.8
$
(5.7)
$
(0.5)
State
(1.0)
(11.9)
(8.5)
Total Current
7.8
(17.6)
(9.0)
Deferred tax benefit (expense)
Federal
44.8
179.6
(0.8)
State
9.2
(4.8)
(22.8)
Total Deferred
54.0
174.8
(23.6)
Income tax benefit, net
$
61.8
$
157.2
$
(32.6)
A reconciliation of the income tax provision computed at statutory tax rates to the income tax provision for the years ended December 31, 2018, 2017 and 2016 are as follows:
2017
2016
2018
As Restated
As Restated
(in millions)
Statutory Federal income taxes
$
32.0
$
(9.5)
$
0.4
State income taxes
7.4
(2.1)
4.8
Uncertain tax positions
(0.1)
(3.2)
(17.7)
Tax status &amp; tax rate change
1.3
4.0
(27.9)
Other true-ups
1.0
1.2
0.5
Equity compensation
(1.9)
—
—
Other permanent differences
(0.3)
(0.5)
(0.4)
Goodwill impairment
(11.2)
(35.1)
—
Corporate Tax Reform
—
101.8
—
Change in valuation allowance
33.6
100.6
7.7
Income tax benefit (expense), net
$
61.8
$
157.2
$
(32.6)
The Company reported total income tax benefit of $61.8 million and $157.2 million during the years ended December 31, 2018 and 2017, respectively. The Company reported total income tax expense of $32.6 million during the year ended December 31, 2016. The $33.6 million change in valuation allowance is related to current period activity that includes the impairment of franchise operating rights and goodwill.
The tax status change is related to the Restructuring and resulted in a deferred tax expense of $27.5 million during the year ended December 31, 2016. The $27.5 million consisted of $202.0 million in additional deferred tax liabilities that were required as a result of the change in tax status, $14.1 million in additional deferred tax liabilities that were recorded due to state income tax rate impacts and a deferred tax benefit of $188.6 million related to the removal of existing deferred tax liabilities attributable to the Company’s investment in C corporation subsidiaries. In addition, as a result of the Company’s change in tax status, the Company recorded a deferred tax benefit of $7.7 million due to a reversal of a portion of its existing valuation allowance.
Corporate Tax Reform relates to the passing of the Tax Cut and Jobs Act, which was signed by the President on December 22, 2017, and made significant changes to the tax laws applicable to the Company including a reduction in the corporate tax rate to 21%. Re-measuring the ending balance of the Company’s deferred tax assets and deferred tax liabilities to the new corporate tax rate of 21% resulted in a deferred tax benefit of $101.8 million. The $100.6 million change in valuation allowance is comprised of an additional deferred tax benefit of $22.3 million as a result of re-measuring to 21% and a $78.3 million deferred tax benefit related to current period activity. In total the re-measurement resulting from the reduction in the corporate tax rate to 21% is $124.1 million, which was recorded in the year ended December 31, 2017.
As of December 31, 2018, the Company had available federal net operating loss carryforwards of $736.6 million, of which $84.0 million are indefinite lived and $652.6 million that expire between 2023 and 2036. The net operating loss (“NOL”) carryforward of $652.6 million is subject to an annual utilization limitation under Internal Revenue Code (“IRC”) Section 382 due to an ownership change as a result of the IPO (effective May 25, 2017). Section 382 provides limitations on the utilization of NOL carryforwards after an ownership change and the Company has analyzed the potential Section 382 impacts on its NOL carryforwards. The Company has analyzed the potential Section 382 limitation on its NOL carryforwards and determined that, although $652.6 million of this carryforward is subject to an annual Section 382 limitation, based on the fair market value of WOW at the time of the IPO and WOW’s net unrealized built-in gain (“NUBIG”) position, the NUBIG has resulted in a significant increase in the Company’s annual Section 382 limitation. The NUBIG is determined based on the difference between the fair market value of WOW’s assets and WOW’s tax basis as of the ownership change date. Because of the existence of the NUBIG, the annual limitation imposed by Section 382 was significantly increased each year during the five-year period beginning on the date of the Section 382 ownership change (the “recognition period”). The increased annual limitation arising from the NUBIG is available on a cumulative basis during and after the recognition period following the Section 382 ownership change to offset taxable income. Accordingly, the Company expects that the Section 382 limitation relating to the $652.6 million of available NOL carryforwards will not result in any significant impacts on the Company’s ability to utilize its NOL carryforwards to offset future taxable income nor will the Section 382 limitation have significant impact on future operating cash flows. The generation of NOLs subsequent to December 31, 2017 are subject to the Tax Cut and Jobs Act, which removes NOL expirations, but limits utilization against taxable income to 80%.
The Company also had various state NOL carryforwards totaling approximately $845.0 million, of which $64.4 million are indefinite lived and $780.6 million that expire between 2019 and 2037. Of this amount, approximately $646.4 million is subject to an annual limitation due to an ownership change of the Company, as previously noted.
The following is a tabular reconciliation of the total amounts of unrecognized tax benefits:
Year Ended
December 31,
2017
2016
2018
As Restated
As Restated
(in millions)
Unrecognized tax benefits—January 1st
$
30.9
$
31.5
$
0.5
Gross increases—tax positions in prior period
—
3.8
19.6
Gross decreases—tax positions in prior period
(2.9)
(2.6)
—
Gross increases—tax positions in current period
—
14.2
12.0
Settlements
—
(1.2)
(0.6)
Gross change related to Tax Reform
—
(14.8)
—
Unrecognized tax benefits—December 31st
$
28.0
$
30.9
$
31.5
As of December 31, 2018 the Company recorded gross unrecognized tax benefits of $28.0 million, all of which, if recognized, would affect the Company’s effective tax rate. Interest and penalties related to income tax liabilities, if incurred, are included in income tax expense in the consolidated statement of operations. The Company has accrued gross interest of $1.9 million, $1.4 million, and $0.4 million for years ended December 31, 2018, 2017 and 2016, respectively. Management believes that an adequate provision has been made for any adjustments that may result from tax examinations. However, the outcome of tax audits cannot be predicted with certainty. If any issues are addressed in the Company’s tax audits in a manner not consistent with management’s expectations, the Company could be required to adjust its provision for income taxes in the period such resolution occurs.
The Company files income tax returns in the U.S. federal jurisdiction and various state jurisdictions. For federal tax purposes, the Company’s 2015 through 2017 tax years remain open for examination by the tax authorities under the normal three year statute of limitations. Generally, for state tax purposes, the Company’s 2015 through 2017 tax years remain open for examination by the tax authorities under a three year statute of limitations. Should the Company utilize any of its U.S. or state loss carryforwards, their carryforward losses would be subject to examination.
Unrecognized tax benefits consist primarily of tax positions related to the internal Restructuring, issues related to acquisition activity and various state income tax matters. Depending on the resolution with certain state taxing authorities that is expected to occur within the next twelve months, there could be a $4.9 million adjustment to the Company’s unrecognized tax benefits.
The Company is not currently under examination for U.S. federal income tax purposes, but does have open tax controversy matters with various state taxing authorities.</t>
  </si>
  <si>
    <t>Earnings (Loss) per Common Share</t>
  </si>
  <si>
    <t>16. Earnings (Loss) per Common Share
Basic earnings or loss per share attributable to the Company’s common stockholders is computed by dividing net earnings or loss attributable to common stockholders by the weighted average number of common shares outstanding for the period. Diluted earnings or loss per share attributable to common stockholders presents the dilutive effect, if any, on a per share basis of potential common shares (such as restricted stock units) as if they had been vested or converted during the periods presented. No such items were included in the computation of diluted loss per share for the year ended December 31, 2018 and December 31, 2016 because the Company incurred a net loss in the period and the effect of inclusion would have been anti-dilutive. All of the shares outstanding and per share amounts have been retroactively adjusted to reflect the stock-split in the Company’s consolidated financial statements.
For the Year Ended
December 31,
2017
2016
2018
As Restated
As Restated
(in millions, except for share and per share data)
Net (loss) income
$
(90.6)
$
184.2
$
(33.6)
Basic weighted-average shares
81,808,425
78,778,640
65,837,555
Effect of dilutive securities:
Restricted stock awards
—
137,306
—
Diluted weighted-average shares
81,808,425
78,915,946
65,837,555
Basic net (loss) income per share
$
(1.11)
$
2.34
$
(0.51)
Diluted net (loss) income per share
$
(1.11)
$
2.34
$
(0.51)</t>
  </si>
  <si>
    <t>Employee Benefits</t>
  </si>
  <si>
    <t>17. Employee Benefits
401(k) Savings Plan
The Company adopted a defined contribution retirement plan which complies with Section 401(k) of the IRC. Substantially all employees are eligible to participate in the plan. The Company matches 25% of each participant’s voluntary contributions subject to a limit of the first 4% of the participant’s compensation. Company matching contributions vest 25% annually over a four-year period. During the years ended December 31, 2018, 2017 and 2016, the Company recorded $0.9 million, $0.8 million and $0.4 million, respectively, of expense related to the Company’s matching contributions to the 401(k) plan.
Deferred Compensation Plan
In July 2007, the Company implemented a deferred compensation plan. Under this plan, certain members of management and other highly compensated employees may elect to defer a portion of their annual compensation, subject to certain percentage limitations. The assets and liabilities of the plan are consolidated within the Company’s financial statements. The assets of the plan are specifically designated as available to the Company solely for the purpose of paying benefits under the Company’s deferred compensation plan. However, in the event the Company became insolvent, the investments would be available to all unsecured general creditors. The deferred compensation liability relates to obligations due to participants under the plan.
The assets from the participant deferrals are invested by the Company, through a life insurance investment vehicle, in mutual funds and money market funds. The deferred compensation liability represents accumulated net participant deferrals and earnings thereon based on participant investment elections. The assets and liabilities are recorded at fair value, and any adjustments to the fair value are recorded in the consolidated and combined consolidated statements of operations. The assets and liabilities of the plan are included in the accompanying consolidated balance sheets as follows:
December 31,
2018
2017
(in millions)
Prepaid expenses and other (current assets)
$
1.5
$
1.6
Accrued liabilities and other (current liabilities)
$
1.5
$
1.6</t>
  </si>
  <si>
    <t>Commitments and Contingencies</t>
  </si>
  <si>
    <t>18 . Commitments and Contingencies
The following table summarizes certain of the Company’s obligations as of December 31, 2018 and the estimated timing and effect that such obligations are expected to have on the Company’s liquidity and cash flows in future periods:
Payment due by period
Total
2019
2020
2021
2022
2023
Thereafter
(in millions)
Long term debt obligations
$
2,300.9
$
22.8
$
22.8
$
22.8
$
82.8
$
2,149.7
$
—
Capital lease obligations (1)
5.1
1.3
1.3
1.2
0.9
0.4
—
Operating lease obligations (2)
30.2
7.2
5.4
4.7
4.0
2.4
Total
$
2,336.2
$
31.3
$
29.5
$
28.7
$
87.7
$
2,152.5
$
(1)
At December 31, 2018 and 2017, the amount of property and equipment, net, recorded under capital leases was $3.5 million and $2.8 million, respectively (note 6). This amount primarily relates to certain equipment and vehicles. Depreciation of assets under capital lease is included in depreciation and amortization in our consolidated and combined consolidated statements of operations.
(2)
The Company leases office and warehouse space under both cancelable and non-cancelable operating leases. Rental expense under operating lease agreements during the years ended December 31, 2018, 2017 and 2016 was $9.2 million, $8.8 million and $8.3 million, respectively. The Company expects that in the normal course of business, operating leases that expire generally will be renewed or replaced by similar leases.
The following items are not included as contractual obligations due to the various factors discussed below. However, the Company incurs these costs as part of its operations:
·
The Company rents utility poles used in its operations. Generally, pole rentals are cancellable on short notice, but the Company anticipates that such rentals will recur. Rent expense for pole rental attachments was $8.5 million, $7.3 million and $6.7 million for the years ended December 31, 2018, 2017 and 2016, respectively.
·
The Company pays franchise fees under multi-year franchise agreements based on a percentage of revenues generated from video service per year. Franchise fees and other franchise-related costs included in the accompany statements of operations were $24.3 million, $24.8 million and $28.1 million for the years ended December 31, 2018, 2017 and 2016, respectively.
Programming Contracts
In the normal course of business, the Company enters into numerous contracts to purchase programming content for which the payment obligations are fully contingent on the number of subscribers to whom it provides the content. The terms of the contracts typically have annual rate increases and expire through 2019. The Company’s programming expenses will continue to increase, more so to the extent the Company grows its Video subscriber base. Programming expenses are included in operating expenses in the accompanying consolidated and combined consolidated statements of operations.
Legal and Other Contingencies
In June and July of 2018, putative class action complaints were filed in the Supreme Court of the State of New York and Colorado State Court against WOW and certain of the Company’s current and former officers and directors, as well as Crestview, Avista, and each of the underwriter banks involved with the Company’s IPO. The complaints allege violations of Sections 11, 12(a)(2) and 15 of the Securities Act of 1933 in connection with the IPO. The plaintiffs seek to represent a class of stockholders who purchased stock pursuant to or traceable to the IPO. The complaint seeks unspecified monetary damages and other relief. The Company believes the complaint and allegations to be without merit and intends to vigorously defend itself against these actions. The Colorado actions have been stayed while the New York cases have been consolidated with the court staying discovery until after a determination has been made with respect to the Company’s Motion to Dismiss. The Company is unable at this time to determine whether the outcome of the litigation would have a material impact on the Company’s financial position, results of operations or cash flows.
On March 7, 2018, Sprint Communications Company L.P (“Sprint”) filed complaints in the U.S. District Court for the District of Delaware alleging that the Company (and other industry participants) infringe patents purportedly relating to Sprint’s Voice over Internet Protocol (“VoIP”) services. The lawsuit is part of a pattern of litigation that was initiated as far back as 2007 by Sprint against numerous broadband and telecommunications providers. The Company has multiple legal and contractual defenses and will vigorously defend against the claims. The Company is unable at this time to determine whether the outcome of the litigation would have a material impact on the Company’s financial positions, results of operations or cash flows.
The Company is party to various legal proceedings (including individual, class and putative class actions) arising in the normal course of its business covering a wide range of matters and types of claims including, but not limited to, general contracts, billing disputes, rights of access, programming, taxes, fees and surcharges, consumer protection, trademark and patent infringement, employment, regulatory, tort, claims of competitors and disputes with other carriers.
In accordance with GAAP, the Company accrues an expense for pending litigation when it determines that an unfavorable outcome is probable and the amount of the loss can be reasonably estimated. Legal defense costs are expensed as incurred. None of the Company’s existing accruals for pending matters is material. The Company consistently monitors its pending litigation for the purpose of adjusting its accruals and revising its disclosures accordingly, in accordance with GAAP, when required. However, litigation is subject to uncertainty, and the outcome of any particular matter is not predictable. The Company will vigorously defend its interest for pending litigation, and as of this date, the Company believes that the ultimate resolution of all such matters, after considering insurance coverage or other indemnities to which it is entitled, will not have a material adverse effect on the consolidated and combined consolidated financial position, results of operations, or cash flows.</t>
  </si>
  <si>
    <t>Related Party Transactions</t>
  </si>
  <si>
    <t>19 . Related Party Transactions
Prior to the Company’s IPO, the Company paid a quarterly management fee of $0.4 million plus travel and miscellaneous expenses, if any, to Avista and Crestview, majority owners of the Company’s former Parent. In addition, pursuant to a consulting agreement dated as of December 18, 2015 by and among the Company’s former Parent, Avista and Crestview, Crestview is entitled to 50% of any management fee actually received by Avista. The obligation to pay this fee terminated in connection with the IPO, and as such, will not be paid in future periods. The management fee paid by the Company for the years ended December 31, 2018, 2017 and 2016 amounted to $nil, $1.0 million and $1.7 million, respectively.
On December 18, 2015, Crestview and the Company’s former Parent consummated a transaction whereby Crestview became the beneficial owner of approximately 35% of the Company’s former Parent. Under the terms of the agreement, Crestview’s funds purchased units held by Avista and other unit holders, and separately made a $125.0 million primary investment in newly-issued units.
On April 29, 2016, funds managed by Avista and Crestview made an additional $40.0 million investment in newly-issued membership units in the Company’s former Parent.
As of December 31, 2017, all the proceeds from the funds’ investments of Avista and Crestview in the amount of $143.3 million, net of transaction costs have been contributed to the Company.
During the year ended December 31, 2017, the Company’s former Parent bought back vested Class A and Class B units from certain former employees of the Company. The former employees had the option to sell their units at a price set by the Company’s former Parent or decline such offer. The cash proceeds used to repurchase such units were contributed down to the Company and reflected as such. The Company repurchased 415,494 of Class A units and 243,270 of Class B units for $8.8 million.
As a result of the Company’s IPO, the Class A and Class B shares were converted to common shares of the Company.
Prior to the IPO, from time to time, the Company made payments, primarily relating to income taxes, on behalf of the Parent and Members. The Company made distributions to its Parent and its members for 2015 estimated federal taxes in the amounts of $4.0 million for the year ended December 31, 2016. No such payments were made during the years ended December 31, 2018 or 2017.</t>
  </si>
  <si>
    <t>Quarterly Financial Information (Unaudited)</t>
  </si>
  <si>
    <t>20. Quarterly Financial Information (Unaudited)
The following tables summarize the Company’s selected quarterly financial information for the years ended December 31, 2018 and 2017. Each quarter, other than the fourth quarter, in 2018 and the fourth quarter of 2017 have been revised to reflect the restatements discussed in Note 1, “Ownership and Basis of Presentation”.
Year Ended December 31, 2018
First
Second
Third
Fourth
Quarter (1)
Quarter
Quarter
Quarter
(in millions)
Revenue
$
285.5
$
291.3
$
291.6
$
285.4
Income (loss) from operations
$
(174.7)
$
47.9
$
57.1
$
48.1
Net income (loss)
$
(162.0)
$
24.6
$
30.5
$
16.3
Basic earnings (loss) per share
$
(1.92)
$
0.30
$
0.38
$
0.20
Dilutive earnings (loss) per share
$
(1.92)
$
0.30
$
0.37
$
0.20
(1)
Includes non-cash impairment charges of $216.3 million.
Year Ended December 31, 2017
First
Second
Third
Fourth
Quarter
Quarter
Quarter
Quarter(2)
(in millions)
Revenue
$
300.0
$
297.5
$
297.8
$
292.8
Income (loss) from operations
$
59.1
$
56.3
$
57.5
$
(2.2)
Net income (loss)
$
72.4
$
5.0
$
(2.1)
$
108.9
Basic earnings (loss) per share
$
1.09
$
0.07
$
(0.02)
$
1.25
Dilutive earnings (loss) per share
$
1.09
$
0.07
$
(0.02)
$
1.25
(2)
Includes non-cash impairment charges of $147.4 million.
Correction of Previously Issued Unaudited Condensed Consolidated Financial Statements
As a result of the corrections of the deferred income tax and goodwill accounting errors discussed in Note 1, “Ownership and Basis of Presentation”, the Company corrected previously disclosed unaudited condensed consolidated statements of operations for the three month and year-to-date periods ended March 31, 2018, June 30, 2018 and September 30, 2018 and the three month period ended December 31, 2017 and the unaudited condensed consolidated balance sheets as of the end of each of the quarterly periods in 2017 and 2018.
The revision of the Company’s previously issued unaudited condensed consolidated financial statements for the three months ended March 31, 2018, three and six months ended June 30, 2018, and the three and nine months ended September 30, 2018, will be reflected in our quarterly filings for the quarters ending March 31, June 30, and September 30, 2019, respectively.
March 31, 2018
June 30, 2018
September 30, 2018
As Reported
As Restated
As Reported
As Restated
As Reported
As Restated
Consolidated Balance Sheets:
(in millions)
Assets
Goodwill
$
270.9
$
408.8
$
270.9
$
408.8
$
270.9
$
408.8
Total assets
$
2,165.0
$
2,302.9
$
2,196.8
$
2,334.7
$
2,250.8
$
2,388.7
Liabilities and Stockholders’ Deficit
Deferred income taxes, net
178.4
212.6
168.8
203.6
161.6
196.3
Other noncurrent liabilities
7.8
8.2
8.4
8.9
8.9
9.4
Total liabilities
2,604.1
2,638.7
2,619.2
2,654.5
2,650.1
2,685.3
Accumulated deficit
(694.0)
(590.7)
(668.8)
(566.2)
(638.3)
(535.6)
Total stockholders’ deficit
(439.1)
(335.8)
(422.4)
(319.8)
(399.3)
(296.6)
Total liabilities and stockholders’ deficit
$
2,165.0
$
2,302.9
$
2,196.8
$
2,334.7
$
2,250.8
$
2,388.7
Three months ended
Three months ended
Six months ended
Three months ended
Nine months ended
March 31, 2018
June 30, 2018
June 30, 2018
September 30, 2018
September 30, 2018
As
As
As
As
As
As
As
As
As
As
Consolidated Statements of Operations:
(in millions)
Impairment losses on intangibles and goodwill
$
256.4
$
216.3
$
—
$
—
$
256.4
$
216.3
$
—
$
—
$
256.4
$
216.3
(Loss) income from operations
(214.8)
(174.7)
47.9
47.9
(166.9)
(126.8)
57.1
57.1
(109.8)
(69.7)
Income tax benefit (expense)
41.2
41.8
8.8
8.2
50.0
50.0
7.9
7.9
57.9
57.9
Net income (loss)
$
(202.7)
$
(162.0)
$
25.2
$
24.6
$
(177.5)
$
(137.4)
$
30.5
$
30.5
$
(147.0)
$
(106.9)
June 30, 2017
September 30, 2017
As Reported
As Restated
As Reported
As Restated
Consolidated Balance Sheets:
(in millions)
Assets
Goodwill
$
517.4
$
615.2
$
517.4
$
615.2
Total assets
$
3,038.4
$
3,136.2
$
2,676.5
$
2,774.3
Liabilities and Stockholders’ Deficit
Accumulated deficit
$
(582.5)
$
(484.7)
$
(584.6)
$
(486.8)
Total stockholders’ deficit
(291.2)
(193.4)
(288.3)
(190.5)
Total liabilities and stockholders’ deficit
$
3,038.4
$
3,136.2
$
2,676.5
$
2,774.3
Three months ended
December 31, 2017
As Reported
As Restated
Consolidated Statements of Operations:
(in millions)
Income tax benefit (expense)
$
116.1
$
140.8
Net income (loss)
$
84.2
$
108.9</t>
  </si>
  <si>
    <t>Other Matters</t>
  </si>
  <si>
    <t>21. Other Matters
Hurricane Michael
On October 10, 2018, Hurricane Michael made landfall in the Florida Panhandle, resulting in significant damage to the Company’s network infrastructure and widespread power outages and service disruptions for the majority of the Company’s customers in this service area.
Revenues, net
Following the storm, the Company offered service credits to all customers who were without service (including cases where the loss of service was due to a loss of electric power). Network restoration activities were completed over a period of three months, with a substantial majority of the service area restored by December 31, 2018. The Company resumed billing customers throughout the three month period as services were restored. The Company incurred a reduction to revenue of approximately $5.4 million, which primarily relates to these customer credits, for service outages in the fourth quarter of 2018.
Operating Expenses
The Company incurred $3.8 million of additional expenses primarily related repair and maintenance costs associated with the restoration of the network and customer service. These expenses were partially offset by programming and other savings of $1.6 million and insurance proceeds of $1.5 million.
Capital Expenditures
The Company disposed of damaged fixed assets, resulting in a net loss of approximately $1.1 million reported within the net gain on sale of assets in the Company’s consolidated statement of operations for the year ended December 31, 2018.
The Company incurred capital expenditures of $26.4 million to replace the damaged assets, which includes the replacement of various segments of the Company’s network infrastructure in the Panama City, FL market and the purchase of equipment and materials necessary to expedite restoration of services.</t>
  </si>
  <si>
    <t>Summary of Significant Accounting Policies (Policies)</t>
  </si>
  <si>
    <t>Principles of Consolidation and Basis of Presentation</t>
  </si>
  <si>
    <t xml:space="preserve">Principles of Consolidation
Prior to the Restructuring, the Members were all under common control. For periods prior to Restructuring, the financial statements and notes to financial statements presented herein include the consolidated accounts of WOW and its subsidiaries and the combined accounts of its Affiliates and for periods subsequent to the Restructuring, the financial statements and notes to financial statements presented herein include the consolidated accounts of WOW and its subsidiaries. All significant intercompany accounts and transactions have been eliminated in consolidation and combination. As a result, the combined consolidated financial statements of WOW reflect all transactions of the wholly owned subsidiaries of the former Parent and Racecar Acquisition.
Certain employees of WOW participated in equity plans administered by the Company’s former Parent. As the management units from the equity plan were issued from the former Parent’s ownership structure, the management units’ value directly correlated to the results of WOW, as the primary asset of the former Parent’s investment in WOW. The management units for the equity plan have been “pushed down” to the Company, as the management units had been utilized as equity-based compensation for WOW management. Immediately prior to the Company’s IPO, these management units were cancelled. See Note 14 – Stock-based Compensation for further discussion. </t>
  </si>
  <si>
    <t>Cash and Cash Equivalents</t>
  </si>
  <si>
    <t>Cash and Cash Equivalents
Cash equivalents represent short-term investments consisting of money market funds that are carried at cost, which approximates fair value. The Company considers all short-term investments with an original maturity of three months or less at the date of purchase to be cash equivalents.</t>
  </si>
  <si>
    <t>Bad Debt</t>
  </si>
  <si>
    <t>Bad Debt
Bad debt expense and the allowance for doubtful accounts are based on historical trends. The Company’s policy to reserve for potential bad debts is based on the aging of the individual receivables. The Company manages credit risk by disconnecting services to customers who are delinquent, generally after sixty days of delinquency. The individual receivables are written-off after all reasonable efforts to collect the funds have been made. Actual write-offs may differ from the amounts reserved.
The change in the allowance for doubtful accounts consists of the following for the years ended December 31, (in millions):
2018
2017
Balance at beginning of year
$
5.8
$
9.4
Provision charged to expense
20.2
19.7
Accounts written off
(19.7)
(25.0)
Other
1.2
1.7
Balance at end of year
$
7.5
$
5.8</t>
  </si>
  <si>
    <t>Plant, Property and Equipment
Plant, property and equipment are recorded at cost and include costs associated with the construction of cable transmission and distribution facilities and new service installations at the customer location. Capitalized costs include materials, labor, and certain indirect costs attributable to the capitalization activity. Maintenance and repairs are expensed as incurred. Upon sale or retirement of an asset, the cost and related depreciation are removed from the related accounts and resulting gains or losses are reflected in operating results. The Company makes judgments regarding the installation and construction activities to be capitalized. The Company capitalizes direct labor associated with capitalizable activities and indirect costs using standards developed from operational data, including the proportionate time to perform a new installation relative to the total installation activities and an evaluation of the nature of the indirect costs incurred to support capitalizable activities. Judgment is required to determine the extent to which indirect costs incurred related to capitalizable activities. Indirect costs include (i) employee benefits and payroll taxes associated with capitalized direct labor, (ii) direct variable costs of installation and construction vehicle costs, (iii) the direct variable costs of support personnel directly involved in assisting with installation activities, such as dispatchers and (iv) other indirect costs directly attributable to capitalizable activities.
Plant, property and equipment are depreciated over the estimated useful life upon being placed into service. Depreciation of plant, property and equipment is provided on a straight-line method, over the following estimated useful lives:
Estimated Useful
Asset Category
Lives (Years)
Office and technical equipment
3 - 10
Computer equipment and software
Customer premise equipment
Vehicles
Telephony infrastructure
5 - 7
Headend equipment
Distribution facilities
Building and leasehold improvements
5 - 20
Leasehold improvements are depreciated over the shorter of the estimated useful lives or lease terms.</t>
  </si>
  <si>
    <t>Intangible Assets and Goodwill</t>
  </si>
  <si>
    <t>Intangible Assets and Goodwill
Intangible assets consist primarily of acquired franchise operating rights, franchise related customer relationships and goodwill. Franchise operating rights represent the value attributable to agreements with local franchising authorities, which allow access to homes in the public right of way. The Company’s franchise operating rights were acquired through business combinations. The Company does not amortize franchise operating rights as it has determined that they have an indefinite life. Costs incurred in negotiating and renewing franchise operating agreements are expensed as incurred. Franchise related customer relationships represent the value to the Company of the benefit of acquiring the existing cable subscriber base and are amortized over the estimated life of the subscriber base (four years) on a straight-line basis, which is shorter than the economic useful life, which approximates an accelerated method. Goodwill represents the excess purchase price over the fair value of the identifiable net assets acquired in business combinations.</t>
  </si>
  <si>
    <t>Asset Impairments</t>
  </si>
  <si>
    <t>Asset Impairments
Long-lived Assets
The Company evaluates the recoverability of its long-lived assets whenever events or substantive changes in circumstances indicate that the carrying amount may not be recoverable. The evaluation is based on the undiscounted cash flows generated by the underlying asset groups, including estimated future operating results, trends or other determinants of fair value. If the total of the expected future undiscounted cash flows were less than the carrying amount of the asset group, the Company would recognize an impairment charge to the extent the carrying amount of the asset group exceeds its estimated fair value. The Company had no triggering events or impairment of its long-lived assets in any of the periods presented.
Franchise Operating Rights
The Company evaluates the recoverability of its franchise operating rights at least annually on October 1, or more frequently whenever events or substantive changes in circumstances indicate that the assets might be impaired. The Company evaluates the franchise operating rights for impairment by comparing the carrying value of the intangible asset to its estimated fair value utilizing both quantitative and qualitative methods. Any excess of the carrying value over the fair value would be expensed as an impairment loss.
The Company calculates the fair value of franchise operating rights using the multi-period excess earnings method, an income approach, which calculates the value of an intangible asset by discounting its future cash flows. The fair value is determined based on estimated discrete discounted future cash flows attributable to each franchise operating right intangible asset using assumptions consistent with internal forecasts. Assumptions key in estimating fair value under this method include, but are not limited to, revenue and subscriber growth rates (less anticipated customer churn), operating expenditures, capital expenditures (including any build out), market share achieved, contributory asset charge rates, tax rates and discount rate. The discount rate used in the model represents a weighted average cost of capital and the perceived risk associated with an intangible asset such as franchise operating rights. See Note 7 - Franchise Operating Rights &amp; Goodwill for discussion of impairment charges recognized for the years ended December 31, 2018 and 2017.
Goodwill
The Company assesses the recoverability of its goodwill at least annually on October 1, or more frequently whenever events or substantive changes in circumstances indicate that the asset might be impaired. The Company may first choose to assess qualitative factors to determine whether it is more likely than not that the fair value of a reporting unit is less than its carrying amount, including goodwill. If the Company determines that it is not more likely than not that the fair value of a reporting unit is less than its carrying amount, then the Company performs a quantitative analysis. The Company may also choose to by-pass the qualitative assessment and proceed directly to the quantitative analysis.
In the quantitative analysis, the Company utilizes a discounted cash flow analysis to estimate the fair value of goodwill and compares such value to the carrying amount. Any excess of the carrying value of goodwill over the estimated fair value of goodwill would be expensed as an impairment loss.
Significant judgment by management is required to determine estimates and assumptions used in the valuation of plant, property and equipment, intangible assets and goodwill. The Company assessed its reporting units as part of its annual analysis on October 1 and determined that it had one reporting unit for goodwill. See Note 7 - Franchise Operating Rights &amp; Goodwill for further discussion on the change in reporting units and a discussion of impairment charges recognized for the years ended December 31, 2018 and 2017.</t>
  </si>
  <si>
    <t>Debt Issuance Costs</t>
  </si>
  <si>
    <t>Debt Issuance Costs
Debt issuance costs incurred by the Company are capitalized and are amortized over the life of the related debt using the effective interest rate method and are included in long-term debt in the accompanying consolidated balance sheets.</t>
  </si>
  <si>
    <t>Other Noncurrent Assets</t>
  </si>
  <si>
    <t>Other Noncurrent Assets
Other noncurrent assets are comprised primarily of long-term prepaid software costs, prepaid franchise fees, and prepaid site leases. All prepaids are recognized as operating expenses or selling, general, and administrative expense over the period of usage.</t>
  </si>
  <si>
    <t>Fair Value of Financial Instruments</t>
  </si>
  <si>
    <t>Fair Value of Financial Instruments
Carrying amounts reported in the consolidated balance sheets for cash and cash equivalents are carried at fair value. The carrying amounts reported in the consolidated balance sheets for accounts receivable and accounts payable approximate fair value due to their short term maturities. The fair value of long-term debt is based on the debt’s variable rate of interest and the Company’s own credit risk and risk of nonperformance, as required by the authoritative guidance.
Certain financial instruments potentially subject the Company to concentrations of credit risk. These financial instruments consist primarily of trade receivables and cash and cash equivalents. The Company places its cash and cash equivalents with high credit quality financial institutions. The Company does not enter into master netting arrangements. The Company periodically assesses the creditworthiness of the institutions with which it invests. The Company does, however, maintain invested balances in excess of federally insured limits.</t>
  </si>
  <si>
    <t>Programming Costs and Deferred Credits</t>
  </si>
  <si>
    <t>Programming Costs and Deferred Credits
Programming is acquired for distribution to subscribers, generally pursuant to multi-year license agreements, with rates typically based on the number of subscribers that receive the programming. These programming costs are included in operating expenses in the month the programming is distributed.
Deferred credits consist primarily of incentives received or receivable from cable networks for license of their programming. These incentive payments are deferred and recognized over the term of the related programming agreements as a reduction to programming costs in operating expenses.</t>
  </si>
  <si>
    <t>Asset Retirement Obligations</t>
  </si>
  <si>
    <t>Asset Retirement Obligations
The Company accounts for its asset retirement obligations in accordance with the authoritative guidance which requires an entity to recognize a liability for the fair value of a conditional asset retirement obligation when incurred if the fair value of the liability can be reasonably estimated.
Certain of the Company’s franchise agreements and leases contain provisions requiring the Company to restore facilities or remove equipment in the event that the franchise or lease agreement is not renewed. The Company expects to continually renew its franchise agreements. Accordingly, the possibility is remote that the Company would be required to incur significant restoration or removal costs related to these franchise agreements in the foreseeable future. An estimated liability, which could be significant, would be recorded in the unlikely event a franchise agreement containing such a provision were no longer expected to be renewed.
An estimate of the obligations related to the removal provisions contained in the Company’s lease agreements has been made and recorded in the consolidated and combined consolidated financial statements; however, the amount is not material.</t>
  </si>
  <si>
    <t>Revenue Recognition</t>
  </si>
  <si>
    <t>Revenue Recognition
Residential and business subscription services revenue consists primarily of monthly recurring charges for HSD, Video, and Telephony services, including charges for equipment rentals and other regulatory fees, and non-recurring charges for optional services, such as pay-per-view, video-on-demand, and other events provided to the customer. Monthly charges for residential and business subscription services are billed in advance and recognized as revenue over the period of time the associated services are provided to the customer. Charges for optional services are generally billed in arrears and are recognized at the point in time when the services are provided to the customer. Residential and business customers may be charged non-recurring upfront fees associated with installation and other administrative activities. Charges for upfront fees associated with installation and other administrative activities are initially recorded as unearned services revenue and recognized as revenue over the expected period of benefit for residential customers and over the contract term for business customers.
The Company is required to pay certain cable franchising authorities an amount based on the percentage of gross revenue derived from Video services. The Company generally passes these fees and other similar regulatory and ancillary fees on to the customer. Revenues from regulatory and other ancillary fees passed on to the customer are reported with the associated service revenue and the corresponding costs are reported as an operating expense.
The Company’s trade receivables are subject to credit risk, as customer deposits are generally not required. The Company’s credit risk is limited due to the large number of customers, individually small balances and short payment terms. The Company manages credit risk by screening applicants through the use of internal customer information, identification verification tools and credit bureau data. If a customer account is delinquent, various measures are used to collect amounts owed, including termination of the customer’s service.</t>
  </si>
  <si>
    <t>Advertising Costs</t>
  </si>
  <si>
    <t>Advertising Costs
The cost of advertising is expensed as incurred and is included in selling, general and administrative expenses in the accompanying consolidated and combined consolidated statements of operations. Advertising expense during the years ended December 31, 2018, 2017 and 2016 was $31.2 million, $23.3 million and $22.9 million, respectively.</t>
  </si>
  <si>
    <t>Income Taxes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tax rates and laws on deferred taxes, if any, is reflected in the financial statements in the period of enactment.
As a result of the Restructuring, WOW Finance became a single member LLC for U.S. federal income tax purposes. The Restructuring is treated as a change in tax status related to WOW Finance, since a single member LLC is required to record current and deferred income tax taxes reflecting the results of its operations.
From time to time, the Company engages in transactions in which the tax consequences may be subject to uncertainty. Examples of such transactions include business acquisitions and dispositions, including dispositions designed to be tax free, issues related to consideration paid or received, investments and certain financing transactions. Significant judgment is required in assessing and estimating the tax consequences of these transactions. The Company prepares and files tax returns based on interpretation of tax laws and regulations. In the normal course of business, the tax returns are subject to examination by various taxing authorities. Such examinations may result in future tax, interest and penalty assessments by these taxing authorities. In determining the Company’s income tax provision for financial reporting purposes, the Company establishes a reserve for uncertain income tax positions unless such positions are determined to be more likely than not of being sustained upon examination, based on their technical merits. That is, for financial reporting purposes, the Company only recognizes tax benefits taken on the tax return that the Company believes are more likely than not of being sustained. There is considerable judgment involved in determining whether positions taken on the tax return are more likely than not of being sustained.
The Company adjusts its tax reserve estimates periodically because of ongoing examinations by, and settlements with, the various taxing authorities, as well as changes in tax laws, regulations and interpretations. The consolidated income tax provision of any given year includes adjustments to prior year income tax accruals that are considered appropriate and any related estimated interest. The Company’s policy is to recognize, when applicable, interest and penalties on uncertain income tax positions as part of income tax provision.</t>
  </si>
  <si>
    <t>Derivative Financial Instruments</t>
  </si>
  <si>
    <t>Derivative Financial Instruments
The Company may use derivative financial instruments to manage its exposure to fluctuations in interest rates by entering into interest rate exchange agreements such as interest rate swaps and interest rate caps. All derivatives, whether designated as a hedge or not, are required to be recorded on the consolidated balance sheet at fair value. If the derivative is not designated as a hedge, changes in the fair value of the derivative are recognized in earnings. Refer to Note 11 – Derivative Instruments and Hedging Activities for a discussion of hedging activities for the year ended December 31, 2018.</t>
  </si>
  <si>
    <t>Stock-based Compensation</t>
  </si>
  <si>
    <t xml:space="preserve">Stock-based Compensation
The Company’s stock-based compensation consists of awards of management incentive units (prior to the Company’s IPO) and restricted stock awards (subsequent to the Company’s IPO). Compensation costs associated with these awards are based on the estimated fair value at the date of grant and are recognized over the period in which any related services are provided or when it is probable any related performance condition will be met and distributions are declared. The Company currently does not estimate forfeitures on the restricted stock awards but accounts for forfeitures as they occur. </t>
  </si>
  <si>
    <t>Segments</t>
  </si>
  <si>
    <t>Segments
The Company’s chief operating decision maker (“CODM”) regularly reviews the Company’s results to assess the Company’s performance and allocates resources at a consolidated level. Although the consolidated results include the Company’s three products (i) HSD; (ii) Video; and (iii) Telephony and are used to assess performance by product(s), decisions to allocate resources (including capital) are made to benefit the consolidated Company. The three products are delivered through a unified network and have similar types or classes of customers. Furthermore, the decision to allocate resources to plant maintenance and to upgrade the Company’s service delivery over a unified network to the customer benefits all three product offerings and is not based on any given service product. As such, management has determined that the Company has one reportable segment, broadband services.</t>
  </si>
  <si>
    <t>Recently Issued Accounting Standards and Recently Adopted Accounting Pronouncements</t>
  </si>
  <si>
    <t>Recently Issued Accounting Pronouncements
In February 2016, the Financial Accounting Standards Board (“FASB”) issued Accounting Standards Update (“ASU”) 2016-02, Leases (Topic 842) (“ASU 2016-02”). Under ASU 2016-02, an entity is required to recognize right-of-use assets and lease liabilities on its consolidated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interim and annual reporting periods beginning after December 15, 2018 (January 1, 2019 for the Company). ASU 2016-02 was subsequently amended by ASU 2018-01, Land Easement Practical Expedient for Transition to Topic 842, ASU 2018-10, Codification Improvements to Topic 842, Leases, ASU 2018-11, Targeted Improvements (“ASU 2018-11”) and ASU 2018-20, Narrow-Scope Improvements for Lessors.
The Company adopted the new guidance on the effective date of January 1, 2019 and used the adoption date as the date of initial application as allowed under ASU 2018-11. Consequently, financial information will not be updated and the disclosures required under the new standard will not be provided for dates and periods before January 1, 2019.
The new standard provides a number of optional practical expedients in transition. The Company elected the ‘package of practical expedients’, which permits the Company not to reassess under the new standard the Company’s prior conclusions about lease identification, lease classification and initial direct costs, and the practical expedient pertaining to land easements, which allows the Company to not evaluate under Topic 842 existing or expired land easements that were not previously accounted for as leases under current Topic 840. The Company did not elect the use-of-hindsight transition practical expedient.
The Company adopted ASU 2016-02 utilizing the effective date method. The new standard resulted in the recording of right-of-use assets and liabilities for the Company’s operating leases of approximately $23.9 million and $25.0 million, respectively, as of January 1, 2019. The difference between the right-of-use assets and liabilities primarily represents the existing accrued rent balance, which was reclassified upon adoption. The adoption of the standard is not expected to have a material impact on the Company’s results from operations and cash flows. The adoption of the new standard will result in additional disclosures around amount, timing and uncertainty of cash flows arising from leases including quantitative and qualitative information including significant judgments in applying the new standard.
The new standard also provides practical expedients for the Company’s ongoing accounting. The Company elected the short-term lease recognition exemption for all leases that qualify, meaning the Company will not recognize right-of-use assets or lease liabilities for existing and new lease agreements that have a term of less than 12 months. The Company elected the practical expedient to not separate lease and non-lease components for all of its leases, including those for which the Company is a lessee and those for which it is a lessor.
ASU 2018-15, Customer’s Accounting for Implementation Costs Incurred in a Cloud Computing Arrangement That is a Service Contract
In August 2018, the FASB issued ASU 2018-15, Customer’s Accounting for Implementation Costs Incurred in a Cloud Computing Arrangement That is a Service Contract (“ASU 2018-15”), which requires a customer in a hosting arrangement that is a service contract to apply the guidance on internal-use software to determine which implementation costs to recognize as an asset and which costs to expense. Costs to develop or obtain internal-use software that cannot be capitalized under Subtopic 350-40, Internal-Use Software, such as training costs and certain data conversion costs, also cannot be capitalized for a hosting arrangement that is a service contract. The amendments require a customer in a hosting arrangement that is a service contract to determine whether an implementation activity relates to the preliminary project stage, the application development stage, or the post-implementation stage. Costs for implementation activities in the application development stage will be capitalized depending on the nature of the costs, while costs incurred during the preliminary project and post-implementation stages will be expensed immediately. ASU 2018-15 is effective for public business entities for fiscal years beginning after December 15, 2019, and interim periods within those fiscal years. Early adoption is permitted. The Company is currently evaluating the timing of adopting this guidance and the impact of adoption on its financial position, results of operations and cash flows.
Recently Adopted Accounting Pronouncements
ASU 2014-09, Revenue from Contracts with Customers (Topic 606)
In May 2014, the FASB issued ASU 2014-09, Revenue from Contracts with Customers (Topic 606) (“ASC 606”). ASC 606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is required to follow five steps which are comprised of (a) identifying the contract(s) with a customer; (b) identifying the performance obligations in the contract; (c) determining the transaction price; (d) allocating the transaction price to the performance obligations in the contract and (e) recognizing revenue when (or as) the entity satisfies a performance obligation.
The Company adopted ASC 606 on January 1, 2018 using the modified retrospective transition method and recorded the cumulative effect to the Company’s opening accumulated deficit of $9.1 million, net of tax, representing:
(i)
the recognition of a contract liability associated with “open” or “non-completed” month-to-month and fixed term service contracts containing fees for installation related activities,
(ii)
the recognition of an asset for costs of obtaining contracts with customers, associated with “open” or “non-completed” month-to-month and fixed term service contracts, and
(iii)
the income tax impacts of items (i) and (ii) above.
A completed contract is defined in ASC 606 as a contract for which the Company has recognized all or substantially all of the revenue under the previous revenue recognition rules. In addition to applying the new revenue recognition rules under ASC 606 only to open or non-completed contracts, the Company has elected to apply the practical expedient related to contract modifications and have not separately evaluated the effects of contract modifications prior to January 1, 2018 in determining the adjustment to the Company’s opening accumulated deficit.
Prior to the adoption of ASC 606, the Company recognized revenue related to installation activities upfront to the extent of direct selling costs, which generally resulted in recognition of revenue when the installation related activities had been provided to the customer. Under ASC 606, the majority of the Company’s installation related activities are not considered to be separate performance obligations and non-refundable upfront fees related to installations are assessed to determine whether they provide the customer with a material right. Following the adoption of ASC 606, the Company began recognizing upfront fees for installation related activities as revenue (i) over the period which the customer is expected to benefit from the ability to avoid paying an additional fee upon renewal for month-to-month residential subscription service contracts and (ii) over the term of the contract for business subscription service contracts. In addition, the Company began recognizing an asset for costs associated with obtaining contracts with customers, including sales commissions, and amortizing these costs over the expected period of benefit.
The following tables summarize the impacts of adopting ASC 606 on the Company’s consolidated balance sheet and statements of operations as of and for the year ended December 31, 2018.
Consolidated Balance Sheet
As of December 31, 2018
Without
adoption of
As Reported
Adjustments
Topic 606
(in millions)
Assets
Current assets:
Prepaid expenses and other
$
15.4
$
(6.0)
$
9.4
Total current assets
112.4
(6.0)
106.4
Other noncurrent assets
32.2
(20.3)
11.9
Total assets
$
2,419.6
$
(26.3)
$
2,393.3
Liabilities and Stockholders’ Deficit
Current liabilities:
Current portion of unearned service revenue
$
60.2
$
(3.3)
$
56.9
Total current liabilities
224.1
(3.3)
220.8
Deferred income taxes, net
201.4
(0.2)
201.2
Other noncurrent liabilities
13.0
(0.6)
12.4
Total liabilities
2,709.9
(4.1)
2,705.8
Accumulated deficit
(519.3)
(22.2)
(541.5)
Total stockholders’ deficit
(290.3)
(22.2)
(312.5)
Total liabilities and stockholders’ deficit
$
2,419.6
$
(26.3)
$
2,393.3
Consolidated Statements of Operations
Year ended December 31, 2018
Without
adoption of
As Reported
Adjustments
Topic 606
(in millions)
Revenue
$
1,153.8
$
1.8
$
1,155.6
Costs and expenses:
Selling, general and administrative
154.1
14.9
169.0
1,175.4
14.9
1,190.3
Loss from operations
(21.6)
(13.1)
(34.7)
Loss before provision for income taxes
(152.4)
(13.1)
(165.5)
Net loss
$
(90.6)
$
(13.1)
$
(103.7)
ASU 2018-16, List of Benchmark Interest Rates for Hedge Accounting
In October 2018, the FASB issued ASU 2018-16, List of Benchmark Interest Rates for Hedge Accounting (“ASU 2018-16”), which amends ASC 815 to add the overnight index swap (“OIS”) rate based on the secured overnight financing rate as a fifth U.S. benchmark interest rate. The other four eligible benchmark interest rates under ASC 815 are: (1) interest rates on direct Treasury obligations of the U.S. government, (2) the LIBOR swap rate, (3) the OIS rate based on the Fed Funds effective rate, and (4) the Securities Industry and Financial Markets Association municipal swap rate. ASU 2018-16 is effective concurrently with the adoption of ASC 2017-12. The adoption of this pronouncement did not have a material impact on the Company’s financial position, results of operations or cash flows.
ASU 2017-12, Derivatives and Hedging (Topic 815): Targeted Improvements to Accounting for Hedging Activities
In August 2017, the FASB issued ASU 2017-12, Derivatives and Hedging (Topic 815): Targeted Improvements to Accounting for Hedging Activities (“ASU 2017-12”), which changes the designation and measurement guidance for qualifying hedging relationships and the presentation of hedge results. ASU 2017-12 eliminates the concept of separately recognizing periodic hedge ineffectiveness for cash flow and net investment hedges. ASU 2017-12 is effective for public companies for fiscal years beginning after December 15, 2018; however, the Company elected to early adopt this ASU in the second quarter of 2018 in conjunction with entering into an interest rate derivative instrument. The adoption of this pronouncement did not have a material impact on the Company’s financial position, results of operations or cash flows.
ASU 2017-04, Intangibles—Goodwill and Other (Topic 350): Simplifying the Test for Goodwill Impairment
In January 2017, the FASB issued ASU 2017-04, Intangibles-Goodwill and Other (Topic 350): Simplifying the Test for Goodwill Impairment (“ASU 2017-04”),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early adopted this standard in the fourth quarter of 2017 in conjunction with its annual goodwill impairment assessment.
ASU 2016-16, Intra-Entity Transfers of Assets Other Than Inventory
In October 2016, the FASB issued ASU 2016-16, Intra-Entity Transfers of Assets Other Than Inventory (“ASU 2016-16”). ASU 2016-16 eliminates the current prohibition on the recognition of the income tax effects on the transfer of assets among subsidiaries. After adoption of this ASU, the income tax effects associated with these transfers, except for the transfer of inventory, will be recognized in the period the asset is transferred versus the current deferral and recognition upon either the sale of the asset to a third party or the remaining useful life of the asset. The standard became effective for the Company beginning January 1, 2018, and requires any deferred taxes not yet recognized on intra-entity transfers to be recorded to retained earnings under a modified retrospective approach. The adoption of this pronouncement did not have a material impact on the Company’s financial position, results of operations or cash flows.
ASU 2016-15, Statement of Cash Flows (Topic 230)
In August 2016, the FASB issued ASU 2016-15, Statement of Cash Flows (Topic 230) (“ASU 2016-15”), making changes to the classification of certain cash receipts and cash payments in order to reduce diversity in presentation. This update is effective for fiscal years, and interim periods within those fiscal years, beginning after December 15, 2017. The update addresses eight specific cash flow issues, of which only one is applicable to the Company's financial statements. The adoption of this pronouncement did not have a material impact on the Company’s financial position, results of operations or cash flows.
ASU 2016-01, Recognition and Measurement of Financial Assets and Financial Liabilities
In January 2016, the FASB issued ASU 2016-01, Recognition and Measurement of Financial Assets and Financial Liabilities (“ASU 2016-01”), which amends the recognition, measurement, presentation, and disclosure of financial instruments. ASU 2016-01 contains several amendments of which only the amendment to present financial assets and financial liabilities by measurement category and form of financial asset applies to the Company. The adoption of this pronouncement did not have a material impact on the Company’s financial position, results of operations or cash flows.</t>
  </si>
  <si>
    <t>Organization and Basis of Presentation (Tables)</t>
  </si>
  <si>
    <t>Prior Period Adjustment [Abstract]</t>
  </si>
  <si>
    <t>Schedule of Error Corrections and Prior Period Adjustments</t>
  </si>
  <si>
    <t>Year ended
Year ended
December 31, 2017
December 31, 2016
As Reported
As Restated
As Reported
As Restated
Consolidated Balance Sheets:
(in millions)
Assets
Goodwill
$
384.1
$
481.9
$
568.0
$
665.8
Total assets
$
2,441.6
$
2,539.4
$
2,770.8
$
2,868.6
Liabilities and Stockholders’ Deficit
Other noncurrent liabilities
$
7.0
$
7.4
$
19.1
$
19.1
Deferred income taxes, net
220.4
255.2
370.2
430.1
Total liabilities
2,646.0
2,681.2
3,488.8
3,548.7
Accumulated deficit
(500.4)
(437.8)
(659.9)
(622.0)
Total stockholders’ deficit
(204.4)
(141.8)
(718.0)
(680.1)
Total liabilities and stockholders’ deficit
$
2,441.6
$
2,539.4
$
2,770.8
$
2,868.6
Year ended
Year ended
December 31, 2017
December 31, 2016
As Reported
As Restated
As Reported
As Restated
Consolidated Statements of Operations:
(in millions)
Income tax benefit (expense)
$
132.5
$
157.2
$
27.3
$
(32.6)
Net income (loss)
$
159.5
$
184.2
$
26.3
$
(33.6)
Year ended
Year ended
December 31, 2017
December 31, 2016
As Reported
As Restated
As Reported
As Restated
Consolidated Statements of Cash Flows:
(in millions)
Net income (loss)
$
159.5
$
184.2
$
26.3
$
(33.6)
Deferred income taxes
(149.8)
(174.8)
(36.3)
23.6
Payables and accruals
(45.6)
(45.3)
(26.0)
(26.0)</t>
  </si>
  <si>
    <t>Summary of Significant Accounting Policies (Tables)</t>
  </si>
  <si>
    <t>Schedule of change in the allowance for doubtful accounts</t>
  </si>
  <si>
    <t>The change in the allowance for doubtful accounts consists of the following for the years ended December 31, (in millions):
2018
2017
Balance at beginning of year
$
5.8
$
9.4
Provision charged to expense
20.2
19.7
Accounts written off
(19.7)
(25.0)
Other
1.2
1.7
Balance at end of year
$
7.5
$
5.8</t>
  </si>
  <si>
    <t>Schedule of estimated useful lives of plant, property and equipment</t>
  </si>
  <si>
    <t>Estimated Useful
Asset Category
Lives (Years)
Office and technical equipment
3 - 10
Computer equipment and software
Customer premise equipment
Vehicles
Telephony infrastructure
5 - 7
Headend equipment
Distribution facilities
Building and leasehold improvements
5 - 20</t>
  </si>
  <si>
    <t>Summary of impacts of adopting ASC 606 on condensed consolidated balance sheet and statements of operations</t>
  </si>
  <si>
    <t>Consolidated Balance Sheet
As of December 31, 2018
Without
adoption of
As Reported
Adjustments
Topic 606
(in millions)
Assets
Current assets:
Prepaid expenses and other
$
15.4
$
(6.0)
$
9.4
Total current assets
112.4
(6.0)
106.4
Other noncurrent assets
32.2
(20.3)
11.9
Total assets
$
2,419.6
$
(26.3)
$
2,393.3
Liabilities and Stockholders’ Deficit
Current liabilities:
Current portion of unearned service revenue
$
60.2
$
(3.3)
$
56.9
Total current liabilities
224.1
(3.3)
220.8
Deferred income taxes, net
201.4
(0.2)
201.2
Other noncurrent liabilities
13.0
(0.6)
12.4
Total liabilities
2,709.9
(4.1)
2,705.8
Accumulated deficit
(519.3)
(22.2)
(541.5)
Total stockholders’ deficit
(290.3)
(22.2)
(312.5)
Total liabilities and stockholders’ deficit
$
2,419.6
$
(26.3)
$
2,393.3
Consolidated Statements of Operations
Year ended December 31, 2018
Without
adoption of
As Reported
Adjustments
Topic 606
(in millions)
Revenue
$
1,153.8
$
1.8
$
1,155.6
Costs and expenses:
Selling, general and administrative
154.1
14.9
169.0
1,175.4
14.9
1,190.3
Loss from operations
(21.6)
(13.1)
(34.7)
Loss before provision for income taxes
(152.4)
(13.1)
(165.5)
Net loss
$
(90.6)
$
(13.1)
$
(103.7)</t>
  </si>
  <si>
    <t>Revenue from Contracts with Customers (Tables)</t>
  </si>
  <si>
    <t>Schedule of revenue by service offering</t>
  </si>
  <si>
    <t>Revenue by service offering is set forth in the table below (in millions):
Year ended December 31, 2018
Residential
Business
Total
Subscription
Subscription
Revenue
HSD
$
393.6
$
73.5
$
467.1
Video
465.3
14.1
479.4
Telephony
74.4
41.9
116.3
Total subscription services revenue
$
933.3
$
129.5
$
1,062.8
Other business services revenue (1)
—
—
28.1
Other revenue
—
—
62.9
Total revenue
$
933.3
$
129.5
$
1,153.8
(1)
Includes wholesale and colocation revenue of $21.9 million for the year ended December 31, 2018.</t>
  </si>
  <si>
    <t>Summary of expected revenue to be recognized in future periods related to performance obligations which have not been satisfied or are partially unsatisfied</t>
  </si>
  <si>
    <t>2019
2020
2021
Thereafter
Total
(in millions)
Subscription services
$
72.4
$
40.4
$
15.4
$
7.9
$
136.1
Other business services
4.8
1.6
0.7
0.7
7.8
Total expected revenue
$
77.2
$
42.0
$
16.1
$
8.6
$
143.9</t>
  </si>
  <si>
    <t>Plant, Property and Equipment (Tables)</t>
  </si>
  <si>
    <t>Schedule of plant, property and equipment</t>
  </si>
  <si>
    <t>December 31,
December 31,
2018
2017
(in millions)
Distribution facilities
$
1,543.3
$
1,373.6
Customer premise equipment
440.4
414.5
Head-end equipment
321.9
320.4
Telephony infrastructure
94.8
92.4
Computer equipment and software
129.1
107.6
Vehicles
36.5
36.0
Buildings and leasehold improvements
46.3
44.6
Office and technical equipment
32.7
32.8
Land
6.2
6.2
Construction in progress (including material inventory and other)
157.8
95.2
Total plant, property and equipment
2,809.0
2,523.3
Less accumulated depreciation
(1,755.6)
(1,598.6)
$
1,053.4
$
924.7</t>
  </si>
  <si>
    <t>Franchise Operating Rights &amp; Goodwill (Tables)</t>
  </si>
  <si>
    <t>Schedule of changes in the carrying amounts of franchise operating rights and goodwill</t>
  </si>
  <si>
    <t xml:space="preserve">January 1,
December 31,
2018
Acquisitions
Sale
Impairment
2018
(in millions)
Franchise operating rights
$
952.4
$
—
$
—
$
(143.2)
$
809.2
Goodwill - As restated
481.9
—
—
(73.1)
408.8
$
1,434.3
$
—
$
—
$
(216.3)
$
1,218.0
January 1,
December 31,
2017
Acquisitions
Sale (1)
Impairment
2017
(in millions)
Franchise operating rights
$
1,066.6
$
—
$
(100.1)
$
(14.1)
$
952.4
Goodwill - As restated
665.8
—
(50.6)
(133.3)
481.9
$
1,732.4
$
—
$
(150.7)
$
(147.4)
$
1,434.3
(1)
See note 5 for discussion of asset sales. </t>
  </si>
  <si>
    <t>Intangible Assets Subject to Amortization (Tables)</t>
  </si>
  <si>
    <t>Schedule of intangible assets subject to amortization consist primarily of customer relationships and changes in the carrying amounts</t>
  </si>
  <si>
    <t>January 1,
December 31,
2018
Acquisitions
Sale
Amortization
2018
(in millions)
Customer relationships
$
2.5
$
—
$
—
$
(1.0)
$
1.5
Other
3.0
0.4
—
(1.3)
2.1
$
5.5
$
0.4
$
—
$
(2.3)
$
3.6
January 1,
December 31,
2017
Acquisitions
Sale
Amortization
2017
(in millions)
Customer relationships
$
3.6
$
—
$
—
$
(1.1)
$
2.5
Other
4.0
0.6
(0.1)
(1.5)
3.0
$
7.6
$
0.6
$
(0.1)
$
(2.6)
$
5.5</t>
  </si>
  <si>
    <t>Schedule of amortization expenses of the intangible assets</t>
  </si>
  <si>
    <t>Scheduled amortization of the Company’s intangible assets as of December 31, 2018 for the next five years is as follows (in millions):
2019
$
1.7
2020
0.8
2021
0.3
2022
0.2
2023
0.2
Thereafter
0.4
$
3.6</t>
  </si>
  <si>
    <t>Accrued Liabilities and Other (Tables)</t>
  </si>
  <si>
    <t>Schedule of accrued liabilities and other</t>
  </si>
  <si>
    <t>December 31,
December 31,
2018
2017
(in millions)
Programming costs
$
35.4
$
32.2
Franchise and revenue sharing fees
12.0
12.2
Payroll and employee benefits
19.7
11.5
Property, income, sales and use taxes
7.4
18.9
Utility pole rentals
2.5
1.5
Interest rate swaps
2.6
—
Other accrued liabilities
13.6
10.7
$
93.2
$
87.0</t>
  </si>
  <si>
    <t>Long-Term Debt and Capital Lease Obligations (Tables)</t>
  </si>
  <si>
    <t>Summary of long-term debt and capital leases</t>
  </si>
  <si>
    <t>December 31,
December 31, 2018
2017
Available
borrowing
Effective
Outstanding
Outstanding
capacity
interest rate (1)
balance
balance
(in millions)
Long-term debt:
Term B Loans, net(2)
$
—
5.66
%
$
2,240.9
$
2,261.4
Revolving Credit Facility(3)
234.5
5.34
%
60.0
—
Total long-term debt
$
234.5
2,300.9
2,261.4
Capital lease obligations
5.1
2.8
Total long-term debt and capital lease obligations
2,306.0
2,264.2
Debt issuance costs, net(4)
(10.5)
(13.0)
Sub-total
2,295.5
2,251.2
Less current portion
(24.1)
(24.0)
Long-term portion
$
2,271.4
$
2,227.2
(1)
Represents the effective interest rate in effect for all borrowings outstanding as of December 31, 2018 pursuant to each debt instrument including the applicable margin.
(2)
At December 31, 2018 includes $10.6 million of net discounts.
(3)
Available borrowing capacity at December 31, 2018 represents $300.0 million of total availability less outstanding letters of credit of $5.5 million. Letters of credit are used in the ordinary course of business and are released when the respective contractual obligations have been fulfilled by the Company.
(4) At December 31, 2018, debt issuance costs include $7.7 million related to Term B Loans and $2.8 million related the Revolving Credit Facility.</t>
  </si>
  <si>
    <t>Schedule of amortization of debt issuance costs and accretion of debt premium and discount</t>
  </si>
  <si>
    <t>Amortization of debt issuance costs and debt discount and accretion of debt premium, which are both included in interest expense in the accompanying consolidated and combined consolidated statements of operations, for the three years ended December 31, 2018, 2017 and 2016 are as follows (in millions):
December 31,
2018
2017
2016
Amortization of deferred issuance costs
$
2.4
$
4.0
$
8.7
Accretion of debt premium
—
(1.1)
(2.5)
Amortization of debt discount
2.3
2.1
1.4</t>
  </si>
  <si>
    <t>Schedule of maturities of long-term debt, excluding capital lease obligations</t>
  </si>
  <si>
    <t>Maturities of long-term debt, excluding capital lease obligations, as of December 31, 2018 are as follows (in millions):
Long-term
Debt
Year ended December 31, 2019
$
22.8
Year ended December 31, 2020
22.8
Year ended December 31, 2021
22.8
Year ended December 31, 2022
82.8
Year ended December 31, 2023
2,149.7
Thereafter
—
$
2,300.9</t>
  </si>
  <si>
    <t>Derivative Instruments and Hedging Activities (Tables)</t>
  </si>
  <si>
    <t>Schedule of notional amounts, fair values and classification of outstanding derivatives</t>
  </si>
  <si>
    <t>Fair Value
Fair Value
Accrued
Other
Liabilities
Non-Current
and Other
Liabilities
Derivatives Designated as Hedging Instruments
(in millions)
Interest rate swap contracts
$
2.6
$
4.0</t>
  </si>
  <si>
    <t>Schedule of gains and losses on derivatives</t>
  </si>
  <si>
    <t>Year ended
December 31,
2018
2017
Interest rate swap contracts(1)
(in millions)
Loss recorded in AOCI on derivatives
$
6.5
$
—
Loss reclassified from AOCI into income
—
—
(1)
Losses on derivatives reclassified from AOCI into income will be included in “Interest expense” in the consolidated statements of operations, the same income statement line item as the earnings effect of the hedged item.</t>
  </si>
  <si>
    <t>Fair Value Measurements (Tables)</t>
  </si>
  <si>
    <t>Summary of financial assets and liabilities measured at fair value on a recurring basis</t>
  </si>
  <si>
    <t xml:space="preserve">Level 1
Level 2
Level 3
Total
(in millions)
Financial Liabilities
Interest rate swaps (1)
$
—
$
6.6
$
—
$
6.6
Long-term debt (2)
—
2,093.9
—
2,093.9
Total
$
—
$
2,100.5
$
—
$
2,100.5
(1)
Measured as the present value of all expected future cash flows based on the LIBOR-based swap yield curves as of December 31, 2018. The present value calculation uses discount rates that have been adjusted to reflect the credit quality of the Company and its counterparties.
(2)
Measured based on dealer quotes considering current market rates for the Company’s credit facility. The ratio of the Company’s aggregate debt balance has trended from quoted market prices in active markets to quoted prices in non-active markets. Debt fair value does not include debt issuance costs and discount. </t>
  </si>
  <si>
    <t>Equity (Tables)</t>
  </si>
  <si>
    <t>Schedule of purchase of common stock</t>
  </si>
  <si>
    <t>December 31,
2018
2017
Share buybacks
7,098,637
461,173
Income tax withholding
332,503
—
7,431,140
461,173</t>
  </si>
  <si>
    <t>Stock-Based Compensation (Tables)</t>
  </si>
  <si>
    <t>Summary of the restricted stock awards activity</t>
  </si>
  <si>
    <t>Year Ended December 31,
2018
2017
Weighted Average
Weighted Average
Shares
Grant Price
Shares
Grant Price
Outstanding, beginning of period
1,914,570
$
16.82
—
Granted
2,116,546
7.78
2,039,555
$
16.87
Vested
(1,242,930)
17.08
—
Forfeited
(431,768)
13.19
(124,985)
$
17.64
Outstanding, end of period (1)
2,356,418
$
9.23
1,914,570
$
16.82
(1)
The total outstanding non-vested shares of restricted stock awards granted to employees and directors are included in total outstanding shares as of December 31, 2018.</t>
  </si>
  <si>
    <t>Summary of activity in the units</t>
  </si>
  <si>
    <t>Class D
Units
Outstanding at January 1, 2016
—
Granted
215,521
Forfeited unvested
(13,825)
Outstanding at December 31, 2016
201,696
Vested converted to D units
(48,939)
Cancelled unvested
(152,757)
Outstanding at December 31, 2017
—</t>
  </si>
  <si>
    <t>Income Taxes (Tables)</t>
  </si>
  <si>
    <t>Schedule of components of the Company's deferred tax assets and deferred tax liabilities</t>
  </si>
  <si>
    <t>2017
2018
As Restated
(in millions)
Non-current deferred income tax (assets) liabilities:
Allowances and other reserves
$
(7.1)
$
(6.2)
Net operating loss carryforwards
(172.8)
(146.9)
Deferred revenue
(0.2)
(0.2)
Depreciation and amortization
154.6
116.1
Franchise operating rights
204.7
245.3
AMT credit
—
(8.8)
Other
(2.5)
(4.5)
Valuation Allowance
24.8
60.5
Total net deferred tax liabilities
$
201.5
$
255.3</t>
  </si>
  <si>
    <t>Schedule of income tax benefit (expense) from continuing operations</t>
  </si>
  <si>
    <t>2017
2016
2018
As Restated
As Restated
(in millions)
Current tax benefit (expense)
Federal
$
8.8
$
(5.7)
$
(0.5)
State
(1.0)
(11.9)
(8.5)
Total Current
7.8
(17.6)
(9.0)
Deferred tax benefit (expense)
Federal
44.8
179.6
(0.8)
State
9.2
(4.8)
(22.8)
Total Deferred
54.0
174.8
(23.6)
Income tax benefit, net
$
61.8
$
157.2
$
(32.6)</t>
  </si>
  <si>
    <t>Schedule of reconciliation of the income tax provision computed at statutory tax rates to the income tax provision</t>
  </si>
  <si>
    <t>2017
2016
2018
As Restated
As Restated
(in millions)
Statutory Federal income taxes
$
32.0
$
(9.5)
$
0.4
State income taxes
7.4
(2.1)
4.8
Uncertain tax positions
(0.1)
(3.2)
(17.7)
Tax status &amp; tax rate change
1.3
4.0
(27.9)
Other true-ups
1.0
1.2
0.5
Equity compensation
(1.9)
—
—
Other permanent differences
(0.3)
(0.5)
(0.4)
Goodwill impairment
(11.2)
(35.1)
—
Corporate Tax Reform
—
101.8
—
Change in valuation allowance
33.6
100.6
7.7
Income tax benefit (expense), net
$
61.8
$
157.2
$
(32.6)</t>
  </si>
  <si>
    <t>Schedule of reconciliation of the total amounts of unrecognized tax benefits</t>
  </si>
  <si>
    <t>Year Ended
December 31,
2017
2016
2018
As Restated
As Restated
(in millions)
Unrecognized tax benefits—January 1st
$
30.9
$
31.5
$
0.5
Gross increases—tax positions in prior period
—
3.8
19.6
Gross decreases—tax positions in prior period
(2.9)
(2.6)
—
Gross increases—tax positions in current period
—
14.2
12.0
Settlements
—
(1.2)
(0.6)
Gross change related to Tax Reform
—
(14.8)
—
Unrecognized tax benefits—December 31st
$
28.0
$
30.9
$
31.5</t>
  </si>
  <si>
    <t>Earnings (Loss) per Common Share (Tables)</t>
  </si>
  <si>
    <t>Schedule of computation of income per share</t>
  </si>
  <si>
    <t>For the Year Ended
December 31,
2017
2016
2018
As Restated
As Restated
(in millions, except for share and per share data)
Net (loss) income
$
(90.6)
$
184.2
$
(33.6)
Basic weighted-average shares
81,808,425
78,778,640
65,837,555
Effect of dilutive securities:
Restricted stock awards
—
137,306
—
Diluted weighted-average shares
81,808,425
78,915,946
65,837,555
Basic net (loss) income per share
$
(1.11)
$
2.34
$
(0.51)
Diluted net (loss) income per share
$
(1.11)
$
2.34
$
(0.51)</t>
  </si>
  <si>
    <t>Employee Benefits (Tables)</t>
  </si>
  <si>
    <t>Schedule of assets and liabilities of the plan included in the accompanying combined consolidated balance sheets</t>
  </si>
  <si>
    <t>December 31,
2018
2017
(in millions)
Prepaid expenses and other (current assets)
$
1.5
$
1.6
Accrued liabilities and other (current liabilities)
$
1.5
$
1.6</t>
  </si>
  <si>
    <t>Commitments and Contingencies (Tables)</t>
  </si>
  <si>
    <t>Schedule of Contract Obligation</t>
  </si>
  <si>
    <t>Payment due by period
Total
2019
2020
2021
2022
2023
Thereafter
(in millions)
Long term debt obligations
$
2,300.9
$
22.8
$
22.8
$
22.8
$
82.8
$
2,149.7
$
—
Capital lease obligations (1)
5.1
1.3
1.3
1.2
0.9
0.4
—
Operating lease obligations (2)
30.2
7.2
5.4
4.7
4.0
2.4
Total
$
2,336.2
$
31.3
$
29.5
$
28.7
$
87.7
$
2,152.5
$
(1)
At December 31, 2018 and 2017, the amount of property and equipment, net, recorded under capital leases was $3.5 million and $2.8 million, respectively (note 6). This amount primarily relates to certain equipment and vehicles. Depreciation of assets under capital lease is included in depreciation and amortization in our consolidated and combined consolidated statements of operations.
(2)
The Company leases office and warehouse space under both cancelable and non-cancelable operating leases. Rental expense under operating lease agreements during the years ended December 31, 2018, 2017 and 2016 was $9.2 million, $8.8 million and $8.3 million, respectively. The Company expects that in the normal course of business, operating leases that expire generally will be renewed or replaced by similar leases.</t>
  </si>
  <si>
    <t>Quarterly Financial Information (Unaudited) (Tables)</t>
  </si>
  <si>
    <t>Summary of the company's selected quarterly financial information</t>
  </si>
  <si>
    <t>Year Ended December 31, 2018
First
Second
Third
Fourth
Quarter (1)
Quarter
Quarter
Quarter
(in millions)
Revenue
$
285.5
$
291.3
$
291.6
$
285.4
Income (loss) from operations
$
(174.7)
$
47.9
$
57.1
$
48.1
Net income (loss)
$
(162.0)
$
24.6
$
30.5
$
16.3
Basic earnings (loss) per share
$
(1.92)
$
0.30
$
0.38
$
0.20
Dilutive earnings (loss) per share
$
(1.92)
$
0.30
$
0.37
$
0.20
(1)
Includes non-cash impairment charges of $216.3 million.
Year Ended December 31, 2017
First
Second
Third
Fourth
Quarter
Quarter
Quarter
Quarter(2)
(in millions)
Revenue
$
300.0
$
297.5
$
297.8
$
292.8
Income (loss) from operations
$
59.1
$
56.3
$
57.5
$
(2.2)
Net income (loss)
$
72.4
$
5.0
$
(2.1)
$
108.9
Basic earnings (loss) per share
$
1.09
$
0.07
$
(0.02)
$
1.25
Dilutive earnings (loss) per share
$
1.09
$
0.07
$
(0.02)
$
1.25
(2)
Includes non-cash impairment charges of $147.4 million.</t>
  </si>
  <si>
    <t>Schedule of quarterly financial information on error corrections and prior period adjustments</t>
  </si>
  <si>
    <t>March 31, 2018
June 30, 2018
September 30, 2018
As Reported
As Restated
As Reported
As Restated
As Reported
As Restated
Consolidated Balance Sheets:
(in millions)
Assets
Goodwill
$
270.9
$
408.8
$
270.9
$
408.8
$
270.9
$
408.8
Total assets
$
2,165.0
$
2,302.9
$
2,196.8
$
2,334.7
$
2,250.8
$
2,388.7
Liabilities and Stockholders’ Deficit
Deferred income taxes, net
178.4
212.6
168.8
203.6
161.6
196.3
Other noncurrent liabilities
7.8
8.2
8.4
8.9
8.9
9.4
Total liabilities
2,604.1
2,638.7
2,619.2
2,654.5
2,650.1
2,685.3
Accumulated deficit
(694.0)
(590.7)
(668.8)
(566.2)
(638.3)
(535.6)
Total stockholders’ deficit
(439.1)
(335.8)
(422.4)
(319.8)
(399.3)
(296.6)
Total liabilities and stockholders’ deficit
$
2,165.0
$
2,302.9
$
2,196.8
$
2,334.7
$
2,250.8
$
2,388.7
Three months ended
Three months ended
Six months ended
Three months ended
Nine months ended
March 31, 2018
June 30, 2018
June 30, 2018
September 30, 2018
September 30, 2018
As
As
As
As
As
As
As
As
As
As
Consolidated Statements of Operations:
(in millions)
Impairment losses on intangibles and goodwill
$
256.4
$
216.3
$
—
$
—
$
256.4
$
216.3
$
—
$
—
$
256.4
$
216.3
(Loss) income from operations
(214.8)
(174.7)
47.9
47.9
(166.9)
(126.8)
57.1
57.1
(109.8)
(69.7)
Income tax benefit (expense)
41.2
41.8
8.8
8.2
50.0
50.0
7.9
7.9
57.9
57.9
Net income (loss)
$
(202.7)
$
(162.0)
$
25.2
$
24.6
$
(177.5)
$
(137.4)
$
30.5
$
30.5
$
(147.0)
$
(106.9)
June 30, 2017
September 30, 2017
As Reported
As Restated
As Reported
As Restated
Consolidated Balance Sheets:
(in millions)
Assets
Goodwill
$
517.4
$
615.2
$
517.4
$
615.2
Total assets
$
3,038.4
$
3,136.2
$
2,676.5
$
2,774.3
Liabilities and Stockholders’ Deficit
Accumulated deficit
$
(582.5)
$
(484.7)
$
(584.6)
$
(486.8)
Total stockholders’ deficit
(291.2)
(193.4)
(288.3)
(190.5)
Total liabilities and stockholders’ deficit
$
3,038.4
$
3,136.2
$
2,676.5
$
2,774.3
Three months ended
December 31, 2017
As Reported
As Restated
Consolidated Statements of Operations:
(in millions)
Income tax benefit (expense)
$
116.1
$
140.8
Net income (loss)
$
84.2
$
108.9</t>
  </si>
  <si>
    <t>Organization and Basis of Presentation (Details)</t>
  </si>
  <si>
    <t>Dec. 31, 2018item</t>
  </si>
  <si>
    <t>Number of markets in which high-speed data, video, and telephony services are provided</t>
  </si>
  <si>
    <t>Organization and Basis of Presentation - Restatement (Details) $ in Millions</t>
  </si>
  <si>
    <t>May 01, 2006USD ($)</t>
  </si>
  <si>
    <t>Dec. 31, 2018USD ($)</t>
  </si>
  <si>
    <t>Sep. 30, 2018USD ($)</t>
  </si>
  <si>
    <t>Jun. 30, 2018USD ($)</t>
  </si>
  <si>
    <t>Mar. 31, 2018USD ($)</t>
  </si>
  <si>
    <t>Dec. 31, 2017USD ($)</t>
  </si>
  <si>
    <t>Sep. 30, 2017USD ($)</t>
  </si>
  <si>
    <t>Jun. 30, 2017USD ($)</t>
  </si>
  <si>
    <t>Mar. 31, 2017USD ($)</t>
  </si>
  <si>
    <t>Dec. 31, 2016USD ($)</t>
  </si>
  <si>
    <t>Dec. 31, 2015USD ($)</t>
  </si>
  <si>
    <t>Impact of corrections</t>
  </si>
  <si>
    <t>Ownership interest of entity acquired in merger transaction (as a percent)</t>
  </si>
  <si>
    <t>Understatement of deferred income tax liabilities</t>
  </si>
  <si>
    <t>Understatement of goodwill</t>
  </si>
  <si>
    <t>Deferred income tax benefit</t>
  </si>
  <si>
    <t>Impairment</t>
  </si>
  <si>
    <t>Understatement of stockholders' equity</t>
  </si>
  <si>
    <t>Assets</t>
  </si>
  <si>
    <t>Liabilities and Stockholders' Deficit</t>
  </si>
  <si>
    <t>Total stockholders' deficit</t>
  </si>
  <si>
    <t>Total liabilities and stockholders' deficit</t>
  </si>
  <si>
    <t>Income tax benefit (expense)</t>
  </si>
  <si>
    <t>Net income (loss)</t>
  </si>
  <si>
    <t>STATEMENTS OF CASH FLOWS</t>
  </si>
  <si>
    <t>2006 Merger Transaction, Errors in accounting for deferred income tax liabilities and goodwill | As Reported</t>
  </si>
  <si>
    <t>2006 Merger Transaction, Errors in accounting for deferred income tax liabilities and goodwill | Adjustment</t>
  </si>
  <si>
    <t>Summary of Significant Accounting Policies - Bad Debt (Details) - USD ($) $ in Millions</t>
  </si>
  <si>
    <t>Period of delinquency after which Company disconnects services to customers</t>
  </si>
  <si>
    <t>60 days</t>
  </si>
  <si>
    <t>Change in the allowance for doubtful accounts</t>
  </si>
  <si>
    <t>Balance at beginning of year</t>
  </si>
  <si>
    <t>Provision charged to expense</t>
  </si>
  <si>
    <t>Accounts written off</t>
  </si>
  <si>
    <t>Balance at end of year</t>
  </si>
  <si>
    <t>Summary of Significant Accounting Policies - Plant, Property and Equipment (Details)</t>
  </si>
  <si>
    <t>Office and technical equipment | Minimum</t>
  </si>
  <si>
    <t>Estimated Useful Lives</t>
  </si>
  <si>
    <t>3 years</t>
  </si>
  <si>
    <t>Office and technical equipment | Maximum</t>
  </si>
  <si>
    <t>10 years</t>
  </si>
  <si>
    <t>Computer equipment and software</t>
  </si>
  <si>
    <t>Customer premise equipment</t>
  </si>
  <si>
    <t>5 years</t>
  </si>
  <si>
    <t>Vehicles</t>
  </si>
  <si>
    <t>Telephony infrastructure | Minimum</t>
  </si>
  <si>
    <t>Telephony infrastructure | Maximum</t>
  </si>
  <si>
    <t>7 years</t>
  </si>
  <si>
    <t>Head-end equipment</t>
  </si>
  <si>
    <t>Distribution facilities</t>
  </si>
  <si>
    <t>Buildings and leasehold improvements | Minimum</t>
  </si>
  <si>
    <t>Buildings and leasehold improvements | Maximum</t>
  </si>
  <si>
    <t>20 years</t>
  </si>
  <si>
    <t>Summary of Significant Accounting Policies - Intangible Assets and Goodwill (Details) - USD ($) $ in Millions</t>
  </si>
  <si>
    <t>Estimated life of franchise related customer relationships, based on subscriber base</t>
  </si>
  <si>
    <t>4 years</t>
  </si>
  <si>
    <t>Impairment of long-lived assets</t>
  </si>
  <si>
    <t>Summary of Significant Accounting Policies - Consolidation and Basis of Presentation (Details)</t>
  </si>
  <si>
    <t>Dec. 31, 2018segment</t>
  </si>
  <si>
    <t>Number of operating segments</t>
  </si>
  <si>
    <t>Summary of Significant Accounting Policies - Advertising Costs (Details) - USD ($) $ in Millions</t>
  </si>
  <si>
    <t>Advertising expense</t>
  </si>
  <si>
    <t>Summary of Significant Accounting Policies - Segments (Details)</t>
  </si>
  <si>
    <t>Dec. 31, 2018productsegment</t>
  </si>
  <si>
    <t>Number of product delivered | product</t>
  </si>
  <si>
    <t>Number of reportable segments | segment</t>
  </si>
  <si>
    <t>Summary of Significant Accounting Policies - Recently Issued And Adopted Accounting Pronouncements - ASU 2016-02 (Details) - ASU 2016-02 - Adjustment $ in Millions</t>
  </si>
  <si>
    <t>Jan. 01, 2019USD ($)</t>
  </si>
  <si>
    <t>Accounting Pronouncements</t>
  </si>
  <si>
    <t>Right-of-use assets</t>
  </si>
  <si>
    <t>Lease liability</t>
  </si>
  <si>
    <t>Summary of Significant Accounting Policies - Recently Issued And Adopted Accounting Pronouncements (Details) - USD ($) $ in Millions</t>
  </si>
  <si>
    <t>Sep. 30, 2018</t>
  </si>
  <si>
    <t>Jun. 30, 2018</t>
  </si>
  <si>
    <t>Mar. 31, 2018</t>
  </si>
  <si>
    <t>Jan. 01, 2018</t>
  </si>
  <si>
    <t>Sep. 30, 2017</t>
  </si>
  <si>
    <t>Jun. 30, 2017</t>
  </si>
  <si>
    <t>Revenue, Practical Expedient, Initial Application and Transition, Nonrestatement of Modified Contract</t>
  </si>
  <si>
    <t>true</t>
  </si>
  <si>
    <t>ASU 2014-09 | Adjustments</t>
  </si>
  <si>
    <t>Summary of Significant Accounting Policies - ASC 606 Impact on Balance Sheet (Details) - USD ($) $ in Millions</t>
  </si>
  <si>
    <t>Dec. 31, 2015</t>
  </si>
  <si>
    <t>ASU 2014-09 | Before adoption of Topic 606</t>
  </si>
  <si>
    <t>Summary of Significant Accounting Policies - ASC 606 Impact on Statement Operations (Details) - USD ($) $ in Millions</t>
  </si>
  <si>
    <t>3 Months Ended</t>
  </si>
  <si>
    <t>6 Months Ended</t>
  </si>
  <si>
    <t>9 Months Ended</t>
  </si>
  <si>
    <t>Mar. 31, 2017</t>
  </si>
  <si>
    <t>Loss from operations</t>
  </si>
  <si>
    <t>Loss before provision for income taxes</t>
  </si>
  <si>
    <t>Revenue from Contracts with Customers - Services Length (Details)</t>
  </si>
  <si>
    <t>Business Subscription</t>
  </si>
  <si>
    <t>Subscription services, contract term</t>
  </si>
  <si>
    <t>30 months</t>
  </si>
  <si>
    <t>Minimum | Residential Subscription</t>
  </si>
  <si>
    <t>12 months</t>
  </si>
  <si>
    <t>Maximum | Residential Subscription</t>
  </si>
  <si>
    <t>24 months</t>
  </si>
  <si>
    <t>Revenue from Contracts with Customers - Revenue by Service Offering (Details) - USD ($) $ in Millions</t>
  </si>
  <si>
    <t>Total revenue</t>
  </si>
  <si>
    <t>Subscription services</t>
  </si>
  <si>
    <t>HSD</t>
  </si>
  <si>
    <t>Video</t>
  </si>
  <si>
    <t>Telephony</t>
  </si>
  <si>
    <t>Other business services</t>
  </si>
  <si>
    <t>Other business services - Wholesale and colocation revenue</t>
  </si>
  <si>
    <t>Other services</t>
  </si>
  <si>
    <t>Other revenue</t>
  </si>
  <si>
    <t>Residential Subscription</t>
  </si>
  <si>
    <t>Residential Subscription | Subscription services</t>
  </si>
  <si>
    <t>Residential Subscription | HSD</t>
  </si>
  <si>
    <t>Residential Subscription | Video</t>
  </si>
  <si>
    <t>Residential Subscription | Telephony</t>
  </si>
  <si>
    <t>Business Subscription | Subscription services</t>
  </si>
  <si>
    <t>Business Subscription | HSD</t>
  </si>
  <si>
    <t>Business Subscription | Video</t>
  </si>
  <si>
    <t>Business Subscription | Telephony</t>
  </si>
  <si>
    <t>Revenue from Contracts with Customers - Costs of Obtaining Contracts (Details) $ in Millions</t>
  </si>
  <si>
    <t>Costs of Obtaining Contracts with Customers</t>
  </si>
  <si>
    <t>Current portion of costs of obtaining contracts with customers</t>
  </si>
  <si>
    <t>Non-current portion of costs of obtaining contracts with customers</t>
  </si>
  <si>
    <t>Residential Subscription | Minimum</t>
  </si>
  <si>
    <t>Costs of contracts with customers, amortization period</t>
  </si>
  <si>
    <t>Residential Subscription | Maximum</t>
  </si>
  <si>
    <t>Business Subscription | Minimum</t>
  </si>
  <si>
    <t>6 years</t>
  </si>
  <si>
    <t>Business Subscription | Maximum</t>
  </si>
  <si>
    <t>Revenue from Contracts with Customers - Contract Liabilities (Details) $ in Millions</t>
  </si>
  <si>
    <t>Unearned service revenue</t>
  </si>
  <si>
    <t>Other Non-Current Liabilities</t>
  </si>
  <si>
    <t>Non-current portion of contract liabilities</t>
  </si>
  <si>
    <t>Contract liability, term of contract</t>
  </si>
  <si>
    <t>5 months</t>
  </si>
  <si>
    <t>Revenue from Contracts with Customers - Unsatisfied Performance Obligations Amount (Details) $ in Millions</t>
  </si>
  <si>
    <t>Unsatisfied Performance Obligations</t>
  </si>
  <si>
    <t>Revenue, Practical Expedient, Remaining Performance Obligation</t>
  </si>
  <si>
    <t>Expected revenue to be recognized in future period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Subscription services | Revenue, Remaining Performance Obligation, Expected Timing of Satisfaction, Start Date [Axis]: 2019-01-01</t>
  </si>
  <si>
    <t>Subscription services | Revenue, Remaining Performance Obligation, Expected Timing of Satisfaction, Start Date [Axis]: 2020-01-01</t>
  </si>
  <si>
    <t>Subscription services | Revenue, Remaining Performance Obligation, Expected Timing of Satisfaction, Start Date [Axis]: 2021-01-01</t>
  </si>
  <si>
    <t>Subscription services | Revenue, Remaining Performance Obligation, Expected Timing of Satisfaction, Start Date [Axis]: 2022-01-01</t>
  </si>
  <si>
    <t>Other business services | Revenue, Remaining Performance Obligation, Expected Timing of Satisfaction, Start Date [Axis]: 2019-01-01</t>
  </si>
  <si>
    <t>Other business services | Revenue, Remaining Performance Obligation, Expected Timing of Satisfaction, Start Date [Axis]: 2020-01-01</t>
  </si>
  <si>
    <t>Other business services | Revenue, Remaining Performance Obligation, Expected Timing of Satisfaction, Start Date [Axis]: 2021-01-01</t>
  </si>
  <si>
    <t>Other business services | Revenue, Remaining Performance Obligation, Expected Timing of Satisfaction, Start Date [Axis]: 2022-01-01</t>
  </si>
  <si>
    <t>Revenue from Contracts with Customers - Unsatisfied Performance Obligations Period (Details)</t>
  </si>
  <si>
    <t>Expected period to recognize revenue of remaining performance obligations</t>
  </si>
  <si>
    <t>1 year</t>
  </si>
  <si>
    <t>Crestview and Avista Investment (Details) - USD ($) $ in Millions</t>
  </si>
  <si>
    <t>Dec. 18, 2015</t>
  </si>
  <si>
    <t>Apr. 29, 2016</t>
  </si>
  <si>
    <t>Former Parent of the reporting entity | Crestview Entities Purchase Agreement</t>
  </si>
  <si>
    <t>Proceeds from the investment transaction</t>
  </si>
  <si>
    <t>Crestview Partners III GP, L. P. | Avista Capital Partners, majority unit holder of the Parent of the reporting entity | Crestview Entities Purchase Agreement</t>
  </si>
  <si>
    <t>Primary investment made in newly-issued units</t>
  </si>
  <si>
    <t>Crestview Partners III GP, L. P. | Former Parent of the reporting entity | Crestview Entities Purchase Agreement</t>
  </si>
  <si>
    <t>Percentage of beneficial ownership acquired</t>
  </si>
  <si>
    <t>35.00%</t>
  </si>
  <si>
    <t>Avista and Crestview, majority unit holders of the Parent of the reporting unit | Former Parent of the reporting entity</t>
  </si>
  <si>
    <t>Additional investment in newly-issued membership units</t>
  </si>
  <si>
    <t>Asset Sales (Details) - USD ($) $ in Millions</t>
  </si>
  <si>
    <t>Aug. 01, 2017</t>
  </si>
  <si>
    <t>Jan. 12, 2017</t>
  </si>
  <si>
    <t>Net proceeds from sale of assets</t>
  </si>
  <si>
    <t>Gain on sale of assets</t>
  </si>
  <si>
    <t>Chicago Fiber Network | Disposal Group, Held-for-sale, Not Discontinued Operations</t>
  </si>
  <si>
    <t>Lawrence, Kansas System</t>
  </si>
  <si>
    <t>Period of time in which results are included in financial statements</t>
  </si>
  <si>
    <t>12 days</t>
  </si>
  <si>
    <t>MidCo | Lawrence, Kansas System | Disposal Group Disposed of by Sale, Not Discontinued Operations</t>
  </si>
  <si>
    <t>Verizon | Chicago Fiber Network | Disposal Group Disposed of by Sale, Not Discontinued Operations</t>
  </si>
  <si>
    <t>Agreement amount for build-out of network</t>
  </si>
  <si>
    <t>Plant, Property and Equipment (Details) - USD ($) $ in Millions</t>
  </si>
  <si>
    <t>Total plant, property and equipment</t>
  </si>
  <si>
    <t>Less accumulated depreciation</t>
  </si>
  <si>
    <t>Depreciation expense</t>
  </si>
  <si>
    <t>Gains (losses) on write offs or sales of head-end and customer premise equipment</t>
  </si>
  <si>
    <t>Telephony infrastructure</t>
  </si>
  <si>
    <t>Buildings and leasehold improvements</t>
  </si>
  <si>
    <t>Office and technical equipment</t>
  </si>
  <si>
    <t>Land</t>
  </si>
  <si>
    <t>Construction in progress (including material inventory and other)</t>
  </si>
  <si>
    <t>Franchise Operating Rights &amp; Goodwill - Franchise Operating Rights and Goodwill (Details) - USD ($) $ in Millions</t>
  </si>
  <si>
    <t>Balance at the beginning of the period</t>
  </si>
  <si>
    <t>Sale</t>
  </si>
  <si>
    <t>Balance at the end of the period</t>
  </si>
  <si>
    <t>Franchise operating rights and goodwill</t>
  </si>
  <si>
    <t>Franchise Operating Rights &amp; Goodwill - Impairment (Details) $ in Millions</t>
  </si>
  <si>
    <t>Mar. 31, 2018USD ($)segment</t>
  </si>
  <si>
    <t>Impairment of franchise operating rights</t>
  </si>
  <si>
    <t>Impairment of goodwill</t>
  </si>
  <si>
    <t>Number of reporting units which goodwill were impaired | segment</t>
  </si>
  <si>
    <t>Panama City, FL</t>
  </si>
  <si>
    <t>Montgomery, AL</t>
  </si>
  <si>
    <t>Huntsville, AL</t>
  </si>
  <si>
    <t>Dothan, AL</t>
  </si>
  <si>
    <t>Intangible Assets Subject to Amortization - Finite-Lived Intangible Assets (Details) - USD ($) $ in Millions</t>
  </si>
  <si>
    <t>Dec. 31, 2019</t>
  </si>
  <si>
    <t>Acquisitions</t>
  </si>
  <si>
    <t>Amortization</t>
  </si>
  <si>
    <t>Customer relationships</t>
  </si>
  <si>
    <t>Intangible Assets Subject to Amortization - Amortization Expense (Details) - USD ($) $ in Millions</t>
  </si>
  <si>
    <t>Amortization expense</t>
  </si>
  <si>
    <t>Amortization of the intangible assets</t>
  </si>
  <si>
    <t>Thereafter</t>
  </si>
  <si>
    <t>Accrued Liabilities and Other (Details) - USD ($) $ in Millions</t>
  </si>
  <si>
    <t>Programming costs</t>
  </si>
  <si>
    <t>Franchise and revenue sharing fees</t>
  </si>
  <si>
    <t>Payroll and employee benefits</t>
  </si>
  <si>
    <t>Property, income, sales and use taxes</t>
  </si>
  <si>
    <t>Utility pole rentals</t>
  </si>
  <si>
    <t>Interest rate swaps</t>
  </si>
  <si>
    <t>Other accrued liabilities</t>
  </si>
  <si>
    <t>Long-Term Debt and Capital Lease Obligations - Summary (Details) - USD ($) $ in Millions</t>
  </si>
  <si>
    <t>Jul. 17, 2017</t>
  </si>
  <si>
    <t>May 31, 2017</t>
  </si>
  <si>
    <t>Available borrowing capacity</t>
  </si>
  <si>
    <t>Long-term debt</t>
  </si>
  <si>
    <t>Capital lease obligations</t>
  </si>
  <si>
    <t>Total long-term debt and capital lease obligations</t>
  </si>
  <si>
    <t>Debt issuance costs, net</t>
  </si>
  <si>
    <t>Sub-total</t>
  </si>
  <si>
    <t>Less current portion</t>
  </si>
  <si>
    <t>Long-term portion</t>
  </si>
  <si>
    <t>Term B Loans</t>
  </si>
  <si>
    <t>Effective interest rate (as a percent)</t>
  </si>
  <si>
    <t>5.66%</t>
  </si>
  <si>
    <t>Net discount</t>
  </si>
  <si>
    <t>Revolving Credit Facility</t>
  </si>
  <si>
    <t>5.34%</t>
  </si>
  <si>
    <t>Maximum borrowing capacity</t>
  </si>
  <si>
    <t>Outstanding letters of credit</t>
  </si>
  <si>
    <t>Long-Term Debt and Capital Lease Obligations - Term B Loans and Revolving Credit Facility (Details) - USD ($) $ in Thousands</t>
  </si>
  <si>
    <t>Mar. 20, 2017</t>
  </si>
  <si>
    <t>Aug. 19, 2016</t>
  </si>
  <si>
    <t>May 11, 2016</t>
  </si>
  <si>
    <t>Outstanding balance</t>
  </si>
  <si>
    <t>Debt issued</t>
  </si>
  <si>
    <t>Term of debt instrument</t>
  </si>
  <si>
    <t>Term B Loans | Alternate base rate</t>
  </si>
  <si>
    <t>Basis spread on variable rate (as a percent)</t>
  </si>
  <si>
    <t>2.25%</t>
  </si>
  <si>
    <t>2.50%</t>
  </si>
  <si>
    <t>Term B Loans | Adjusted LIBOR rate</t>
  </si>
  <si>
    <t>3.25%</t>
  </si>
  <si>
    <t>3.50%</t>
  </si>
  <si>
    <t>Variable interest rate floor (as a percent)</t>
  </si>
  <si>
    <t>1.00%</t>
  </si>
  <si>
    <t>Term B-1 Loans</t>
  </si>
  <si>
    <t>Repayments of long-term debt</t>
  </si>
  <si>
    <t>Term B-1 Loans | Alternate base rate</t>
  </si>
  <si>
    <t>2.00%</t>
  </si>
  <si>
    <t>Term B-1 Loans | Adjusted LIBOR rate</t>
  </si>
  <si>
    <t>3.00%</t>
  </si>
  <si>
    <t>0.75%</t>
  </si>
  <si>
    <t>Additional borrowing capacity</t>
  </si>
  <si>
    <t>Borrowings available</t>
  </si>
  <si>
    <t>Borrowing capacity upon compliance with conditions</t>
  </si>
  <si>
    <t>Revolving Credit Facility | Alternate base rate</t>
  </si>
  <si>
    <t>Revolving Credit Facility | Adjusted LIBOR rate</t>
  </si>
  <si>
    <t>10.25 % Senior Notes</t>
  </si>
  <si>
    <t>Interest rate (as a percent)</t>
  </si>
  <si>
    <t>10.25%</t>
  </si>
  <si>
    <t>Period after August 19, 2023 prior to which maturity of indebtedness incurred to refinance debt triggers maturity of current debt</t>
  </si>
  <si>
    <t>91 days</t>
  </si>
  <si>
    <t>Senior Subordinated Notes</t>
  </si>
  <si>
    <t>13.38%</t>
  </si>
  <si>
    <t>Long-Term Debt and Capital Lease Obligations - Senior Notes (Details) - USD ($) $ in Millions</t>
  </si>
  <si>
    <t>Accrued interest paid</t>
  </si>
  <si>
    <t>Payment of call premium</t>
  </si>
  <si>
    <t>Prepayment fees</t>
  </si>
  <si>
    <t>Proceeds from credit facility used to pay senior note</t>
  </si>
  <si>
    <t>Long-Term Debt and Capital Leases - Senior Subordinated Notes and Debt Extinguishment (Details) $ in Millions</t>
  </si>
  <si>
    <t>Dec. 31, 2016USD ($)payment</t>
  </si>
  <si>
    <t>Number of redemption payments made | payment</t>
  </si>
  <si>
    <t>Long-Term Debt and Capital Lease Obligations - Amortization of Debt Issuance Costs and Debt Maturities (Details) - USD ($) $ in Millions</t>
  </si>
  <si>
    <t>Amortization of debt issue costs and accretion of debt discount</t>
  </si>
  <si>
    <t>Amortization of deferred issuance costs</t>
  </si>
  <si>
    <t>Accretion of debt premium</t>
  </si>
  <si>
    <t>Accretion of debt discount</t>
  </si>
  <si>
    <t>Maturities of long-term debt, excluding capital lease obligations</t>
  </si>
  <si>
    <t>Year ended December 31, 2019</t>
  </si>
  <si>
    <t>Year ended December 31, 2020</t>
  </si>
  <si>
    <t>Year ended December 31, 2021</t>
  </si>
  <si>
    <t>Year ended December 31, 2022</t>
  </si>
  <si>
    <t>Year ended December 31, 2023</t>
  </si>
  <si>
    <t>Derivative Instruments and Hedging Activities - Summary (Details) $ in Millions</t>
  </si>
  <si>
    <t>Dec. 31, 2018USD ($)item</t>
  </si>
  <si>
    <t>May 09, 2018USD ($)</t>
  </si>
  <si>
    <t>Carrying amount</t>
  </si>
  <si>
    <t>Interest rate swaps | Hedging</t>
  </si>
  <si>
    <t>Notional amount</t>
  </si>
  <si>
    <t>Number of interest rate swaps | item</t>
  </si>
  <si>
    <t>Fixed rate (as a percent)</t>
  </si>
  <si>
    <t>2.70%</t>
  </si>
  <si>
    <t>Reclassification of losses out of accumulated other comprehensive loss into earnings within next 12 months</t>
  </si>
  <si>
    <t>Interest rate swaps | Hedging | Carrying amount</t>
  </si>
  <si>
    <t>Derivative Instruments and Hedging Activities - Notional amounts, fair values and classification (Details) $ in Millions</t>
  </si>
  <si>
    <t>Derivatives</t>
  </si>
  <si>
    <t>Derivative current liabilities, fair value</t>
  </si>
  <si>
    <t>Interest rate swaps | Cash flow hedging | Accrued Liabilities and Other</t>
  </si>
  <si>
    <t>Interest rate swaps | Cash flow hedging | Other Non-Current Liabilities</t>
  </si>
  <si>
    <t>Derivative liabilities</t>
  </si>
  <si>
    <t>Derivative Instruments and Hedging Activities - Gains and losses on derivatives (Details) - Interest rate swaps - Hedging - Cash flow hedging $ in Millions</t>
  </si>
  <si>
    <t>Gains and losses on derivatives</t>
  </si>
  <si>
    <t>Losses on derivative</t>
  </si>
  <si>
    <t>Gain recorded in AOCI on derivatives</t>
  </si>
  <si>
    <t>Fair Value Measurements (Details) - USD ($) $ in Millions</t>
  </si>
  <si>
    <t>Financial Liabilities</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Recurring</t>
  </si>
  <si>
    <t>Recurring | Interest rate swaps</t>
  </si>
  <si>
    <t>Significant other observable inputs (Level 2) | Recurring</t>
  </si>
  <si>
    <t>Significant other observable inputs (Level 2) | Recurring | Interest rate swaps</t>
  </si>
  <si>
    <t>Equity - IPO (Details) $ / shares in Units, $ in Millions</t>
  </si>
  <si>
    <t>May 25, 2017USD ($)$ / sharesshares</t>
  </si>
  <si>
    <t>Initial Public Offering</t>
  </si>
  <si>
    <t>Conversion ratio of stock-split</t>
  </si>
  <si>
    <t>IPO</t>
  </si>
  <si>
    <t>Shares issued | shares</t>
  </si>
  <si>
    <t>Share price (in dollars per share) | $ / shares</t>
  </si>
  <si>
    <t>Gross proceeds</t>
  </si>
  <si>
    <t>Issuance costs</t>
  </si>
  <si>
    <t>Equity - Common Stock Repurchase Plan (Details) - USD ($) $ in Millions</t>
  </si>
  <si>
    <t>Aug. 08, 2018</t>
  </si>
  <si>
    <t>Mar. 26, 2018</t>
  </si>
  <si>
    <t>May 10, 2018</t>
  </si>
  <si>
    <t>Dec. 14, 2017</t>
  </si>
  <si>
    <t>Share buybacks</t>
  </si>
  <si>
    <t>Income tax withholding</t>
  </si>
  <si>
    <t>Number of shares repurchased (in shares)</t>
  </si>
  <si>
    <t>Maximum</t>
  </si>
  <si>
    <t>Common stock repurchase authorized amount</t>
  </si>
  <si>
    <t>Stock-Based Compensation - 2017 Omnibus Incentive Plan (Details)</t>
  </si>
  <si>
    <t>Dec. 31, 2017shares</t>
  </si>
  <si>
    <t>2017 Plan</t>
  </si>
  <si>
    <t>Stock Based Compensation</t>
  </si>
  <si>
    <t>Number of authorized shares</t>
  </si>
  <si>
    <t>Stock-Based Compensation - Employee Grants (Details) - Restricted stock awards - shares</t>
  </si>
  <si>
    <t>Granted (in shares)</t>
  </si>
  <si>
    <t>Vested (in shares)</t>
  </si>
  <si>
    <t>2017 Plan | CEO</t>
  </si>
  <si>
    <t>Vesting period</t>
  </si>
  <si>
    <t>2017 Plan, Long-term incentive compensation | Management</t>
  </si>
  <si>
    <t>Annual vesting percentage</t>
  </si>
  <si>
    <t>33.00%</t>
  </si>
  <si>
    <t>2017 Plan, Equity compensation plan | Management</t>
  </si>
  <si>
    <t>100.00%</t>
  </si>
  <si>
    <t>2017 Plan, Equity compensation plan | Management | Minimum</t>
  </si>
  <si>
    <t>Shares granted based on achievement of the 2017 MBP (as percent)</t>
  </si>
  <si>
    <t>2017 Plan, Equity compensation plan | Management | Maximum</t>
  </si>
  <si>
    <t>150.00%</t>
  </si>
  <si>
    <t>2017 Plan, Equity compensation plan | Board of Directors</t>
  </si>
  <si>
    <t>2017 Plan, Replacement awards</t>
  </si>
  <si>
    <t>2017 Plan, Replacement awards | Management</t>
  </si>
  <si>
    <t>2017 Plan, Replacement awards | Employees</t>
  </si>
  <si>
    <t>Stock-Based Compensation - Restricted Stock Activity (Details) - $ / shares</t>
  </si>
  <si>
    <t>Restricted Stock Awards</t>
  </si>
  <si>
    <t>Outstanding, beginning of period (in shares)</t>
  </si>
  <si>
    <t>Forfeited (in shares)</t>
  </si>
  <si>
    <t>Outstanding, end of period (in shares)</t>
  </si>
  <si>
    <t>Average grant date fair value</t>
  </si>
  <si>
    <t>Outstanding, beginning of period (in dollars per share)</t>
  </si>
  <si>
    <t>Granted (in dollars per share)</t>
  </si>
  <si>
    <t>Vested ( in dollars per share )</t>
  </si>
  <si>
    <t>Forfeited ( in dollars per share )</t>
  </si>
  <si>
    <t>Outstanding, end of period (in dollars per share)</t>
  </si>
  <si>
    <t>Additional information</t>
  </si>
  <si>
    <t>2017 Plan, Replacement awards | Restricted stock awards</t>
  </si>
  <si>
    <t>Stock-Based Compensation - Expense (Details) - USD ($) $ in Millions</t>
  </si>
  <si>
    <t>Total non-recognized non-cash compensation expense</t>
  </si>
  <si>
    <t>Weighted-average period</t>
  </si>
  <si>
    <t>2 years 8 months 27 days</t>
  </si>
  <si>
    <t>Selling, general and administrative expense and operating expenses (excluding depreciation and amortization)</t>
  </si>
  <si>
    <t>Stock-based Compensation - 2016 Profit Interest Plan and 2016 Grants (Details) - $ / shares</t>
  </si>
  <si>
    <t>Jul. 18, 2016</t>
  </si>
  <si>
    <t>May 31, 2016</t>
  </si>
  <si>
    <t>Feb. 03, 2016</t>
  </si>
  <si>
    <t>Oct. 31, 2016</t>
  </si>
  <si>
    <t>2016 Profit Interest Plan | Management Incentive Units | Performance Vesting</t>
  </si>
  <si>
    <t>2016 Profit Interest Plan</t>
  </si>
  <si>
    <t>2016 Profit Interest Plan | Former Parent | Management Incentive Units</t>
  </si>
  <si>
    <t>Authorized management incentive units that could be awarded (as a percent)</t>
  </si>
  <si>
    <t>8.00%</t>
  </si>
  <si>
    <t>2016 Profit Interest Plan | Former Parent | Management Incentive Units | Time Vesting</t>
  </si>
  <si>
    <t>Grant date fair value (in dollars per share)</t>
  </si>
  <si>
    <t>2016 Director Plan | Non-voting Bonus Units</t>
  </si>
  <si>
    <t>Aggregate value of 2016 Profit Interest Plan reserved for 2016 Director Plan (as a percent)</t>
  </si>
  <si>
    <t>10.00%</t>
  </si>
  <si>
    <t>25.00%</t>
  </si>
  <si>
    <t>Stock-based Compensation - Summary of activity (Details) - Class D - shares</t>
  </si>
  <si>
    <t>Summary of the activity in the units</t>
  </si>
  <si>
    <t>Balances at beginning of the year (in units)</t>
  </si>
  <si>
    <t>Granted (in units)</t>
  </si>
  <si>
    <t>Forfeited unvested (in units)</t>
  </si>
  <si>
    <t>Vested converted to D units (in units)</t>
  </si>
  <si>
    <t>Cancelled unvested (in units)</t>
  </si>
  <si>
    <t>Balances at end of the year (in units)</t>
  </si>
  <si>
    <t>Income Taxes - Deferred Income Tax, Components of Income Tax Expense (Details) - USD ($) $ in Millions</t>
  </si>
  <si>
    <t>Non-current deferred income tax (assets) liabilities:</t>
  </si>
  <si>
    <t>Allowances and other reserves</t>
  </si>
  <si>
    <t>Net operating loss carryforwards</t>
  </si>
  <si>
    <t>Deferred revenue</t>
  </si>
  <si>
    <t>AMT credit</t>
  </si>
  <si>
    <t>Valuation Allowance</t>
  </si>
  <si>
    <t>Total net deferred tax liabilities</t>
  </si>
  <si>
    <t>Current tax benefit (expense)</t>
  </si>
  <si>
    <t>Federal</t>
  </si>
  <si>
    <t>State</t>
  </si>
  <si>
    <t>Total Current</t>
  </si>
  <si>
    <t>Deferred tax benefit (expense)</t>
  </si>
  <si>
    <t>Total Deferred</t>
  </si>
  <si>
    <t>Income Taxes - Reconciliation of Income Tax Provision (Details) - USD ($) $ in Millions</t>
  </si>
  <si>
    <t>Reconciliation of the income tax provision computed at statutory tax rates to the income tax provision</t>
  </si>
  <si>
    <t>Statutory Federal income taxes</t>
  </si>
  <si>
    <t>State income taxes</t>
  </si>
  <si>
    <t>Uncertain tax positions</t>
  </si>
  <si>
    <t>Tax status change &amp; other true-ups</t>
  </si>
  <si>
    <t>Other true-ups</t>
  </si>
  <si>
    <t>Equity compensation</t>
  </si>
  <si>
    <t>Other permanent differences</t>
  </si>
  <si>
    <t>Goodwill impairment</t>
  </si>
  <si>
    <t>Corporate Tax Reform</t>
  </si>
  <si>
    <t>Change in valuation allowance</t>
  </si>
  <si>
    <t>Effective tax rate (as a percent)</t>
  </si>
  <si>
    <t>21.00%</t>
  </si>
  <si>
    <t>Additional valuation allowance from re-measurement</t>
  </si>
  <si>
    <t>Change in valuation allowance from current period activity</t>
  </si>
  <si>
    <t>Deferred tax expense (benefit)</t>
  </si>
  <si>
    <t>Deferred tax liabilities as a result of the change in tax status</t>
  </si>
  <si>
    <t>Deferred tax liabilities due to state income tax rate impacts</t>
  </si>
  <si>
    <t>C Corporation Subsidiaries</t>
  </si>
  <si>
    <t>Deferred tax benefit</t>
  </si>
  <si>
    <t>Income Taxes - NOLs (Details) - USD ($) $ in Millions</t>
  </si>
  <si>
    <t>Percentage of NOLs utilization limit against taxable income</t>
  </si>
  <si>
    <t>80.00%</t>
  </si>
  <si>
    <t>Net operation loss carryforward, Indefinite lived</t>
  </si>
  <si>
    <t>Net operation loss carryforward subject to expiration</t>
  </si>
  <si>
    <t>Net operation loss carryforward subject to annual utilization limitations due to ownership change</t>
  </si>
  <si>
    <t>Income Taxes - Unrecognized Tax Benefits (Details) - USD ($) $ in Millions</t>
  </si>
  <si>
    <t>Unrecognized tax benefits at the beginning of year</t>
  </si>
  <si>
    <t>Gross increases – tax positions in prior period</t>
  </si>
  <si>
    <t>Gross decreases – tax positions in prior period</t>
  </si>
  <si>
    <t>Gross increases – tax positions in current period</t>
  </si>
  <si>
    <t>Settlements</t>
  </si>
  <si>
    <t>Gross change related to Tax Reform</t>
  </si>
  <si>
    <t>Unrecognized tax benefits at the end of year</t>
  </si>
  <si>
    <t>Unrecognized tax benefits, if recognized, would affect effective tax rate</t>
  </si>
  <si>
    <t>Accrued gross interest</t>
  </si>
  <si>
    <t>Unrecognized tax benefits reasonably possible adjustment in the next twelve months</t>
  </si>
  <si>
    <t>Number of tax years open for examination</t>
  </si>
  <si>
    <t>Earnings (Loss) per Common Share (Details) - USD ($) $ / shares in Units, $ in Millions</t>
  </si>
  <si>
    <t>Basic weighted-average shares</t>
  </si>
  <si>
    <t>Effect of dilutive securities:</t>
  </si>
  <si>
    <t>Diluted weighted-average shares</t>
  </si>
  <si>
    <t>Basic net (loss) income per share</t>
  </si>
  <si>
    <t>Diluted net (loss) income per share</t>
  </si>
  <si>
    <t>Employee Benefits (Details) - USD ($) $ in Millions</t>
  </si>
  <si>
    <t>401(k) Savings Plan</t>
  </si>
  <si>
    <t>Employer contribution subject to first 4% of the participant's compensation (as a percent)</t>
  </si>
  <si>
    <t>Participant's compensation for 25% contribution (as a percent)</t>
  </si>
  <si>
    <t>4.00%</t>
  </si>
  <si>
    <t>Annual vesting percentage of Company matching contribution</t>
  </si>
  <si>
    <t>Expense related to the matching contributions to the 401(k) plan</t>
  </si>
  <si>
    <t>Assets and liabilities of the plan included in the Consolidated Balance Sheets</t>
  </si>
  <si>
    <t>Prepaid expenses and other (current assets)</t>
  </si>
  <si>
    <t>Accrued liabilities and other (current liabilities)</t>
  </si>
  <si>
    <t>Commitments and Contingencies - Summary (Details) $ in Millions</t>
  </si>
  <si>
    <t>Long term debt obligations</t>
  </si>
  <si>
    <t>Operating lease obligations</t>
  </si>
  <si>
    <t>Total minimum lease payments</t>
  </si>
  <si>
    <t>Commitments and Contingencies - PP&amp;E Capital Leases and Rental Expense (Details) - USD ($) $ in Millions</t>
  </si>
  <si>
    <t>Operating and Capital Leases</t>
  </si>
  <si>
    <t>Property and equipment, net, recorded under capital leases</t>
  </si>
  <si>
    <t>Rental expense, under operating lease</t>
  </si>
  <si>
    <t>Rent expense for pole rental</t>
  </si>
  <si>
    <t>Franchise fees and other franchise related costs</t>
  </si>
  <si>
    <t>Related Party Transactions (Details) - USD ($) $ in Millions</t>
  </si>
  <si>
    <t>May 24, 2017</t>
  </si>
  <si>
    <t>Contribution from parent</t>
  </si>
  <si>
    <t>Repurchase of management units</t>
  </si>
  <si>
    <t>Income tax expense</t>
  </si>
  <si>
    <t>Avista and Crestview, majority unit holders of the Parent of the reporting unit</t>
  </si>
  <si>
    <t>Quarterly management fees base rate</t>
  </si>
  <si>
    <t>Percentage of management fees</t>
  </si>
  <si>
    <t>50.00%</t>
  </si>
  <si>
    <t>Payment of management fees</t>
  </si>
  <si>
    <t>Former Parent of the reporting entity | Purchase of units from former employees</t>
  </si>
  <si>
    <t>Former Parent of the reporting entity | Purchase of units from former employees | Class A</t>
  </si>
  <si>
    <t>Repurchase of old management units (in units)</t>
  </si>
  <si>
    <t>Former Parent of the reporting entity | Purchase of units from former employees | Class B units</t>
  </si>
  <si>
    <t>Former Parent of the reporting entity | Crestview Partners III GP, L. P. | Crestview Entities Purchase Agreement</t>
  </si>
  <si>
    <t>Primary investment in newly-issued units</t>
  </si>
  <si>
    <t>Former Parent of the reporting entity | Avista and Crestview, majority unit holders of the Parent of the reporting unit</t>
  </si>
  <si>
    <t>Parent and Members</t>
  </si>
  <si>
    <t>Parent and Members | 2015</t>
  </si>
  <si>
    <t>Quarterly Financial Information (Unaudited) (Details) - USD ($) $ / shares in Units, $ in Millions</t>
  </si>
  <si>
    <t>Revenues</t>
  </si>
  <si>
    <t>Income (loss) from operations</t>
  </si>
  <si>
    <t>Quarterly Financial Information (Unaudited) - Restatement (Details) - USD ($) $ in Millions</t>
  </si>
  <si>
    <t>Other Matters (Details) - Hurricane Michael $ in Millions</t>
  </si>
  <si>
    <t>Loss Contingencies [Line Items]</t>
  </si>
  <si>
    <t>Reduction to revenue</t>
  </si>
  <si>
    <t>Repair and maintenance costs associated with restoration</t>
  </si>
  <si>
    <t>Programming and other savings</t>
  </si>
  <si>
    <t>Insurance proceeds</t>
  </si>
  <si>
    <t>Loss from disposition of asset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10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B16" s="4" t="s">
        <v>13</v>
      </c>
    </row>
    <row r="17" spans="1:3">
      <c r="A17" s="4" t="s">
        <v>27</v>
      </c>
      <c r="B17" s="4" t="s">
        <v>13</v>
      </c>
    </row>
    <row r="18" spans="1:3">
      <c r="A18" s="4" t="s">
        <v>28</v>
      </c>
      <c r="B18" s="4" t="s">
        <v>13</v>
      </c>
    </row>
    <row r="19" spans="1:3">
      <c r="A19" s="4" t="s">
        <v>29</v>
      </c>
      <c r="C19" s="5" t="n">
        <v>82660073</v>
      </c>
    </row>
    <row r="20" spans="1:3">
      <c r="A20" s="4" t="s">
        <v>30</v>
      </c>
      <c r="B20" s="6"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4"/>
    <col customWidth="1" max="15" min="15" width="14"/>
    <col customWidth="1" max="16" min="16" width="4"/>
  </cols>
  <sheetData>
    <row r="1" spans="1:16">
      <c r="A1" s="1" t="s">
        <v>875</v>
      </c>
      <c r="B1" s="2" t="s">
        <v>452</v>
      </c>
      <c r="J1" s="2" t="s">
        <v>453</v>
      </c>
      <c r="K1" s="2" t="s">
        <v>454</v>
      </c>
      <c r="L1" s="2" t="s">
        <v>1</v>
      </c>
    </row>
    <row r="2" spans="1:16">
      <c r="B2" s="2" t="s">
        <v>2</v>
      </c>
      <c r="C2" s="2" t="s">
        <v>439</v>
      </c>
      <c r="D2" s="2" t="s">
        <v>440</v>
      </c>
      <c r="E2" s="2" t="s">
        <v>441</v>
      </c>
      <c r="F2" s="2" t="s">
        <v>32</v>
      </c>
      <c r="G2" s="2" t="s">
        <v>443</v>
      </c>
      <c r="H2" s="2" t="s">
        <v>444</v>
      </c>
      <c r="I2" s="2" t="s">
        <v>455</v>
      </c>
      <c r="J2" s="2" t="s">
        <v>440</v>
      </c>
      <c r="K2" s="2" t="s">
        <v>439</v>
      </c>
      <c r="L2" s="2" t="s">
        <v>2</v>
      </c>
      <c r="M2" s="2" t="s">
        <v>32</v>
      </c>
      <c r="O2" s="2" t="s">
        <v>84</v>
      </c>
    </row>
    <row r="3" spans="1:16">
      <c r="A3" s="3" t="s">
        <v>248</v>
      </c>
    </row>
    <row r="4" spans="1:16">
      <c r="A4" s="4" t="s">
        <v>876</v>
      </c>
      <c r="B4" s="6" t="n">
        <v>285.4</v>
      </c>
      <c r="C4" s="6" t="n">
        <v>291.6</v>
      </c>
      <c r="D4" s="6" t="n">
        <v>291.3</v>
      </c>
      <c r="E4" s="6" t="n">
        <v>285.5</v>
      </c>
      <c r="F4" s="6" t="n">
        <v>292.8</v>
      </c>
      <c r="G4" s="6" t="n">
        <v>297.8</v>
      </c>
      <c r="H4" s="6" t="n">
        <v>297.5</v>
      </c>
      <c r="I4" s="9" t="n">
        <v>300</v>
      </c>
      <c r="L4" s="6" t="n">
        <v>1153.8</v>
      </c>
      <c r="M4" s="6" t="n">
        <v>1188.1</v>
      </c>
      <c r="O4" s="9" t="n">
        <v>1237</v>
      </c>
    </row>
    <row r="5" spans="1:16">
      <c r="A5" s="4" t="s">
        <v>877</v>
      </c>
      <c r="B5" s="7" t="n">
        <v>48.1</v>
      </c>
      <c r="C5" s="7" t="n">
        <v>57.1</v>
      </c>
      <c r="D5" s="7" t="n">
        <v>47.9</v>
      </c>
      <c r="E5" s="7" t="n">
        <v>-174.7</v>
      </c>
      <c r="F5" s="7" t="n">
        <v>-2.2</v>
      </c>
      <c r="G5" s="7" t="n">
        <v>57.5</v>
      </c>
      <c r="H5" s="7" t="n">
        <v>56.3</v>
      </c>
      <c r="I5" s="7" t="n">
        <v>59.1</v>
      </c>
      <c r="J5" s="6" t="n">
        <v>-126.8</v>
      </c>
      <c r="K5" s="6" t="n">
        <v>-69.7</v>
      </c>
      <c r="L5" s="7" t="n">
        <v>-21.6</v>
      </c>
      <c r="M5" s="7" t="n">
        <v>170.7</v>
      </c>
      <c r="O5" s="7" t="n">
        <v>243.6</v>
      </c>
    </row>
    <row r="6" spans="1:16">
      <c r="A6" s="4" t="s">
        <v>390</v>
      </c>
      <c r="B6" s="6" t="n">
        <v>16.3</v>
      </c>
      <c r="C6" s="6" t="n">
        <v>30.5</v>
      </c>
      <c r="D6" s="6" t="n">
        <v>24.6</v>
      </c>
      <c r="E6" s="9" t="n">
        <v>-162</v>
      </c>
      <c r="F6" s="6" t="n">
        <v>108.9</v>
      </c>
      <c r="G6" s="6" t="n">
        <v>-2.1</v>
      </c>
      <c r="H6" s="9" t="n">
        <v>5</v>
      </c>
      <c r="I6" s="6" t="n">
        <v>72.40000000000001</v>
      </c>
      <c r="J6" s="7" t="n">
        <v>-137.4</v>
      </c>
      <c r="K6" s="7" t="n">
        <v>-106.9</v>
      </c>
      <c r="L6" s="6" t="n">
        <v>-90.59999999999999</v>
      </c>
      <c r="M6" s="6" t="n">
        <v>184.2</v>
      </c>
      <c r="N6" s="4" t="s">
        <v>42</v>
      </c>
      <c r="O6" s="6" t="n">
        <v>-33.6</v>
      </c>
      <c r="P6" s="4" t="s">
        <v>42</v>
      </c>
    </row>
    <row r="7" spans="1:16">
      <c r="A7" s="4" t="s">
        <v>834</v>
      </c>
      <c r="B7" s="8" t="n">
        <v>0.2</v>
      </c>
      <c r="C7" s="8" t="n">
        <v>0.38</v>
      </c>
      <c r="D7" s="8" t="n">
        <v>0.3</v>
      </c>
      <c r="E7" s="8" t="n">
        <v>-1.92</v>
      </c>
      <c r="F7" s="8" t="n">
        <v>1.25</v>
      </c>
      <c r="G7" s="8" t="n">
        <v>-0.02</v>
      </c>
      <c r="H7" s="8" t="n">
        <v>0.07000000000000001</v>
      </c>
      <c r="I7" s="8" t="n">
        <v>1.09</v>
      </c>
      <c r="L7" s="8" t="n">
        <v>-1.11</v>
      </c>
      <c r="M7" s="8" t="n">
        <v>2.34</v>
      </c>
      <c r="N7" s="4" t="s">
        <v>42</v>
      </c>
      <c r="O7" s="8" t="n">
        <v>-0.51</v>
      </c>
      <c r="P7" s="4" t="s">
        <v>42</v>
      </c>
    </row>
    <row r="8" spans="1:16">
      <c r="A8" s="4" t="s">
        <v>835</v>
      </c>
      <c r="B8" s="8" t="n">
        <v>0.2</v>
      </c>
      <c r="C8" s="8" t="n">
        <v>0.37</v>
      </c>
      <c r="D8" s="8" t="n">
        <v>0.3</v>
      </c>
      <c r="E8" s="8" t="n">
        <v>-1.92</v>
      </c>
      <c r="F8" s="8" t="n">
        <v>1.25</v>
      </c>
      <c r="G8" s="8" t="n">
        <v>-0.02</v>
      </c>
      <c r="H8" s="8" t="n">
        <v>0.07000000000000001</v>
      </c>
      <c r="I8" s="8" t="n">
        <v>1.09</v>
      </c>
      <c r="L8" s="8" t="n">
        <v>-1.11</v>
      </c>
      <c r="M8" s="8" t="n">
        <v>2.34</v>
      </c>
      <c r="N8" s="4" t="s">
        <v>42</v>
      </c>
      <c r="O8" s="8" t="n">
        <v>-0.51</v>
      </c>
      <c r="P8" s="4" t="s">
        <v>42</v>
      </c>
    </row>
    <row r="9" spans="1:16">
      <c r="A9" s="4" t="s">
        <v>383</v>
      </c>
      <c r="E9" s="6" t="n">
        <v>216.3</v>
      </c>
      <c r="F9" s="6" t="n">
        <v>147.4</v>
      </c>
      <c r="J9" s="6" t="n">
        <v>216.3</v>
      </c>
      <c r="K9" s="6" t="n">
        <v>216.3</v>
      </c>
      <c r="L9" s="6" t="n">
        <v>216.3</v>
      </c>
      <c r="M9" s="6" t="n">
        <v>147.4</v>
      </c>
    </row>
    <row r="10" spans="1:16"/>
    <row r="11" spans="1:16">
      <c r="A11" s="4" t="s">
        <v>42</v>
      </c>
      <c r="B11" s="4" t="s">
        <v>69</v>
      </c>
    </row>
  </sheetData>
  <mergeCells count="7">
    <mergeCell ref="A1:A2"/>
    <mergeCell ref="B1:I1"/>
    <mergeCell ref="L1:P1"/>
    <mergeCell ref="M2:N2"/>
    <mergeCell ref="O2:P2"/>
    <mergeCell ref="A10:P10"/>
    <mergeCell ref="B11:P1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5"/>
    <col customWidth="1" max="13" min="13" width="15"/>
    <col customWidth="1" max="14" min="14" width="16"/>
    <col customWidth="1" max="15" min="15" width="4"/>
    <col customWidth="1" max="16" min="16" width="14"/>
    <col customWidth="1" max="17" min="17" width="4"/>
    <col customWidth="1" max="18" min="18" width="14"/>
    <col customWidth="1" max="19" min="19" width="4"/>
    <col customWidth="1" max="20" min="20" width="14"/>
    <col customWidth="1" max="21" min="21" width="4"/>
  </cols>
  <sheetData>
    <row r="1" spans="1:21">
      <c r="A1" s="1" t="s">
        <v>878</v>
      </c>
      <c r="B1" s="2" t="s">
        <v>452</v>
      </c>
      <c r="L1" s="2" t="s">
        <v>453</v>
      </c>
      <c r="M1" s="2" t="s">
        <v>454</v>
      </c>
      <c r="N1" s="2" t="s">
        <v>1</v>
      </c>
    </row>
    <row r="2" spans="1:21">
      <c r="B2" s="2" t="s">
        <v>2</v>
      </c>
      <c r="D2" s="2" t="s">
        <v>439</v>
      </c>
      <c r="E2" s="2" t="s">
        <v>440</v>
      </c>
      <c r="F2" s="2" t="s">
        <v>441</v>
      </c>
      <c r="G2" s="2" t="s">
        <v>32</v>
      </c>
      <c r="I2" s="2" t="s">
        <v>443</v>
      </c>
      <c r="J2" s="2" t="s">
        <v>444</v>
      </c>
      <c r="K2" s="2" t="s">
        <v>455</v>
      </c>
      <c r="L2" s="2" t="s">
        <v>440</v>
      </c>
      <c r="M2" s="2" t="s">
        <v>439</v>
      </c>
      <c r="N2" s="2" t="s">
        <v>2</v>
      </c>
      <c r="P2" s="2" t="s">
        <v>32</v>
      </c>
      <c r="R2" s="2" t="s">
        <v>84</v>
      </c>
      <c r="T2" s="2" t="s">
        <v>449</v>
      </c>
      <c r="U2" s="2" t="s">
        <v>42</v>
      </c>
    </row>
    <row r="3" spans="1:21">
      <c r="A3" s="3" t="s">
        <v>385</v>
      </c>
    </row>
    <row r="4" spans="1:21">
      <c r="A4" s="4" t="s">
        <v>41</v>
      </c>
      <c r="B4" s="6" t="n">
        <v>408.8</v>
      </c>
      <c r="D4" s="6" t="n">
        <v>408.8</v>
      </c>
      <c r="E4" s="6" t="n">
        <v>408.8</v>
      </c>
      <c r="F4" s="6" t="n">
        <v>408.8</v>
      </c>
      <c r="G4" s="6" t="n">
        <v>481.9</v>
      </c>
      <c r="H4" s="4" t="s">
        <v>42</v>
      </c>
      <c r="I4" s="6" t="n">
        <v>615.2</v>
      </c>
      <c r="J4" s="6" t="n">
        <v>615.2</v>
      </c>
      <c r="L4" s="6" t="n">
        <v>408.8</v>
      </c>
      <c r="M4" s="6" t="n">
        <v>408.8</v>
      </c>
      <c r="N4" s="6" t="n">
        <v>408.8</v>
      </c>
      <c r="P4" s="6" t="n">
        <v>481.9</v>
      </c>
      <c r="Q4" s="4" t="s">
        <v>42</v>
      </c>
      <c r="R4" s="6" t="n">
        <v>665.8</v>
      </c>
    </row>
    <row r="5" spans="1:21">
      <c r="A5" s="4" t="s">
        <v>45</v>
      </c>
      <c r="B5" s="7" t="n">
        <v>2419.6</v>
      </c>
      <c r="D5" s="7" t="n">
        <v>2388.7</v>
      </c>
      <c r="E5" s="7" t="n">
        <v>2334.7</v>
      </c>
      <c r="F5" s="7" t="n">
        <v>2302.9</v>
      </c>
      <c r="G5" s="7" t="n">
        <v>2539.4</v>
      </c>
      <c r="H5" s="4" t="s">
        <v>42</v>
      </c>
      <c r="I5" s="7" t="n">
        <v>2774.3</v>
      </c>
      <c r="J5" s="7" t="n">
        <v>3136.2</v>
      </c>
      <c r="L5" s="7" t="n">
        <v>2334.7</v>
      </c>
      <c r="M5" s="7" t="n">
        <v>2388.7</v>
      </c>
      <c r="N5" s="7" t="n">
        <v>2419.6</v>
      </c>
      <c r="P5" s="7" t="n">
        <v>2539.4</v>
      </c>
      <c r="Q5" s="4" t="s">
        <v>42</v>
      </c>
      <c r="R5" s="7" t="n">
        <v>2868.6</v>
      </c>
    </row>
    <row r="6" spans="1:21">
      <c r="A6" s="3" t="s">
        <v>386</v>
      </c>
    </row>
    <row r="7" spans="1:21">
      <c r="A7" s="4" t="s">
        <v>54</v>
      </c>
      <c r="B7" s="7" t="n">
        <v>201.4</v>
      </c>
      <c r="D7" s="7" t="n">
        <v>196.3</v>
      </c>
      <c r="E7" s="7" t="n">
        <v>203.6</v>
      </c>
      <c r="F7" s="7" t="n">
        <v>212.6</v>
      </c>
      <c r="G7" s="7" t="n">
        <v>255.2</v>
      </c>
      <c r="H7" s="4" t="s">
        <v>42</v>
      </c>
      <c r="L7" s="7" t="n">
        <v>203.6</v>
      </c>
      <c r="M7" s="7" t="n">
        <v>196.3</v>
      </c>
      <c r="N7" s="7" t="n">
        <v>201.4</v>
      </c>
      <c r="P7" s="7" t="n">
        <v>255.2</v>
      </c>
      <c r="Q7" s="4" t="s">
        <v>42</v>
      </c>
      <c r="R7" s="7" t="n">
        <v>430.1</v>
      </c>
    </row>
    <row r="8" spans="1:21">
      <c r="A8" s="4" t="s">
        <v>55</v>
      </c>
      <c r="B8" s="5" t="n">
        <v>13</v>
      </c>
      <c r="D8" s="7" t="n">
        <v>9.4</v>
      </c>
      <c r="E8" s="7" t="n">
        <v>8.9</v>
      </c>
      <c r="F8" s="7" t="n">
        <v>8.199999999999999</v>
      </c>
      <c r="G8" s="7" t="n">
        <v>7.4</v>
      </c>
      <c r="H8" s="4" t="s">
        <v>42</v>
      </c>
      <c r="L8" s="7" t="n">
        <v>8.9</v>
      </c>
      <c r="M8" s="7" t="n">
        <v>9.4</v>
      </c>
      <c r="N8" s="5" t="n">
        <v>13</v>
      </c>
      <c r="P8" s="7" t="n">
        <v>7.4</v>
      </c>
      <c r="Q8" s="4" t="s">
        <v>42</v>
      </c>
      <c r="R8" s="7" t="n">
        <v>19.1</v>
      </c>
    </row>
    <row r="9" spans="1:21">
      <c r="A9" s="4" t="s">
        <v>56</v>
      </c>
      <c r="B9" s="7" t="n">
        <v>2709.9</v>
      </c>
      <c r="D9" s="7" t="n">
        <v>2685.3</v>
      </c>
      <c r="E9" s="7" t="n">
        <v>2654.5</v>
      </c>
      <c r="F9" s="7" t="n">
        <v>2638.7</v>
      </c>
      <c r="G9" s="7" t="n">
        <v>2681.2</v>
      </c>
      <c r="H9" s="4" t="s">
        <v>42</v>
      </c>
      <c r="L9" s="7" t="n">
        <v>2654.5</v>
      </c>
      <c r="M9" s="7" t="n">
        <v>2685.3</v>
      </c>
      <c r="N9" s="7" t="n">
        <v>2709.9</v>
      </c>
      <c r="P9" s="7" t="n">
        <v>2681.2</v>
      </c>
      <c r="Q9" s="4" t="s">
        <v>42</v>
      </c>
      <c r="R9" s="7" t="n">
        <v>3548.7</v>
      </c>
    </row>
    <row r="10" spans="1:21">
      <c r="A10" s="4" t="s">
        <v>64</v>
      </c>
      <c r="B10" s="7" t="n">
        <v>-519.3</v>
      </c>
      <c r="D10" s="7" t="n">
        <v>-535.6</v>
      </c>
      <c r="E10" s="7" t="n">
        <v>-566.2</v>
      </c>
      <c r="F10" s="7" t="n">
        <v>-590.7</v>
      </c>
      <c r="G10" s="7" t="n">
        <v>-437.8</v>
      </c>
      <c r="H10" s="4" t="s">
        <v>42</v>
      </c>
      <c r="I10" s="7" t="n">
        <v>-486.8</v>
      </c>
      <c r="J10" s="7" t="n">
        <v>-484.7</v>
      </c>
      <c r="L10" s="7" t="n">
        <v>-566.2</v>
      </c>
      <c r="M10" s="7" t="n">
        <v>-535.6</v>
      </c>
      <c r="N10" s="7" t="n">
        <v>-519.3</v>
      </c>
      <c r="P10" s="7" t="n">
        <v>-437.8</v>
      </c>
      <c r="Q10" s="4" t="s">
        <v>42</v>
      </c>
      <c r="R10" s="5" t="n">
        <v>-622</v>
      </c>
    </row>
    <row r="11" spans="1:21">
      <c r="A11" s="4" t="s">
        <v>387</v>
      </c>
      <c r="B11" s="7" t="n">
        <v>-290.3</v>
      </c>
      <c r="C11" s="4" t="s">
        <v>67</v>
      </c>
      <c r="D11" s="7" t="n">
        <v>-296.6</v>
      </c>
      <c r="E11" s="7" t="n">
        <v>-319.8</v>
      </c>
      <c r="F11" s="7" t="n">
        <v>-335.8</v>
      </c>
      <c r="G11" s="7" t="n">
        <v>-141.8</v>
      </c>
      <c r="H11" s="4" t="s">
        <v>42</v>
      </c>
      <c r="I11" s="7" t="n">
        <v>-190.5</v>
      </c>
      <c r="J11" s="7" t="n">
        <v>-193.4</v>
      </c>
      <c r="L11" s="7" t="n">
        <v>-319.8</v>
      </c>
      <c r="M11" s="7" t="n">
        <v>-296.6</v>
      </c>
      <c r="N11" s="7" t="n">
        <v>-290.3</v>
      </c>
      <c r="O11" s="4" t="s">
        <v>67</v>
      </c>
      <c r="P11" s="7" t="n">
        <v>-141.8</v>
      </c>
      <c r="Q11" s="4" t="s">
        <v>42</v>
      </c>
      <c r="R11" s="7" t="n">
        <v>-680.1</v>
      </c>
      <c r="S11" s="4" t="s">
        <v>42</v>
      </c>
      <c r="T11" s="6" t="n">
        <v>-768.2</v>
      </c>
    </row>
    <row r="12" spans="1:21">
      <c r="A12" s="4" t="s">
        <v>388</v>
      </c>
      <c r="B12" s="7" t="n">
        <v>2419.6</v>
      </c>
      <c r="D12" s="7" t="n">
        <v>2388.7</v>
      </c>
      <c r="E12" s="7" t="n">
        <v>2334.7</v>
      </c>
      <c r="F12" s="7" t="n">
        <v>2302.9</v>
      </c>
      <c r="G12" s="7" t="n">
        <v>2539.4</v>
      </c>
      <c r="H12" s="4" t="s">
        <v>42</v>
      </c>
      <c r="I12" s="7" t="n">
        <v>2774.3</v>
      </c>
      <c r="J12" s="7" t="n">
        <v>3136.2</v>
      </c>
      <c r="L12" s="7" t="n">
        <v>2334.7</v>
      </c>
      <c r="M12" s="7" t="n">
        <v>2388.7</v>
      </c>
      <c r="N12" s="7" t="n">
        <v>2419.6</v>
      </c>
      <c r="P12" s="7" t="n">
        <v>2539.4</v>
      </c>
      <c r="Q12" s="4" t="s">
        <v>42</v>
      </c>
      <c r="R12" s="7" t="n">
        <v>2868.6</v>
      </c>
    </row>
    <row r="13" spans="1:21">
      <c r="A13" s="3" t="s">
        <v>85</v>
      </c>
    </row>
    <row r="14" spans="1:21">
      <c r="A14" s="4" t="s">
        <v>91</v>
      </c>
      <c r="F14" s="7" t="n">
        <v>216.3</v>
      </c>
      <c r="G14" s="7" t="n">
        <v>147.4</v>
      </c>
      <c r="L14" s="7" t="n">
        <v>216.3</v>
      </c>
      <c r="M14" s="7" t="n">
        <v>216.3</v>
      </c>
      <c r="N14" s="7" t="n">
        <v>216.3</v>
      </c>
      <c r="P14" s="7" t="n">
        <v>147.4</v>
      </c>
    </row>
    <row r="15" spans="1:21">
      <c r="A15" s="4" t="s">
        <v>95</v>
      </c>
      <c r="B15" s="7" t="n">
        <v>48.1</v>
      </c>
      <c r="D15" s="7" t="n">
        <v>57.1</v>
      </c>
      <c r="E15" s="7" t="n">
        <v>47.9</v>
      </c>
      <c r="F15" s="7" t="n">
        <v>-174.7</v>
      </c>
      <c r="G15" s="7" t="n">
        <v>-2.2</v>
      </c>
      <c r="I15" s="7" t="n">
        <v>57.5</v>
      </c>
      <c r="J15" s="7" t="n">
        <v>56.3</v>
      </c>
      <c r="K15" s="6" t="n">
        <v>59.1</v>
      </c>
      <c r="L15" s="7" t="n">
        <v>-126.8</v>
      </c>
      <c r="M15" s="7" t="n">
        <v>-69.7</v>
      </c>
      <c r="N15" s="7" t="n">
        <v>-21.6</v>
      </c>
      <c r="P15" s="7" t="n">
        <v>170.7</v>
      </c>
      <c r="R15" s="7" t="n">
        <v>243.6</v>
      </c>
    </row>
    <row r="16" spans="1:21">
      <c r="A16" s="4" t="s">
        <v>389</v>
      </c>
      <c r="D16" s="7" t="n">
        <v>7.9</v>
      </c>
      <c r="E16" s="7" t="n">
        <v>8.199999999999999</v>
      </c>
      <c r="F16" s="7" t="n">
        <v>41.8</v>
      </c>
      <c r="G16" s="7" t="n">
        <v>140.8</v>
      </c>
      <c r="L16" s="5" t="n">
        <v>50</v>
      </c>
      <c r="M16" s="7" t="n">
        <v>57.9</v>
      </c>
      <c r="N16" s="7" t="n">
        <v>61.8</v>
      </c>
      <c r="P16" s="7" t="n">
        <v>157.2</v>
      </c>
      <c r="Q16" s="4" t="s">
        <v>42</v>
      </c>
      <c r="R16" s="7" t="n">
        <v>-32.6</v>
      </c>
      <c r="S16" s="4" t="s">
        <v>42</v>
      </c>
    </row>
    <row r="17" spans="1:21">
      <c r="A17" s="4" t="s">
        <v>390</v>
      </c>
      <c r="B17" s="6" t="n">
        <v>16.3</v>
      </c>
      <c r="D17" s="7" t="n">
        <v>30.5</v>
      </c>
      <c r="E17" s="7" t="n">
        <v>24.6</v>
      </c>
      <c r="F17" s="5" t="n">
        <v>-162</v>
      </c>
      <c r="G17" s="7" t="n">
        <v>108.9</v>
      </c>
      <c r="I17" s="7" t="n">
        <v>-2.1</v>
      </c>
      <c r="J17" s="5" t="n">
        <v>5</v>
      </c>
      <c r="K17" s="6" t="n">
        <v>72.40000000000001</v>
      </c>
      <c r="L17" s="7" t="n">
        <v>-137.4</v>
      </c>
      <c r="M17" s="7" t="n">
        <v>-106.9</v>
      </c>
      <c r="N17" s="6" t="n">
        <v>-90.59999999999999</v>
      </c>
      <c r="P17" s="7" t="n">
        <v>184.2</v>
      </c>
      <c r="Q17" s="4" t="s">
        <v>42</v>
      </c>
      <c r="R17" s="7" t="n">
        <v>-33.6</v>
      </c>
      <c r="S17" s="4" t="s">
        <v>42</v>
      </c>
    </row>
    <row r="18" spans="1:21">
      <c r="A18" s="4" t="s">
        <v>392</v>
      </c>
    </row>
    <row r="19" spans="1:21">
      <c r="A19" s="3" t="s">
        <v>385</v>
      </c>
    </row>
    <row r="20" spans="1:21">
      <c r="A20" s="4" t="s">
        <v>41</v>
      </c>
      <c r="D20" s="7" t="n">
        <v>270.9</v>
      </c>
      <c r="E20" s="7" t="n">
        <v>270.9</v>
      </c>
      <c r="F20" s="7" t="n">
        <v>270.9</v>
      </c>
      <c r="G20" s="7" t="n">
        <v>384.1</v>
      </c>
      <c r="I20" s="7" t="n">
        <v>517.4</v>
      </c>
      <c r="J20" s="7" t="n">
        <v>517.4</v>
      </c>
      <c r="L20" s="7" t="n">
        <v>270.9</v>
      </c>
      <c r="M20" s="7" t="n">
        <v>270.9</v>
      </c>
      <c r="P20" s="7" t="n">
        <v>384.1</v>
      </c>
      <c r="R20" s="5" t="n">
        <v>568</v>
      </c>
    </row>
    <row r="21" spans="1:21">
      <c r="A21" s="4" t="s">
        <v>45</v>
      </c>
      <c r="D21" s="7" t="n">
        <v>2250.8</v>
      </c>
      <c r="E21" s="7" t="n">
        <v>2196.8</v>
      </c>
      <c r="F21" s="5" t="n">
        <v>2165</v>
      </c>
      <c r="G21" s="7" t="n">
        <v>2441.6</v>
      </c>
      <c r="I21" s="7" t="n">
        <v>2676.5</v>
      </c>
      <c r="J21" s="7" t="n">
        <v>3038.4</v>
      </c>
      <c r="L21" s="7" t="n">
        <v>2196.8</v>
      </c>
      <c r="M21" s="7" t="n">
        <v>2250.8</v>
      </c>
      <c r="P21" s="7" t="n">
        <v>2441.6</v>
      </c>
      <c r="R21" s="7" t="n">
        <v>2770.8</v>
      </c>
    </row>
    <row r="22" spans="1:21">
      <c r="A22" s="3" t="s">
        <v>386</v>
      </c>
    </row>
    <row r="23" spans="1:21">
      <c r="A23" s="4" t="s">
        <v>54</v>
      </c>
      <c r="D23" s="7" t="n">
        <v>161.6</v>
      </c>
      <c r="E23" s="7" t="n">
        <v>168.8</v>
      </c>
      <c r="F23" s="7" t="n">
        <v>178.4</v>
      </c>
      <c r="G23" s="7" t="n">
        <v>220.4</v>
      </c>
      <c r="L23" s="7" t="n">
        <v>168.8</v>
      </c>
      <c r="M23" s="7" t="n">
        <v>161.6</v>
      </c>
      <c r="P23" s="7" t="n">
        <v>220.4</v>
      </c>
      <c r="R23" s="7" t="n">
        <v>370.2</v>
      </c>
    </row>
    <row r="24" spans="1:21">
      <c r="A24" s="4" t="s">
        <v>55</v>
      </c>
      <c r="D24" s="7" t="n">
        <v>8.9</v>
      </c>
      <c r="E24" s="7" t="n">
        <v>8.4</v>
      </c>
      <c r="F24" s="7" t="n">
        <v>7.8</v>
      </c>
      <c r="G24" s="5" t="n">
        <v>7</v>
      </c>
      <c r="L24" s="7" t="n">
        <v>8.4</v>
      </c>
      <c r="M24" s="7" t="n">
        <v>8.9</v>
      </c>
      <c r="P24" s="5" t="n">
        <v>7</v>
      </c>
      <c r="R24" s="7" t="n">
        <v>19.1</v>
      </c>
    </row>
    <row r="25" spans="1:21">
      <c r="A25" s="4" t="s">
        <v>56</v>
      </c>
      <c r="D25" s="7" t="n">
        <v>2650.1</v>
      </c>
      <c r="E25" s="7" t="n">
        <v>2619.2</v>
      </c>
      <c r="F25" s="7" t="n">
        <v>2604.1</v>
      </c>
      <c r="G25" s="5" t="n">
        <v>2646</v>
      </c>
      <c r="L25" s="7" t="n">
        <v>2619.2</v>
      </c>
      <c r="M25" s="7" t="n">
        <v>2650.1</v>
      </c>
      <c r="P25" s="5" t="n">
        <v>2646</v>
      </c>
      <c r="R25" s="7" t="n">
        <v>3488.8</v>
      </c>
    </row>
    <row r="26" spans="1:21">
      <c r="A26" s="4" t="s">
        <v>64</v>
      </c>
      <c r="D26" s="7" t="n">
        <v>-638.3</v>
      </c>
      <c r="E26" s="7" t="n">
        <v>-668.8</v>
      </c>
      <c r="F26" s="5" t="n">
        <v>-694</v>
      </c>
      <c r="G26" s="7" t="n">
        <v>-500.4</v>
      </c>
      <c r="I26" s="7" t="n">
        <v>-584.6</v>
      </c>
      <c r="J26" s="7" t="n">
        <v>-582.5</v>
      </c>
      <c r="L26" s="7" t="n">
        <v>-668.8</v>
      </c>
      <c r="M26" s="7" t="n">
        <v>-638.3</v>
      </c>
      <c r="P26" s="7" t="n">
        <v>-500.4</v>
      </c>
      <c r="R26" s="7" t="n">
        <v>-659.9</v>
      </c>
    </row>
    <row r="27" spans="1:21">
      <c r="A27" s="4" t="s">
        <v>387</v>
      </c>
      <c r="D27" s="7" t="n">
        <v>-399.3</v>
      </c>
      <c r="E27" s="7" t="n">
        <v>-422.4</v>
      </c>
      <c r="F27" s="7" t="n">
        <v>-439.1</v>
      </c>
      <c r="G27" s="7" t="n">
        <v>-204.4</v>
      </c>
      <c r="I27" s="7" t="n">
        <v>-288.3</v>
      </c>
      <c r="J27" s="7" t="n">
        <v>-291.2</v>
      </c>
      <c r="L27" s="7" t="n">
        <v>-422.4</v>
      </c>
      <c r="M27" s="7" t="n">
        <v>-399.3</v>
      </c>
      <c r="P27" s="7" t="n">
        <v>-204.4</v>
      </c>
      <c r="R27" s="5" t="n">
        <v>-718</v>
      </c>
    </row>
    <row r="28" spans="1:21">
      <c r="A28" s="4" t="s">
        <v>388</v>
      </c>
      <c r="D28" s="7" t="n">
        <v>2250.8</v>
      </c>
      <c r="E28" s="7" t="n">
        <v>2196.8</v>
      </c>
      <c r="F28" s="5" t="n">
        <v>2165</v>
      </c>
      <c r="G28" s="7" t="n">
        <v>2441.6</v>
      </c>
      <c r="I28" s="6" t="n">
        <v>2676.5</v>
      </c>
      <c r="J28" s="6" t="n">
        <v>3038.4</v>
      </c>
      <c r="L28" s="7" t="n">
        <v>2196.8</v>
      </c>
      <c r="M28" s="7" t="n">
        <v>2250.8</v>
      </c>
      <c r="P28" s="7" t="n">
        <v>2441.6</v>
      </c>
      <c r="R28" s="7" t="n">
        <v>2770.8</v>
      </c>
    </row>
    <row r="29" spans="1:21">
      <c r="A29" s="3" t="s">
        <v>85</v>
      </c>
    </row>
    <row r="30" spans="1:21">
      <c r="A30" s="4" t="s">
        <v>91</v>
      </c>
      <c r="F30" s="7" t="n">
        <v>256.4</v>
      </c>
      <c r="L30" s="7" t="n">
        <v>256.4</v>
      </c>
      <c r="M30" s="7" t="n">
        <v>256.4</v>
      </c>
    </row>
    <row r="31" spans="1:21">
      <c r="A31" s="4" t="s">
        <v>95</v>
      </c>
      <c r="D31" s="7" t="n">
        <v>57.1</v>
      </c>
      <c r="E31" s="7" t="n">
        <v>47.9</v>
      </c>
      <c r="F31" s="7" t="n">
        <v>-214.8</v>
      </c>
      <c r="L31" s="7" t="n">
        <v>-166.9</v>
      </c>
      <c r="M31" s="7" t="n">
        <v>-109.8</v>
      </c>
    </row>
    <row r="32" spans="1:21">
      <c r="A32" s="4" t="s">
        <v>389</v>
      </c>
      <c r="D32" s="7" t="n">
        <v>7.9</v>
      </c>
      <c r="E32" s="7" t="n">
        <v>8.800000000000001</v>
      </c>
      <c r="F32" s="7" t="n">
        <v>41.2</v>
      </c>
      <c r="G32" s="7" t="n">
        <v>116.1</v>
      </c>
      <c r="L32" s="5" t="n">
        <v>50</v>
      </c>
      <c r="M32" s="7" t="n">
        <v>57.9</v>
      </c>
      <c r="P32" s="7" t="n">
        <v>132.5</v>
      </c>
      <c r="R32" s="7" t="n">
        <v>27.3</v>
      </c>
    </row>
    <row r="33" spans="1:21">
      <c r="A33" s="4" t="s">
        <v>390</v>
      </c>
      <c r="D33" s="6" t="n">
        <v>30.5</v>
      </c>
      <c r="E33" s="6" t="n">
        <v>25.2</v>
      </c>
      <c r="F33" s="6" t="n">
        <v>-202.7</v>
      </c>
      <c r="G33" s="6" t="n">
        <v>84.2</v>
      </c>
      <c r="L33" s="6" t="n">
        <v>-177.5</v>
      </c>
      <c r="M33" s="9" t="n">
        <v>-147</v>
      </c>
      <c r="P33" s="6" t="n">
        <v>159.5</v>
      </c>
      <c r="R33" s="6" t="n">
        <v>26.3</v>
      </c>
    </row>
    <row r="34" spans="1:21"/>
    <row r="35" spans="1:21">
      <c r="A35" s="4" t="s">
        <v>42</v>
      </c>
      <c r="B35" s="4" t="s">
        <v>69</v>
      </c>
    </row>
    <row r="36" spans="1:21">
      <c r="A36" s="4" t="s">
        <v>67</v>
      </c>
      <c r="B36" s="4" t="s">
        <v>70</v>
      </c>
    </row>
  </sheetData>
  <mergeCells count="43">
    <mergeCell ref="A1:A2"/>
    <mergeCell ref="B1:K1"/>
    <mergeCell ref="N1:S1"/>
    <mergeCell ref="T1:U1"/>
    <mergeCell ref="B2:C2"/>
    <mergeCell ref="G2:H2"/>
    <mergeCell ref="N2:O2"/>
    <mergeCell ref="P2:Q2"/>
    <mergeCell ref="R2:S2"/>
    <mergeCell ref="T3:U3"/>
    <mergeCell ref="T4:U4"/>
    <mergeCell ref="T5:U5"/>
    <mergeCell ref="T6:U6"/>
    <mergeCell ref="T7:U7"/>
    <mergeCell ref="T8:U8"/>
    <mergeCell ref="T9:U9"/>
    <mergeCell ref="T10:U10"/>
    <mergeCell ref="T11:U11"/>
    <mergeCell ref="T12:U12"/>
    <mergeCell ref="T13:U13"/>
    <mergeCell ref="T14:U14"/>
    <mergeCell ref="T15:U15"/>
    <mergeCell ref="T16:U16"/>
    <mergeCell ref="T17:U17"/>
    <mergeCell ref="T18:U18"/>
    <mergeCell ref="T19:U19"/>
    <mergeCell ref="T20:U20"/>
    <mergeCell ref="T21:U21"/>
    <mergeCell ref="T22:U22"/>
    <mergeCell ref="T23:U23"/>
    <mergeCell ref="T24:U24"/>
    <mergeCell ref="T25:U25"/>
    <mergeCell ref="T26:U26"/>
    <mergeCell ref="T27:U27"/>
    <mergeCell ref="T28:U28"/>
    <mergeCell ref="T29:U29"/>
    <mergeCell ref="T30:U30"/>
    <mergeCell ref="T31:U31"/>
    <mergeCell ref="T32:U32"/>
    <mergeCell ref="T33:U33"/>
    <mergeCell ref="A34:U34"/>
    <mergeCell ref="B35:U35"/>
    <mergeCell ref="B36:U3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879</v>
      </c>
      <c r="B1" s="2" t="s">
        <v>1</v>
      </c>
    </row>
    <row r="2" spans="1:2">
      <c r="B2" s="2" t="s">
        <v>368</v>
      </c>
    </row>
    <row r="3" spans="1:2">
      <c r="A3" s="3" t="s">
        <v>880</v>
      </c>
    </row>
    <row r="4" spans="1:2">
      <c r="A4" s="4" t="s">
        <v>881</v>
      </c>
      <c r="B4" s="6" t="n">
        <v>5.4</v>
      </c>
    </row>
    <row r="5" spans="1:2">
      <c r="A5" s="4" t="s">
        <v>882</v>
      </c>
      <c r="B5" s="7" t="n">
        <v>3.8</v>
      </c>
    </row>
    <row r="6" spans="1:2">
      <c r="A6" s="4" t="s">
        <v>883</v>
      </c>
      <c r="B6" s="7" t="n">
        <v>1.6</v>
      </c>
    </row>
    <row r="7" spans="1:2">
      <c r="A7" s="4" t="s">
        <v>884</v>
      </c>
      <c r="B7" s="7" t="n">
        <v>1.5</v>
      </c>
    </row>
    <row r="8" spans="1:2">
      <c r="A8" s="4" t="s">
        <v>885</v>
      </c>
      <c r="B8" s="7" t="n">
        <v>1.1</v>
      </c>
    </row>
    <row r="9" spans="1:2">
      <c r="A9" s="4" t="s">
        <v>181</v>
      </c>
      <c r="B9" s="6" t="n">
        <v>2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4</v>
      </c>
      <c r="B1" s="2" t="s">
        <v>1</v>
      </c>
    </row>
    <row r="2" spans="1:2">
      <c r="B2" s="2" t="s">
        <v>32</v>
      </c>
    </row>
    <row r="3" spans="1:2">
      <c r="A3" s="3" t="s">
        <v>21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32</v>
      </c>
    </row>
    <row r="3" spans="1:2">
      <c r="A3" s="3" t="s">
        <v>223</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1</v>
      </c>
      <c r="B1" s="2" t="s">
        <v>2</v>
      </c>
      <c r="D1" s="2" t="s">
        <v>32</v>
      </c>
    </row>
    <row r="2" spans="1:5">
      <c r="A2" s="3" t="s">
        <v>33</v>
      </c>
    </row>
    <row r="3" spans="1:5">
      <c r="A3" s="4" t="s">
        <v>34</v>
      </c>
      <c r="B3" s="6" t="n">
        <v>13.2</v>
      </c>
      <c r="D3" s="6" t="n">
        <v>69.40000000000001</v>
      </c>
    </row>
    <row r="4" spans="1:5">
      <c r="A4" s="4" t="s">
        <v>35</v>
      </c>
      <c r="B4" s="7" t="n">
        <v>74.59999999999999</v>
      </c>
      <c r="D4" s="7" t="n">
        <v>81.5</v>
      </c>
    </row>
    <row r="5" spans="1:5">
      <c r="A5" s="4" t="s">
        <v>36</v>
      </c>
      <c r="B5" s="7" t="n">
        <v>9.199999999999999</v>
      </c>
      <c r="D5" s="7" t="n">
        <v>2.1</v>
      </c>
    </row>
    <row r="6" spans="1:5">
      <c r="A6" s="4" t="s">
        <v>37</v>
      </c>
      <c r="B6" s="7" t="n">
        <v>15.4</v>
      </c>
      <c r="D6" s="7" t="n">
        <v>12.2</v>
      </c>
    </row>
    <row r="7" spans="1:5">
      <c r="A7" s="4" t="s">
        <v>38</v>
      </c>
      <c r="B7" s="7" t="n">
        <v>112.4</v>
      </c>
      <c r="D7" s="7" t="n">
        <v>165.2</v>
      </c>
    </row>
    <row r="8" spans="1:5">
      <c r="A8" s="4" t="s">
        <v>39</v>
      </c>
      <c r="B8" s="7" t="n">
        <v>1053.4</v>
      </c>
      <c r="D8" s="7" t="n">
        <v>924.7</v>
      </c>
    </row>
    <row r="9" spans="1:5">
      <c r="A9" s="4" t="s">
        <v>40</v>
      </c>
      <c r="B9" s="7" t="n">
        <v>809.2</v>
      </c>
      <c r="D9" s="7" t="n">
        <v>952.4</v>
      </c>
    </row>
    <row r="10" spans="1:5">
      <c r="A10" s="4" t="s">
        <v>41</v>
      </c>
      <c r="B10" s="7" t="n">
        <v>408.8</v>
      </c>
      <c r="D10" s="7" t="n">
        <v>481.9</v>
      </c>
      <c r="E10" s="4" t="s">
        <v>42</v>
      </c>
    </row>
    <row r="11" spans="1:5">
      <c r="A11" s="4" t="s">
        <v>43</v>
      </c>
      <c r="B11" s="7" t="n">
        <v>3.6</v>
      </c>
      <c r="D11" s="7" t="n">
        <v>5.5</v>
      </c>
    </row>
    <row r="12" spans="1:5">
      <c r="A12" s="4" t="s">
        <v>44</v>
      </c>
      <c r="B12" s="7" t="n">
        <v>32.2</v>
      </c>
      <c r="D12" s="7" t="n">
        <v>9.699999999999999</v>
      </c>
    </row>
    <row r="13" spans="1:5">
      <c r="A13" s="4" t="s">
        <v>45</v>
      </c>
      <c r="B13" s="7" t="n">
        <v>2419.6</v>
      </c>
      <c r="D13" s="7" t="n">
        <v>2539.4</v>
      </c>
      <c r="E13" s="4" t="s">
        <v>42</v>
      </c>
    </row>
    <row r="14" spans="1:5">
      <c r="A14" s="3" t="s">
        <v>46</v>
      </c>
    </row>
    <row r="15" spans="1:5">
      <c r="A15" s="4" t="s">
        <v>47</v>
      </c>
      <c r="B15" s="5" t="n">
        <v>42</v>
      </c>
      <c r="D15" s="7" t="n">
        <v>33.6</v>
      </c>
    </row>
    <row r="16" spans="1:5">
      <c r="A16" s="4" t="s">
        <v>48</v>
      </c>
      <c r="B16" s="7" t="n">
        <v>4.6</v>
      </c>
      <c r="D16" s="7" t="n">
        <v>3.6</v>
      </c>
    </row>
    <row r="17" spans="1:5">
      <c r="A17" s="4" t="s">
        <v>49</v>
      </c>
      <c r="B17" s="7" t="n">
        <v>93.2</v>
      </c>
      <c r="D17" s="5" t="n">
        <v>87</v>
      </c>
    </row>
    <row r="18" spans="1:5">
      <c r="A18" s="4" t="s">
        <v>50</v>
      </c>
      <c r="B18" s="7" t="n">
        <v>24.1</v>
      </c>
      <c r="D18" s="5" t="n">
        <v>24</v>
      </c>
    </row>
    <row r="19" spans="1:5">
      <c r="A19" s="4" t="s">
        <v>51</v>
      </c>
      <c r="B19" s="7" t="n">
        <v>60.2</v>
      </c>
      <c r="D19" s="7" t="n">
        <v>43.2</v>
      </c>
    </row>
    <row r="20" spans="1:5">
      <c r="A20" s="4" t="s">
        <v>52</v>
      </c>
      <c r="B20" s="7" t="n">
        <v>224.1</v>
      </c>
      <c r="D20" s="7" t="n">
        <v>191.4</v>
      </c>
    </row>
    <row r="21" spans="1:5">
      <c r="A21" s="4" t="s">
        <v>53</v>
      </c>
      <c r="B21" s="7" t="n">
        <v>2271.4</v>
      </c>
      <c r="D21" s="7" t="n">
        <v>2227.2</v>
      </c>
    </row>
    <row r="22" spans="1:5">
      <c r="A22" s="4" t="s">
        <v>54</v>
      </c>
      <c r="B22" s="7" t="n">
        <v>201.4</v>
      </c>
      <c r="D22" s="7" t="n">
        <v>255.2</v>
      </c>
      <c r="E22" s="4" t="s">
        <v>42</v>
      </c>
    </row>
    <row r="23" spans="1:5">
      <c r="A23" s="4" t="s">
        <v>55</v>
      </c>
      <c r="B23" s="5" t="n">
        <v>13</v>
      </c>
      <c r="D23" s="7" t="n">
        <v>7.4</v>
      </c>
      <c r="E23" s="4" t="s">
        <v>42</v>
      </c>
    </row>
    <row r="24" spans="1:5">
      <c r="A24" s="4" t="s">
        <v>56</v>
      </c>
      <c r="B24" s="7" t="n">
        <v>2709.9</v>
      </c>
      <c r="D24" s="7" t="n">
        <v>2681.2</v>
      </c>
      <c r="E24" s="4" t="s">
        <v>42</v>
      </c>
    </row>
    <row r="25" spans="1:5">
      <c r="A25" s="4" t="s">
        <v>57</v>
      </c>
      <c r="B25" s="4" t="s">
        <v>58</v>
      </c>
      <c r="D25" s="4" t="s">
        <v>58</v>
      </c>
    </row>
    <row r="26" spans="1:5">
      <c r="A26" s="3" t="s">
        <v>59</v>
      </c>
    </row>
    <row r="27" spans="1:5">
      <c r="A27" s="4" t="s">
        <v>60</v>
      </c>
      <c r="B27" s="4" t="s">
        <v>58</v>
      </c>
      <c r="D27" s="4" t="s">
        <v>58</v>
      </c>
    </row>
    <row r="28" spans="1:5">
      <c r="A28" s="4" t="s">
        <v>61</v>
      </c>
      <c r="B28" s="7" t="n">
        <v>0.9</v>
      </c>
      <c r="D28" s="7" t="n">
        <v>0.9</v>
      </c>
    </row>
    <row r="29" spans="1:5">
      <c r="A29" s="4" t="s">
        <v>62</v>
      </c>
      <c r="B29" s="7" t="n">
        <v>312.7</v>
      </c>
      <c r="D29" s="7" t="n">
        <v>299.9</v>
      </c>
    </row>
    <row r="30" spans="1:5">
      <c r="A30" s="4" t="s">
        <v>63</v>
      </c>
      <c r="B30" s="7" t="n">
        <v>-6.5</v>
      </c>
    </row>
    <row r="31" spans="1:5">
      <c r="A31" s="4" t="s">
        <v>64</v>
      </c>
      <c r="B31" s="7" t="n">
        <v>-519.3</v>
      </c>
      <c r="D31" s="7" t="n">
        <v>-437.8</v>
      </c>
      <c r="E31" s="4" t="s">
        <v>42</v>
      </c>
    </row>
    <row r="32" spans="1:5">
      <c r="A32" s="4" t="s">
        <v>65</v>
      </c>
      <c r="B32" s="7" t="n">
        <v>-78.09999999999999</v>
      </c>
      <c r="D32" s="7" t="n">
        <v>-4.8</v>
      </c>
    </row>
    <row r="33" spans="1:5">
      <c r="A33" s="4" t="s">
        <v>66</v>
      </c>
      <c r="B33" s="7" t="n">
        <v>-290.3</v>
      </c>
      <c r="C33" s="4" t="s">
        <v>67</v>
      </c>
      <c r="D33" s="7" t="n">
        <v>-141.8</v>
      </c>
      <c r="E33" s="4" t="s">
        <v>42</v>
      </c>
    </row>
    <row r="34" spans="1:5">
      <c r="A34" s="4" t="s">
        <v>68</v>
      </c>
      <c r="B34" s="6" t="n">
        <v>2419.6</v>
      </c>
      <c r="D34" s="6" t="n">
        <v>2539.4</v>
      </c>
      <c r="E34" s="4" t="s">
        <v>42</v>
      </c>
    </row>
    <row r="35" spans="1:5"/>
    <row r="36" spans="1:5">
      <c r="A36" s="4" t="s">
        <v>42</v>
      </c>
      <c r="B36" s="4" t="s">
        <v>69</v>
      </c>
    </row>
    <row r="37" spans="1:5">
      <c r="A37" s="4" t="s">
        <v>67</v>
      </c>
      <c r="B37" s="4" t="s">
        <v>70</v>
      </c>
    </row>
  </sheetData>
  <mergeCells count="5">
    <mergeCell ref="B1:C1"/>
    <mergeCell ref="D1:E1"/>
    <mergeCell ref="A35:E35"/>
    <mergeCell ref="B36:E36"/>
    <mergeCell ref="B37:E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2</v>
      </c>
    </row>
    <row r="2" spans="1:3">
      <c r="A2" s="3" t="s">
        <v>72</v>
      </c>
    </row>
    <row r="3" spans="1:3">
      <c r="A3" s="4" t="s">
        <v>73</v>
      </c>
      <c r="B3" s="6" t="n">
        <v>7.5</v>
      </c>
      <c r="C3" s="6" t="n">
        <v>5.8</v>
      </c>
    </row>
    <row r="4" spans="1:3">
      <c r="A4" s="4" t="s">
        <v>74</v>
      </c>
      <c r="B4" s="8" t="n">
        <v>0.01</v>
      </c>
      <c r="C4" s="8" t="n">
        <v>0.01</v>
      </c>
    </row>
    <row r="5" spans="1:3">
      <c r="A5" s="4" t="s">
        <v>75</v>
      </c>
      <c r="B5" s="5" t="n">
        <v>100000000</v>
      </c>
      <c r="C5" s="5" t="n">
        <v>100000000</v>
      </c>
    </row>
    <row r="6" spans="1:3">
      <c r="A6" s="4" t="s">
        <v>76</v>
      </c>
      <c r="B6" s="5" t="n">
        <v>0</v>
      </c>
      <c r="C6" s="5" t="n">
        <v>0</v>
      </c>
    </row>
    <row r="7" spans="1:3">
      <c r="A7" s="4" t="s">
        <v>77</v>
      </c>
      <c r="B7" s="5" t="n">
        <v>0</v>
      </c>
      <c r="C7" s="5" t="n">
        <v>0</v>
      </c>
    </row>
    <row r="8" spans="1:3">
      <c r="A8" s="4" t="s">
        <v>78</v>
      </c>
      <c r="B8" s="8" t="n">
        <v>0.01</v>
      </c>
      <c r="C8" s="8" t="n">
        <v>0.01</v>
      </c>
    </row>
    <row r="9" spans="1:3">
      <c r="A9" s="4" t="s">
        <v>79</v>
      </c>
      <c r="B9" s="5" t="n">
        <v>700000000</v>
      </c>
      <c r="C9" s="5" t="n">
        <v>700000000</v>
      </c>
    </row>
    <row r="10" spans="1:3">
      <c r="A10" s="4" t="s">
        <v>80</v>
      </c>
      <c r="B10" s="5" t="n">
        <v>90572693</v>
      </c>
      <c r="C10" s="5" t="n">
        <v>88887915</v>
      </c>
    </row>
    <row r="11" spans="1:3">
      <c r="A11" s="4" t="s">
        <v>81</v>
      </c>
      <c r="B11" s="5" t="n">
        <v>82680380</v>
      </c>
      <c r="C11" s="5" t="n">
        <v>88426742</v>
      </c>
    </row>
    <row r="12" spans="1:3">
      <c r="A12" s="4" t="s">
        <v>82</v>
      </c>
      <c r="B12" s="5" t="n">
        <v>7892313</v>
      </c>
      <c r="C12" s="5" t="n">
        <v>461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8</v>
      </c>
    </row>
    <row r="4" spans="1:2">
      <c r="A4" s="4" t="s">
        <v>253</v>
      </c>
      <c r="B4" s="4" t="s">
        <v>254</v>
      </c>
    </row>
    <row r="5" spans="1:2">
      <c r="A5" s="4" t="s">
        <v>255</v>
      </c>
      <c r="B5" s="4" t="s">
        <v>256</v>
      </c>
    </row>
    <row r="6" spans="1:2">
      <c r="A6" s="4" t="s">
        <v>257</v>
      </c>
      <c r="B6" s="4" t="s">
        <v>258</v>
      </c>
    </row>
    <row r="7" spans="1:2">
      <c r="A7" s="4" t="s">
        <v>216</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38</v>
      </c>
      <c r="B17" s="4" t="s">
        <v>278</v>
      </c>
    </row>
    <row r="18" spans="1:2">
      <c r="A18" s="4" t="s">
        <v>279</v>
      </c>
      <c r="B18" s="4" t="s">
        <v>280</v>
      </c>
    </row>
    <row r="19" spans="1:2">
      <c r="A19" s="4" t="s">
        <v>281</v>
      </c>
      <c r="B19" s="4" t="s">
        <v>282</v>
      </c>
    </row>
    <row r="20" spans="1:2">
      <c r="A20" s="4" t="s">
        <v>283</v>
      </c>
      <c r="B20" s="4" t="s">
        <v>284</v>
      </c>
    </row>
    <row r="21" spans="1:2">
      <c r="A21" s="4" t="s">
        <v>285</v>
      </c>
      <c r="B21"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3" t="s">
        <v>217</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9</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223</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5</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4"/>
    <col customWidth="1" max="5" min="5" width="14"/>
    <col customWidth="1" max="6" min="6" width="4"/>
  </cols>
  <sheetData>
    <row r="1" spans="1:6">
      <c r="A1" s="1" t="s">
        <v>83</v>
      </c>
      <c r="B1" s="2" t="s">
        <v>1</v>
      </c>
    </row>
    <row r="2" spans="1:6">
      <c r="B2" s="2" t="s">
        <v>2</v>
      </c>
      <c r="C2" s="2" t="s">
        <v>32</v>
      </c>
      <c r="E2" s="2" t="s">
        <v>84</v>
      </c>
    </row>
    <row r="3" spans="1:6">
      <c r="A3" s="3" t="s">
        <v>85</v>
      </c>
    </row>
    <row r="4" spans="1:6">
      <c r="A4" s="4" t="s">
        <v>86</v>
      </c>
      <c r="B4" s="6" t="n">
        <v>1153.8</v>
      </c>
      <c r="C4" s="6" t="n">
        <v>1188.1</v>
      </c>
      <c r="E4" s="9" t="n">
        <v>1237</v>
      </c>
    </row>
    <row r="5" spans="1:6">
      <c r="A5" s="3" t="s">
        <v>87</v>
      </c>
    </row>
    <row r="6" spans="1:6">
      <c r="A6" s="4" t="s">
        <v>88</v>
      </c>
      <c r="B6" s="5" t="n">
        <v>619</v>
      </c>
      <c r="C6" s="7" t="n">
        <v>626.5</v>
      </c>
      <c r="E6" s="7" t="n">
        <v>668.3</v>
      </c>
    </row>
    <row r="7" spans="1:6">
      <c r="A7" s="4" t="s">
        <v>89</v>
      </c>
      <c r="B7" s="7" t="n">
        <v>154.1</v>
      </c>
      <c r="C7" s="7" t="n">
        <v>138.5</v>
      </c>
      <c r="E7" s="7" t="n">
        <v>116.4</v>
      </c>
    </row>
    <row r="8" spans="1:6">
      <c r="A8" s="4" t="s">
        <v>90</v>
      </c>
      <c r="B8" s="7" t="n">
        <v>186.9</v>
      </c>
      <c r="C8" s="7" t="n">
        <v>198.1</v>
      </c>
      <c r="E8" s="5" t="n">
        <v>207</v>
      </c>
    </row>
    <row r="9" spans="1:6">
      <c r="A9" s="4" t="s">
        <v>91</v>
      </c>
      <c r="B9" s="7" t="n">
        <v>216.3</v>
      </c>
      <c r="C9" s="7" t="n">
        <v>147.4</v>
      </c>
    </row>
    <row r="10" spans="1:6">
      <c r="A10" s="4" t="s">
        <v>92</v>
      </c>
      <c r="B10" s="7" t="n">
        <v>-0.9</v>
      </c>
      <c r="C10" s="7" t="n">
        <v>-94.09999999999999</v>
      </c>
    </row>
    <row r="11" spans="1:6">
      <c r="A11" s="4" t="s">
        <v>93</v>
      </c>
      <c r="C11" s="5" t="n">
        <v>1</v>
      </c>
      <c r="E11" s="7" t="n">
        <v>1.7</v>
      </c>
    </row>
    <row r="12" spans="1:6">
      <c r="A12" s="4" t="s">
        <v>94</v>
      </c>
      <c r="B12" s="7" t="n">
        <v>1175.4</v>
      </c>
      <c r="C12" s="7" t="n">
        <v>1017.4</v>
      </c>
      <c r="E12" s="7" t="n">
        <v>993.4</v>
      </c>
    </row>
    <row r="13" spans="1:6">
      <c r="A13" s="4" t="s">
        <v>95</v>
      </c>
      <c r="B13" s="7" t="n">
        <v>-21.6</v>
      </c>
      <c r="C13" s="7" t="n">
        <v>170.7</v>
      </c>
      <c r="E13" s="7" t="n">
        <v>243.6</v>
      </c>
    </row>
    <row r="14" spans="1:6">
      <c r="A14" s="3" t="s">
        <v>96</v>
      </c>
    </row>
    <row r="15" spans="1:6">
      <c r="A15" s="4" t="s">
        <v>97</v>
      </c>
      <c r="B15" s="7" t="n">
        <v>-132.5</v>
      </c>
      <c r="C15" s="7" t="n">
        <v>-151.6</v>
      </c>
      <c r="E15" s="7" t="n">
        <v>-211.1</v>
      </c>
    </row>
    <row r="16" spans="1:6">
      <c r="A16" s="4" t="s">
        <v>98</v>
      </c>
      <c r="E16" s="7" t="n">
        <v>2.3</v>
      </c>
    </row>
    <row r="17" spans="1:6">
      <c r="A17" s="4" t="s">
        <v>99</v>
      </c>
      <c r="C17" s="7" t="n">
        <v>38.4</v>
      </c>
    </row>
    <row r="18" spans="1:6">
      <c r="A18" s="4" t="s">
        <v>100</v>
      </c>
      <c r="C18" s="7" t="n">
        <v>-32.1</v>
      </c>
      <c r="E18" s="5" t="n">
        <v>-38</v>
      </c>
    </row>
    <row r="19" spans="1:6">
      <c r="A19" s="4" t="s">
        <v>101</v>
      </c>
      <c r="B19" s="7" t="n">
        <v>1.7</v>
      </c>
      <c r="C19" s="7" t="n">
        <v>1.6</v>
      </c>
      <c r="E19" s="7" t="n">
        <v>2.2</v>
      </c>
    </row>
    <row r="20" spans="1:6">
      <c r="A20" s="4" t="s">
        <v>102</v>
      </c>
      <c r="B20" s="7" t="n">
        <v>-152.4</v>
      </c>
      <c r="C20" s="5" t="n">
        <v>27</v>
      </c>
      <c r="E20" s="5" t="n">
        <v>-1</v>
      </c>
    </row>
    <row r="21" spans="1:6">
      <c r="A21" s="4" t="s">
        <v>103</v>
      </c>
      <c r="B21" s="7" t="n">
        <v>61.8</v>
      </c>
      <c r="C21" s="7" t="n">
        <v>157.2</v>
      </c>
      <c r="D21" s="4" t="s">
        <v>42</v>
      </c>
      <c r="E21" s="7" t="n">
        <v>-32.6</v>
      </c>
      <c r="F21" s="4" t="s">
        <v>42</v>
      </c>
    </row>
    <row r="22" spans="1:6">
      <c r="A22" s="4" t="s">
        <v>104</v>
      </c>
      <c r="B22" s="6" t="n">
        <v>-90.59999999999999</v>
      </c>
      <c r="C22" s="6" t="n">
        <v>184.2</v>
      </c>
      <c r="D22" s="4" t="s">
        <v>42</v>
      </c>
      <c r="E22" s="6" t="n">
        <v>-33.6</v>
      </c>
      <c r="F22" s="4" t="s">
        <v>42</v>
      </c>
    </row>
    <row r="23" spans="1:6">
      <c r="A23" s="3" t="s">
        <v>105</v>
      </c>
    </row>
    <row r="24" spans="1:6">
      <c r="A24" s="4" t="s">
        <v>106</v>
      </c>
      <c r="B24" s="8" t="n">
        <v>-1.11</v>
      </c>
      <c r="C24" s="8" t="n">
        <v>2.34</v>
      </c>
      <c r="D24" s="4" t="s">
        <v>42</v>
      </c>
      <c r="E24" s="8" t="n">
        <v>-0.51</v>
      </c>
      <c r="F24" s="4" t="s">
        <v>42</v>
      </c>
    </row>
    <row r="25" spans="1:6">
      <c r="A25" s="4" t="s">
        <v>107</v>
      </c>
      <c r="B25" s="8" t="n">
        <v>-1.11</v>
      </c>
      <c r="C25" s="8" t="n">
        <v>2.34</v>
      </c>
      <c r="D25" s="4" t="s">
        <v>42</v>
      </c>
      <c r="E25" s="8" t="n">
        <v>-0.51</v>
      </c>
      <c r="F25" s="4" t="s">
        <v>42</v>
      </c>
    </row>
    <row r="26" spans="1:6">
      <c r="A26" s="3" t="s">
        <v>108</v>
      </c>
    </row>
    <row r="27" spans="1:6">
      <c r="A27" s="4" t="s">
        <v>109</v>
      </c>
      <c r="B27" s="5" t="n">
        <v>81808425</v>
      </c>
      <c r="C27" s="5" t="n">
        <v>78778640</v>
      </c>
      <c r="D27" s="4" t="s">
        <v>42</v>
      </c>
      <c r="E27" s="5" t="n">
        <v>65837555</v>
      </c>
      <c r="F27" s="4" t="s">
        <v>42</v>
      </c>
    </row>
    <row r="28" spans="1:6">
      <c r="A28" s="4" t="s">
        <v>110</v>
      </c>
      <c r="B28" s="5" t="n">
        <v>81808425</v>
      </c>
      <c r="C28" s="5" t="n">
        <v>78915946</v>
      </c>
      <c r="D28" s="4" t="s">
        <v>42</v>
      </c>
      <c r="E28" s="5" t="n">
        <v>65837555</v>
      </c>
      <c r="F28" s="4" t="s">
        <v>42</v>
      </c>
    </row>
    <row r="29" spans="1:6"/>
    <row r="30" spans="1:6">
      <c r="A30" s="4" t="s">
        <v>42</v>
      </c>
      <c r="B30" s="4" t="s">
        <v>69</v>
      </c>
    </row>
  </sheetData>
  <mergeCells count="6">
    <mergeCell ref="A1:A2"/>
    <mergeCell ref="B1:F1"/>
    <mergeCell ref="C2:D2"/>
    <mergeCell ref="E2:F2"/>
    <mergeCell ref="A29:F29"/>
    <mergeCell ref="B30:F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2</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2</v>
      </c>
      <c r="B1" s="2" t="s">
        <v>1</v>
      </c>
    </row>
    <row r="2" spans="1:2">
      <c r="B2" s="2" t="s">
        <v>2</v>
      </c>
    </row>
    <row r="3" spans="1:2">
      <c r="A3" s="3" t="s">
        <v>234</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3" t="s">
        <v>23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8</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v>
      </c>
    </row>
    <row r="3" spans="1:2">
      <c r="A3" s="3" t="s">
        <v>240</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2</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5</v>
      </c>
      <c r="B1" s="2" t="s">
        <v>1</v>
      </c>
    </row>
    <row r="2" spans="1:2">
      <c r="B2" s="2" t="s">
        <v>2</v>
      </c>
    </row>
    <row r="3" spans="1:2">
      <c r="A3" s="3" t="s">
        <v>244</v>
      </c>
    </row>
    <row r="4" spans="1:2">
      <c r="A4" s="4" t="s">
        <v>356</v>
      </c>
      <c r="B4"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363</v>
      </c>
      <c r="B1" s="2" t="s">
        <v>1</v>
      </c>
    </row>
    <row r="2" spans="1:2">
      <c r="B2" s="2" t="s">
        <v>364</v>
      </c>
    </row>
    <row r="3" spans="1:2">
      <c r="A3" s="3" t="s">
        <v>205</v>
      </c>
    </row>
    <row r="4" spans="1:2">
      <c r="A4" s="4" t="s">
        <v>365</v>
      </c>
      <c r="B4" s="5" t="n">
        <v>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X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21"/>
    <col customWidth="1" max="13" min="13" width="21"/>
    <col customWidth="1" max="14" min="14" width="21"/>
    <col customWidth="1" max="15" min="15" width="21"/>
    <col customWidth="1" max="16" min="16" width="4"/>
    <col customWidth="1" max="17" min="17" width="21"/>
    <col customWidth="1" max="18" min="18" width="4"/>
    <col customWidth="1" max="19" min="19" width="21"/>
    <col customWidth="1" max="20" min="20" width="4"/>
    <col customWidth="1" max="21" min="21" width="21"/>
    <col customWidth="1" max="22" min="22" width="4"/>
    <col customWidth="1" max="23" min="23" width="21"/>
    <col customWidth="1" max="24" min="24" width="4"/>
  </cols>
  <sheetData>
    <row r="1" spans="1:24">
      <c r="A1" s="1" t="s">
        <v>366</v>
      </c>
      <c r="B1" s="2" t="s">
        <v>367</v>
      </c>
      <c r="C1" s="2" t="s">
        <v>368</v>
      </c>
      <c r="E1" s="2" t="s">
        <v>369</v>
      </c>
      <c r="F1" s="2" t="s">
        <v>370</v>
      </c>
      <c r="G1" s="2" t="s">
        <v>371</v>
      </c>
      <c r="H1" s="2" t="s">
        <v>372</v>
      </c>
      <c r="J1" s="2" t="s">
        <v>373</v>
      </c>
      <c r="K1" s="2" t="s">
        <v>374</v>
      </c>
      <c r="L1" s="2" t="s">
        <v>375</v>
      </c>
      <c r="M1" s="2" t="s">
        <v>370</v>
      </c>
      <c r="N1" s="2" t="s">
        <v>369</v>
      </c>
      <c r="O1" s="2" t="s">
        <v>368</v>
      </c>
      <c r="Q1" s="2" t="s">
        <v>372</v>
      </c>
      <c r="S1" s="2" t="s">
        <v>376</v>
      </c>
      <c r="U1" s="2" t="s">
        <v>368</v>
      </c>
      <c r="W1" s="2" t="s">
        <v>377</v>
      </c>
      <c r="X1" s="2" t="s">
        <v>42</v>
      </c>
    </row>
    <row r="2" spans="1:24">
      <c r="A2" s="3" t="s">
        <v>378</v>
      </c>
    </row>
    <row r="3" spans="1:24">
      <c r="A3" s="4" t="s">
        <v>379</v>
      </c>
      <c r="B3" s="5" t="n">
        <v>100</v>
      </c>
    </row>
    <row r="4" spans="1:24">
      <c r="A4" s="4" t="s">
        <v>380</v>
      </c>
      <c r="B4" s="6" t="n">
        <v>97.8</v>
      </c>
      <c r="U4" s="9" t="n">
        <v>138</v>
      </c>
    </row>
    <row r="5" spans="1:24">
      <c r="A5" s="4" t="s">
        <v>381</v>
      </c>
      <c r="B5" s="6" t="n">
        <v>97.8</v>
      </c>
      <c r="U5" s="5" t="n">
        <v>41</v>
      </c>
    </row>
    <row r="6" spans="1:24">
      <c r="A6" s="4" t="s">
        <v>54</v>
      </c>
      <c r="C6" s="6" t="n">
        <v>201.4</v>
      </c>
      <c r="E6" s="6" t="n">
        <v>196.3</v>
      </c>
      <c r="F6" s="6" t="n">
        <v>203.6</v>
      </c>
      <c r="G6" s="6" t="n">
        <v>212.6</v>
      </c>
      <c r="H6" s="6" t="n">
        <v>255.2</v>
      </c>
      <c r="I6" s="4" t="s">
        <v>42</v>
      </c>
      <c r="M6" s="6" t="n">
        <v>203.6</v>
      </c>
      <c r="N6" s="6" t="n">
        <v>196.3</v>
      </c>
      <c r="O6" s="6" t="n">
        <v>201.4</v>
      </c>
      <c r="Q6" s="6" t="n">
        <v>255.2</v>
      </c>
      <c r="R6" s="4" t="s">
        <v>42</v>
      </c>
      <c r="S6" s="6" t="n">
        <v>430.1</v>
      </c>
      <c r="U6" s="7" t="n">
        <v>201.4</v>
      </c>
    </row>
    <row r="7" spans="1:24">
      <c r="A7" s="4" t="s">
        <v>382</v>
      </c>
      <c r="O7" s="5" t="n">
        <v>-54</v>
      </c>
      <c r="Q7" s="7" t="n">
        <v>-174.8</v>
      </c>
      <c r="S7" s="7" t="n">
        <v>23.6</v>
      </c>
    </row>
    <row r="8" spans="1:24">
      <c r="A8" s="4" t="s">
        <v>383</v>
      </c>
      <c r="G8" s="7" t="n">
        <v>-216.3</v>
      </c>
      <c r="H8" s="7" t="n">
        <v>-147.4</v>
      </c>
      <c r="M8" s="7" t="n">
        <v>-216.3</v>
      </c>
      <c r="N8" s="7" t="n">
        <v>-216.3</v>
      </c>
      <c r="O8" s="7" t="n">
        <v>-216.3</v>
      </c>
      <c r="Q8" s="7" t="n">
        <v>-147.4</v>
      </c>
    </row>
    <row r="9" spans="1:24">
      <c r="A9" s="4" t="s">
        <v>384</v>
      </c>
      <c r="U9" s="5" t="n">
        <v>97</v>
      </c>
    </row>
    <row r="10" spans="1:24">
      <c r="A10" s="3" t="s">
        <v>385</v>
      </c>
    </row>
    <row r="11" spans="1:24">
      <c r="A11" s="4" t="s">
        <v>41</v>
      </c>
      <c r="C11" s="7" t="n">
        <v>408.8</v>
      </c>
      <c r="E11" s="7" t="n">
        <v>408.8</v>
      </c>
      <c r="F11" s="7" t="n">
        <v>408.8</v>
      </c>
      <c r="G11" s="7" t="n">
        <v>408.8</v>
      </c>
      <c r="H11" s="7" t="n">
        <v>481.9</v>
      </c>
      <c r="I11" s="4" t="s">
        <v>42</v>
      </c>
      <c r="J11" s="6" t="n">
        <v>615.2</v>
      </c>
      <c r="K11" s="6" t="n">
        <v>615.2</v>
      </c>
      <c r="M11" s="7" t="n">
        <v>408.8</v>
      </c>
      <c r="N11" s="7" t="n">
        <v>408.8</v>
      </c>
      <c r="O11" s="7" t="n">
        <v>408.8</v>
      </c>
      <c r="Q11" s="7" t="n">
        <v>481.9</v>
      </c>
      <c r="R11" s="4" t="s">
        <v>42</v>
      </c>
      <c r="S11" s="7" t="n">
        <v>665.8</v>
      </c>
      <c r="U11" s="7" t="n">
        <v>408.8</v>
      </c>
    </row>
    <row r="12" spans="1:24">
      <c r="A12" s="4" t="s">
        <v>45</v>
      </c>
      <c r="C12" s="7" t="n">
        <v>2419.6</v>
      </c>
      <c r="E12" s="7" t="n">
        <v>2388.7</v>
      </c>
      <c r="F12" s="7" t="n">
        <v>2334.7</v>
      </c>
      <c r="G12" s="7" t="n">
        <v>2302.9</v>
      </c>
      <c r="H12" s="7" t="n">
        <v>2539.4</v>
      </c>
      <c r="I12" s="4" t="s">
        <v>42</v>
      </c>
      <c r="J12" s="7" t="n">
        <v>2774.3</v>
      </c>
      <c r="K12" s="7" t="n">
        <v>3136.2</v>
      </c>
      <c r="M12" s="7" t="n">
        <v>2334.7</v>
      </c>
      <c r="N12" s="7" t="n">
        <v>2388.7</v>
      </c>
      <c r="O12" s="7" t="n">
        <v>2419.6</v>
      </c>
      <c r="Q12" s="7" t="n">
        <v>2539.4</v>
      </c>
      <c r="R12" s="4" t="s">
        <v>42</v>
      </c>
      <c r="S12" s="7" t="n">
        <v>2868.6</v>
      </c>
      <c r="U12" s="7" t="n">
        <v>2419.6</v>
      </c>
    </row>
    <row r="13" spans="1:24">
      <c r="A13" s="3" t="s">
        <v>386</v>
      </c>
    </row>
    <row r="14" spans="1:24">
      <c r="A14" s="4" t="s">
        <v>55</v>
      </c>
      <c r="C14" s="5" t="n">
        <v>13</v>
      </c>
      <c r="E14" s="7" t="n">
        <v>9.4</v>
      </c>
      <c r="F14" s="7" t="n">
        <v>8.9</v>
      </c>
      <c r="G14" s="7" t="n">
        <v>8.199999999999999</v>
      </c>
      <c r="H14" s="7" t="n">
        <v>7.4</v>
      </c>
      <c r="I14" s="4" t="s">
        <v>42</v>
      </c>
      <c r="M14" s="7" t="n">
        <v>8.9</v>
      </c>
      <c r="N14" s="7" t="n">
        <v>9.4</v>
      </c>
      <c r="O14" s="5" t="n">
        <v>13</v>
      </c>
      <c r="Q14" s="7" t="n">
        <v>7.4</v>
      </c>
      <c r="R14" s="4" t="s">
        <v>42</v>
      </c>
      <c r="S14" s="7" t="n">
        <v>19.1</v>
      </c>
      <c r="U14" s="5" t="n">
        <v>13</v>
      </c>
    </row>
    <row r="15" spans="1:24">
      <c r="A15" s="4" t="s">
        <v>54</v>
      </c>
      <c r="C15" s="7" t="n">
        <v>201.4</v>
      </c>
      <c r="E15" s="7" t="n">
        <v>196.3</v>
      </c>
      <c r="F15" s="7" t="n">
        <v>203.6</v>
      </c>
      <c r="G15" s="7" t="n">
        <v>212.6</v>
      </c>
      <c r="H15" s="7" t="n">
        <v>255.2</v>
      </c>
      <c r="I15" s="4" t="s">
        <v>42</v>
      </c>
      <c r="M15" s="7" t="n">
        <v>203.6</v>
      </c>
      <c r="N15" s="7" t="n">
        <v>196.3</v>
      </c>
      <c r="O15" s="7" t="n">
        <v>201.4</v>
      </c>
      <c r="Q15" s="7" t="n">
        <v>255.2</v>
      </c>
      <c r="R15" s="4" t="s">
        <v>42</v>
      </c>
      <c r="S15" s="7" t="n">
        <v>430.1</v>
      </c>
      <c r="U15" s="7" t="n">
        <v>201.4</v>
      </c>
    </row>
    <row r="16" spans="1:24">
      <c r="A16" s="4" t="s">
        <v>56</v>
      </c>
      <c r="C16" s="7" t="n">
        <v>2709.9</v>
      </c>
      <c r="E16" s="7" t="n">
        <v>2685.3</v>
      </c>
      <c r="F16" s="7" t="n">
        <v>2654.5</v>
      </c>
      <c r="G16" s="7" t="n">
        <v>2638.7</v>
      </c>
      <c r="H16" s="7" t="n">
        <v>2681.2</v>
      </c>
      <c r="I16" s="4" t="s">
        <v>42</v>
      </c>
      <c r="M16" s="7" t="n">
        <v>2654.5</v>
      </c>
      <c r="N16" s="7" t="n">
        <v>2685.3</v>
      </c>
      <c r="O16" s="7" t="n">
        <v>2709.9</v>
      </c>
      <c r="Q16" s="7" t="n">
        <v>2681.2</v>
      </c>
      <c r="R16" s="4" t="s">
        <v>42</v>
      </c>
      <c r="S16" s="7" t="n">
        <v>3548.7</v>
      </c>
      <c r="U16" s="7" t="n">
        <v>2709.9</v>
      </c>
    </row>
    <row r="17" spans="1:24">
      <c r="A17" s="4" t="s">
        <v>64</v>
      </c>
      <c r="C17" s="7" t="n">
        <v>-519.3</v>
      </c>
      <c r="E17" s="7" t="n">
        <v>-535.6</v>
      </c>
      <c r="F17" s="7" t="n">
        <v>-566.2</v>
      </c>
      <c r="G17" s="7" t="n">
        <v>-590.7</v>
      </c>
      <c r="H17" s="7" t="n">
        <v>-437.8</v>
      </c>
      <c r="I17" s="4" t="s">
        <v>42</v>
      </c>
      <c r="J17" s="7" t="n">
        <v>-486.8</v>
      </c>
      <c r="K17" s="7" t="n">
        <v>-484.7</v>
      </c>
      <c r="M17" s="7" t="n">
        <v>-566.2</v>
      </c>
      <c r="N17" s="7" t="n">
        <v>-535.6</v>
      </c>
      <c r="O17" s="7" t="n">
        <v>-519.3</v>
      </c>
      <c r="Q17" s="7" t="n">
        <v>-437.8</v>
      </c>
      <c r="R17" s="4" t="s">
        <v>42</v>
      </c>
      <c r="S17" s="5" t="n">
        <v>-622</v>
      </c>
      <c r="U17" s="7" t="n">
        <v>-519.3</v>
      </c>
    </row>
    <row r="18" spans="1:24">
      <c r="A18" s="4" t="s">
        <v>387</v>
      </c>
      <c r="C18" s="7" t="n">
        <v>-290.3</v>
      </c>
      <c r="D18" s="4" t="s">
        <v>67</v>
      </c>
      <c r="E18" s="7" t="n">
        <v>-296.6</v>
      </c>
      <c r="F18" s="7" t="n">
        <v>-319.8</v>
      </c>
      <c r="G18" s="7" t="n">
        <v>-335.8</v>
      </c>
      <c r="H18" s="7" t="n">
        <v>-141.8</v>
      </c>
      <c r="I18" s="4" t="s">
        <v>42</v>
      </c>
      <c r="J18" s="7" t="n">
        <v>-190.5</v>
      </c>
      <c r="K18" s="7" t="n">
        <v>-193.4</v>
      </c>
      <c r="M18" s="7" t="n">
        <v>-319.8</v>
      </c>
      <c r="N18" s="7" t="n">
        <v>-296.6</v>
      </c>
      <c r="O18" s="7" t="n">
        <v>-290.3</v>
      </c>
      <c r="P18" s="4" t="s">
        <v>67</v>
      </c>
      <c r="Q18" s="7" t="n">
        <v>-141.8</v>
      </c>
      <c r="R18" s="4" t="s">
        <v>42</v>
      </c>
      <c r="S18" s="7" t="n">
        <v>-680.1</v>
      </c>
      <c r="T18" s="4" t="s">
        <v>42</v>
      </c>
      <c r="U18" s="7" t="n">
        <v>-290.3</v>
      </c>
      <c r="V18" s="4" t="s">
        <v>67</v>
      </c>
      <c r="W18" s="6" t="n">
        <v>-768.2</v>
      </c>
    </row>
    <row r="19" spans="1:24">
      <c r="A19" s="4" t="s">
        <v>388</v>
      </c>
      <c r="C19" s="7" t="n">
        <v>2419.6</v>
      </c>
      <c r="E19" s="7" t="n">
        <v>2388.7</v>
      </c>
      <c r="F19" s="7" t="n">
        <v>2334.7</v>
      </c>
      <c r="G19" s="7" t="n">
        <v>2302.9</v>
      </c>
      <c r="H19" s="7" t="n">
        <v>2539.4</v>
      </c>
      <c r="I19" s="4" t="s">
        <v>42</v>
      </c>
      <c r="J19" s="7" t="n">
        <v>2774.3</v>
      </c>
      <c r="K19" s="7" t="n">
        <v>3136.2</v>
      </c>
      <c r="M19" s="7" t="n">
        <v>2334.7</v>
      </c>
      <c r="N19" s="7" t="n">
        <v>2388.7</v>
      </c>
      <c r="O19" s="7" t="n">
        <v>2419.6</v>
      </c>
      <c r="Q19" s="7" t="n">
        <v>2539.4</v>
      </c>
      <c r="R19" s="4" t="s">
        <v>42</v>
      </c>
      <c r="S19" s="7" t="n">
        <v>2868.6</v>
      </c>
      <c r="U19" s="6" t="n">
        <v>2419.6</v>
      </c>
    </row>
    <row r="20" spans="1:24">
      <c r="A20" s="3" t="s">
        <v>85</v>
      </c>
    </row>
    <row r="21" spans="1:24">
      <c r="A21" s="4" t="s">
        <v>389</v>
      </c>
      <c r="E21" s="7" t="n">
        <v>7.9</v>
      </c>
      <c r="F21" s="7" t="n">
        <v>8.199999999999999</v>
      </c>
      <c r="G21" s="7" t="n">
        <v>41.8</v>
      </c>
      <c r="H21" s="7" t="n">
        <v>140.8</v>
      </c>
      <c r="M21" s="5" t="n">
        <v>50</v>
      </c>
      <c r="N21" s="7" t="n">
        <v>57.9</v>
      </c>
      <c r="O21" s="7" t="n">
        <v>61.8</v>
      </c>
      <c r="Q21" s="7" t="n">
        <v>157.2</v>
      </c>
      <c r="R21" s="4" t="s">
        <v>42</v>
      </c>
      <c r="S21" s="7" t="n">
        <v>-32.6</v>
      </c>
      <c r="T21" s="4" t="s">
        <v>42</v>
      </c>
    </row>
    <row r="22" spans="1:24">
      <c r="A22" s="4" t="s">
        <v>390</v>
      </c>
      <c r="C22" s="6" t="n">
        <v>16.3</v>
      </c>
      <c r="E22" s="7" t="n">
        <v>30.5</v>
      </c>
      <c r="F22" s="7" t="n">
        <v>24.6</v>
      </c>
      <c r="G22" s="5" t="n">
        <v>-162</v>
      </c>
      <c r="H22" s="7" t="n">
        <v>108.9</v>
      </c>
      <c r="J22" s="7" t="n">
        <v>-2.1</v>
      </c>
      <c r="K22" s="5" t="n">
        <v>5</v>
      </c>
      <c r="L22" s="6" t="n">
        <v>72.40000000000001</v>
      </c>
      <c r="M22" s="7" t="n">
        <v>-137.4</v>
      </c>
      <c r="N22" s="7" t="n">
        <v>-106.9</v>
      </c>
      <c r="O22" s="7" t="n">
        <v>-90.59999999999999</v>
      </c>
      <c r="Q22" s="7" t="n">
        <v>184.2</v>
      </c>
      <c r="R22" s="4" t="s">
        <v>42</v>
      </c>
      <c r="S22" s="7" t="n">
        <v>-33.6</v>
      </c>
      <c r="T22" s="4" t="s">
        <v>42</v>
      </c>
    </row>
    <row r="23" spans="1:24">
      <c r="A23" s="3" t="s">
        <v>391</v>
      </c>
    </row>
    <row r="24" spans="1:24">
      <c r="A24" s="4" t="s">
        <v>390</v>
      </c>
      <c r="O24" s="7" t="n">
        <v>-90.59999999999999</v>
      </c>
      <c r="Q24" s="7" t="n">
        <v>184.2</v>
      </c>
      <c r="R24" s="4" t="s">
        <v>42</v>
      </c>
      <c r="S24" s="7" t="n">
        <v>-33.6</v>
      </c>
      <c r="T24" s="4" t="s">
        <v>42</v>
      </c>
    </row>
    <row r="25" spans="1:24">
      <c r="A25" s="4" t="s">
        <v>170</v>
      </c>
      <c r="O25" s="5" t="n">
        <v>-54</v>
      </c>
      <c r="Q25" s="7" t="n">
        <v>-174.8</v>
      </c>
      <c r="R25" s="4" t="s">
        <v>42</v>
      </c>
      <c r="S25" s="7" t="n">
        <v>23.6</v>
      </c>
      <c r="T25" s="4" t="s">
        <v>42</v>
      </c>
    </row>
    <row r="26" spans="1:24">
      <c r="A26" s="4" t="s">
        <v>178</v>
      </c>
      <c r="O26" s="6" t="n">
        <v>10.4</v>
      </c>
      <c r="Q26" s="7" t="n">
        <v>-45.3</v>
      </c>
      <c r="R26" s="4" t="s">
        <v>42</v>
      </c>
      <c r="S26" s="5" t="n">
        <v>-26</v>
      </c>
      <c r="T26" s="4" t="s">
        <v>42</v>
      </c>
    </row>
    <row r="27" spans="1:24">
      <c r="A27" s="4" t="s">
        <v>392</v>
      </c>
    </row>
    <row r="28" spans="1:24">
      <c r="A28" s="3" t="s">
        <v>378</v>
      </c>
    </row>
    <row r="29" spans="1:24">
      <c r="A29" s="4" t="s">
        <v>54</v>
      </c>
      <c r="E29" s="7" t="n">
        <v>161.6</v>
      </c>
      <c r="F29" s="7" t="n">
        <v>168.8</v>
      </c>
      <c r="G29" s="7" t="n">
        <v>178.4</v>
      </c>
      <c r="H29" s="7" t="n">
        <v>220.4</v>
      </c>
      <c r="M29" s="7" t="n">
        <v>168.8</v>
      </c>
      <c r="N29" s="7" t="n">
        <v>161.6</v>
      </c>
      <c r="Q29" s="7" t="n">
        <v>220.4</v>
      </c>
      <c r="S29" s="7" t="n">
        <v>370.2</v>
      </c>
    </row>
    <row r="30" spans="1:24">
      <c r="A30" s="4" t="s">
        <v>383</v>
      </c>
      <c r="G30" s="7" t="n">
        <v>-256.4</v>
      </c>
      <c r="M30" s="7" t="n">
        <v>-256.4</v>
      </c>
      <c r="N30" s="7" t="n">
        <v>-256.4</v>
      </c>
    </row>
    <row r="31" spans="1:24">
      <c r="A31" s="3" t="s">
        <v>385</v>
      </c>
    </row>
    <row r="32" spans="1:24">
      <c r="A32" s="4" t="s">
        <v>41</v>
      </c>
      <c r="E32" s="7" t="n">
        <v>270.9</v>
      </c>
      <c r="F32" s="7" t="n">
        <v>270.9</v>
      </c>
      <c r="G32" s="7" t="n">
        <v>270.9</v>
      </c>
      <c r="H32" s="7" t="n">
        <v>384.1</v>
      </c>
      <c r="J32" s="7" t="n">
        <v>517.4</v>
      </c>
      <c r="K32" s="7" t="n">
        <v>517.4</v>
      </c>
      <c r="M32" s="7" t="n">
        <v>270.9</v>
      </c>
      <c r="N32" s="7" t="n">
        <v>270.9</v>
      </c>
      <c r="Q32" s="7" t="n">
        <v>384.1</v>
      </c>
      <c r="S32" s="5" t="n">
        <v>568</v>
      </c>
    </row>
    <row r="33" spans="1:24">
      <c r="A33" s="4" t="s">
        <v>45</v>
      </c>
      <c r="E33" s="7" t="n">
        <v>2250.8</v>
      </c>
      <c r="F33" s="7" t="n">
        <v>2196.8</v>
      </c>
      <c r="G33" s="5" t="n">
        <v>2165</v>
      </c>
      <c r="H33" s="7" t="n">
        <v>2441.6</v>
      </c>
      <c r="J33" s="7" t="n">
        <v>2676.5</v>
      </c>
      <c r="K33" s="7" t="n">
        <v>3038.4</v>
      </c>
      <c r="M33" s="7" t="n">
        <v>2196.8</v>
      </c>
      <c r="N33" s="7" t="n">
        <v>2250.8</v>
      </c>
      <c r="Q33" s="7" t="n">
        <v>2441.6</v>
      </c>
      <c r="S33" s="7" t="n">
        <v>2770.8</v>
      </c>
    </row>
    <row r="34" spans="1:24">
      <c r="A34" s="3" t="s">
        <v>386</v>
      </c>
    </row>
    <row r="35" spans="1:24">
      <c r="A35" s="4" t="s">
        <v>55</v>
      </c>
      <c r="E35" s="7" t="n">
        <v>8.9</v>
      </c>
      <c r="F35" s="7" t="n">
        <v>8.4</v>
      </c>
      <c r="G35" s="7" t="n">
        <v>7.8</v>
      </c>
      <c r="H35" s="5" t="n">
        <v>7</v>
      </c>
      <c r="M35" s="7" t="n">
        <v>8.4</v>
      </c>
      <c r="N35" s="7" t="n">
        <v>8.9</v>
      </c>
      <c r="Q35" s="5" t="n">
        <v>7</v>
      </c>
      <c r="S35" s="7" t="n">
        <v>19.1</v>
      </c>
    </row>
    <row r="36" spans="1:24">
      <c r="A36" s="4" t="s">
        <v>54</v>
      </c>
      <c r="E36" s="7" t="n">
        <v>161.6</v>
      </c>
      <c r="F36" s="7" t="n">
        <v>168.8</v>
      </c>
      <c r="G36" s="7" t="n">
        <v>178.4</v>
      </c>
      <c r="H36" s="7" t="n">
        <v>220.4</v>
      </c>
      <c r="M36" s="7" t="n">
        <v>168.8</v>
      </c>
      <c r="N36" s="7" t="n">
        <v>161.6</v>
      </c>
      <c r="Q36" s="7" t="n">
        <v>220.4</v>
      </c>
      <c r="S36" s="7" t="n">
        <v>370.2</v>
      </c>
    </row>
    <row r="37" spans="1:24">
      <c r="A37" s="4" t="s">
        <v>56</v>
      </c>
      <c r="E37" s="7" t="n">
        <v>2650.1</v>
      </c>
      <c r="F37" s="7" t="n">
        <v>2619.2</v>
      </c>
      <c r="G37" s="7" t="n">
        <v>2604.1</v>
      </c>
      <c r="H37" s="5" t="n">
        <v>2646</v>
      </c>
      <c r="M37" s="7" t="n">
        <v>2619.2</v>
      </c>
      <c r="N37" s="7" t="n">
        <v>2650.1</v>
      </c>
      <c r="Q37" s="5" t="n">
        <v>2646</v>
      </c>
      <c r="S37" s="7" t="n">
        <v>3488.8</v>
      </c>
    </row>
    <row r="38" spans="1:24">
      <c r="A38" s="4" t="s">
        <v>64</v>
      </c>
      <c r="E38" s="7" t="n">
        <v>-638.3</v>
      </c>
      <c r="F38" s="7" t="n">
        <v>-668.8</v>
      </c>
      <c r="G38" s="5" t="n">
        <v>-694</v>
      </c>
      <c r="H38" s="7" t="n">
        <v>-500.4</v>
      </c>
      <c r="J38" s="7" t="n">
        <v>-584.6</v>
      </c>
      <c r="K38" s="7" t="n">
        <v>-582.5</v>
      </c>
      <c r="M38" s="7" t="n">
        <v>-668.8</v>
      </c>
      <c r="N38" s="7" t="n">
        <v>-638.3</v>
      </c>
      <c r="Q38" s="7" t="n">
        <v>-500.4</v>
      </c>
      <c r="S38" s="7" t="n">
        <v>-659.9</v>
      </c>
    </row>
    <row r="39" spans="1:24">
      <c r="A39" s="4" t="s">
        <v>387</v>
      </c>
      <c r="E39" s="7" t="n">
        <v>-399.3</v>
      </c>
      <c r="F39" s="7" t="n">
        <v>-422.4</v>
      </c>
      <c r="G39" s="7" t="n">
        <v>-439.1</v>
      </c>
      <c r="H39" s="7" t="n">
        <v>-204.4</v>
      </c>
      <c r="J39" s="7" t="n">
        <v>-288.3</v>
      </c>
      <c r="K39" s="7" t="n">
        <v>-291.2</v>
      </c>
      <c r="M39" s="7" t="n">
        <v>-422.4</v>
      </c>
      <c r="N39" s="7" t="n">
        <v>-399.3</v>
      </c>
      <c r="Q39" s="7" t="n">
        <v>-204.4</v>
      </c>
      <c r="S39" s="5" t="n">
        <v>-718</v>
      </c>
    </row>
    <row r="40" spans="1:24">
      <c r="A40" s="4" t="s">
        <v>388</v>
      </c>
      <c r="E40" s="7" t="n">
        <v>2250.8</v>
      </c>
      <c r="F40" s="7" t="n">
        <v>2196.8</v>
      </c>
      <c r="G40" s="5" t="n">
        <v>2165</v>
      </c>
      <c r="H40" s="7" t="n">
        <v>2441.6</v>
      </c>
      <c r="J40" s="6" t="n">
        <v>2676.5</v>
      </c>
      <c r="K40" s="6" t="n">
        <v>3038.4</v>
      </c>
      <c r="M40" s="7" t="n">
        <v>2196.8</v>
      </c>
      <c r="N40" s="7" t="n">
        <v>2250.8</v>
      </c>
      <c r="Q40" s="7" t="n">
        <v>2441.6</v>
      </c>
      <c r="S40" s="7" t="n">
        <v>2770.8</v>
      </c>
    </row>
    <row r="41" spans="1:24">
      <c r="A41" s="3" t="s">
        <v>85</v>
      </c>
    </row>
    <row r="42" spans="1:24">
      <c r="A42" s="4" t="s">
        <v>389</v>
      </c>
      <c r="E42" s="7" t="n">
        <v>7.9</v>
      </c>
      <c r="F42" s="7" t="n">
        <v>8.800000000000001</v>
      </c>
      <c r="G42" s="7" t="n">
        <v>41.2</v>
      </c>
      <c r="H42" s="7" t="n">
        <v>116.1</v>
      </c>
      <c r="M42" s="5" t="n">
        <v>50</v>
      </c>
      <c r="N42" s="7" t="n">
        <v>57.9</v>
      </c>
      <c r="Q42" s="7" t="n">
        <v>132.5</v>
      </c>
      <c r="S42" s="7" t="n">
        <v>27.3</v>
      </c>
    </row>
    <row r="43" spans="1:24">
      <c r="A43" s="4" t="s">
        <v>390</v>
      </c>
      <c r="E43" s="6" t="n">
        <v>30.5</v>
      </c>
      <c r="F43" s="6" t="n">
        <v>25.2</v>
      </c>
      <c r="G43" s="7" t="n">
        <v>-202.7</v>
      </c>
      <c r="H43" s="7" t="n">
        <v>84.2</v>
      </c>
      <c r="M43" s="6" t="n">
        <v>-177.5</v>
      </c>
      <c r="N43" s="9" t="n">
        <v>-147</v>
      </c>
      <c r="Q43" s="7" t="n">
        <v>159.5</v>
      </c>
      <c r="S43" s="7" t="n">
        <v>26.3</v>
      </c>
    </row>
    <row r="44" spans="1:24">
      <c r="A44" s="3" t="s">
        <v>391</v>
      </c>
    </row>
    <row r="45" spans="1:24">
      <c r="A45" s="4" t="s">
        <v>390</v>
      </c>
      <c r="Q45" s="7" t="n">
        <v>159.5</v>
      </c>
      <c r="S45" s="7" t="n">
        <v>26.3</v>
      </c>
    </row>
    <row r="46" spans="1:24">
      <c r="A46" s="4" t="s">
        <v>170</v>
      </c>
      <c r="Q46" s="7" t="n">
        <v>-149.8</v>
      </c>
      <c r="S46" s="7" t="n">
        <v>-36.3</v>
      </c>
    </row>
    <row r="47" spans="1:24">
      <c r="A47" s="4" t="s">
        <v>178</v>
      </c>
      <c r="Q47" s="7" t="n">
        <v>-45.6</v>
      </c>
      <c r="S47" s="5" t="n">
        <v>-26</v>
      </c>
    </row>
    <row r="48" spans="1:24">
      <c r="A48" s="4" t="s">
        <v>393</v>
      </c>
    </row>
    <row r="49" spans="1:24">
      <c r="A49" s="3" t="s">
        <v>378</v>
      </c>
    </row>
    <row r="50" spans="1:24">
      <c r="A50" s="4" t="s">
        <v>54</v>
      </c>
      <c r="H50" s="7" t="n">
        <v>-24.7</v>
      </c>
      <c r="Q50" s="7" t="n">
        <v>-24.7</v>
      </c>
      <c r="S50" s="7" t="n">
        <v>59.9</v>
      </c>
    </row>
    <row r="51" spans="1:24">
      <c r="A51" s="4" t="s">
        <v>382</v>
      </c>
      <c r="Q51" s="7" t="n">
        <v>-24.7</v>
      </c>
      <c r="S51" s="7" t="n">
        <v>59.9</v>
      </c>
    </row>
    <row r="52" spans="1:24">
      <c r="A52" s="4" t="s">
        <v>383</v>
      </c>
      <c r="G52" s="6" t="n">
        <v>40.1</v>
      </c>
    </row>
    <row r="53" spans="1:24">
      <c r="A53" s="3" t="s">
        <v>386</v>
      </c>
    </row>
    <row r="54" spans="1:24">
      <c r="A54" s="4" t="s">
        <v>54</v>
      </c>
      <c r="H54" s="6" t="n">
        <v>-24.7</v>
      </c>
      <c r="Q54" s="6" t="n">
        <v>-24.7</v>
      </c>
      <c r="S54" s="6" t="n">
        <v>59.9</v>
      </c>
    </row>
    <row r="55" spans="1:24"/>
    <row r="56" spans="1:24">
      <c r="A56" s="4" t="s">
        <v>42</v>
      </c>
      <c r="B56" s="4" t="s">
        <v>69</v>
      </c>
    </row>
    <row r="57" spans="1:24">
      <c r="A57" s="4" t="s">
        <v>67</v>
      </c>
      <c r="B57" s="4" t="s">
        <v>70</v>
      </c>
    </row>
  </sheetData>
  <mergeCells count="62">
    <mergeCell ref="C1:D1"/>
    <mergeCell ref="H1:I1"/>
    <mergeCell ref="O1:P1"/>
    <mergeCell ref="Q1:R1"/>
    <mergeCell ref="S1:T1"/>
    <mergeCell ref="U1:V1"/>
    <mergeCell ref="W2:X2"/>
    <mergeCell ref="W3:X3"/>
    <mergeCell ref="W4:X4"/>
    <mergeCell ref="W5:X5"/>
    <mergeCell ref="W6:X6"/>
    <mergeCell ref="W7:X7"/>
    <mergeCell ref="W8:X8"/>
    <mergeCell ref="W9:X9"/>
    <mergeCell ref="W10:X10"/>
    <mergeCell ref="W11:X11"/>
    <mergeCell ref="W12:X12"/>
    <mergeCell ref="W13:X13"/>
    <mergeCell ref="W14:X14"/>
    <mergeCell ref="W15:X15"/>
    <mergeCell ref="W16:X16"/>
    <mergeCell ref="W17:X17"/>
    <mergeCell ref="W18:X18"/>
    <mergeCell ref="W19:X19"/>
    <mergeCell ref="W20:X20"/>
    <mergeCell ref="W21:X21"/>
    <mergeCell ref="W22:X22"/>
    <mergeCell ref="W23:X23"/>
    <mergeCell ref="W24:X24"/>
    <mergeCell ref="W25:X25"/>
    <mergeCell ref="W26:X26"/>
    <mergeCell ref="W27:X27"/>
    <mergeCell ref="W28:X28"/>
    <mergeCell ref="W29:X29"/>
    <mergeCell ref="W30:X30"/>
    <mergeCell ref="W31:X31"/>
    <mergeCell ref="W32:X32"/>
    <mergeCell ref="W33:X33"/>
    <mergeCell ref="W34:X34"/>
    <mergeCell ref="W35:X35"/>
    <mergeCell ref="W36:X36"/>
    <mergeCell ref="W37:X37"/>
    <mergeCell ref="W38:X38"/>
    <mergeCell ref="W39:X39"/>
    <mergeCell ref="W40:X40"/>
    <mergeCell ref="W41:X41"/>
    <mergeCell ref="W42:X42"/>
    <mergeCell ref="W43:X43"/>
    <mergeCell ref="W44:X44"/>
    <mergeCell ref="W45:X45"/>
    <mergeCell ref="W46:X46"/>
    <mergeCell ref="W47:X47"/>
    <mergeCell ref="W48:X48"/>
    <mergeCell ref="W49:X49"/>
    <mergeCell ref="W50:X50"/>
    <mergeCell ref="W51:X51"/>
    <mergeCell ref="W52:X52"/>
    <mergeCell ref="W53:X53"/>
    <mergeCell ref="W54:X54"/>
    <mergeCell ref="A55:X55"/>
    <mergeCell ref="B56:X56"/>
    <mergeCell ref="B57:X5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4"/>
    <col customWidth="1" max="5" min="5" width="14"/>
    <col customWidth="1" max="6" min="6" width="4"/>
  </cols>
  <sheetData>
    <row r="1" spans="1:6">
      <c r="A1" s="1" t="s">
        <v>111</v>
      </c>
      <c r="B1" s="2" t="s">
        <v>1</v>
      </c>
    </row>
    <row r="2" spans="1:6">
      <c r="B2" s="2" t="s">
        <v>2</v>
      </c>
      <c r="C2" s="2" t="s">
        <v>32</v>
      </c>
      <c r="E2" s="2" t="s">
        <v>84</v>
      </c>
    </row>
    <row r="3" spans="1:6">
      <c r="A3" s="3" t="s">
        <v>112</v>
      </c>
    </row>
    <row r="4" spans="1:6">
      <c r="A4" s="4" t="s">
        <v>104</v>
      </c>
      <c r="B4" s="6" t="n">
        <v>-90.59999999999999</v>
      </c>
      <c r="C4" s="6" t="n">
        <v>184.2</v>
      </c>
      <c r="D4" s="4" t="s">
        <v>42</v>
      </c>
      <c r="E4" s="6" t="n">
        <v>-33.6</v>
      </c>
      <c r="F4" s="4" t="s">
        <v>42</v>
      </c>
    </row>
    <row r="5" spans="1:6">
      <c r="A5" s="4" t="s">
        <v>113</v>
      </c>
      <c r="B5" s="7" t="n">
        <v>-6.5</v>
      </c>
    </row>
    <row r="6" spans="1:6">
      <c r="A6" s="4" t="s">
        <v>114</v>
      </c>
      <c r="B6" s="6" t="n">
        <v>-97.09999999999999</v>
      </c>
      <c r="C6" s="6" t="n">
        <v>184.2</v>
      </c>
      <c r="E6" s="6" t="n">
        <v>-33.6</v>
      </c>
    </row>
    <row r="7" spans="1:6"/>
    <row r="8" spans="1:6">
      <c r="A8" s="4" t="s">
        <v>42</v>
      </c>
      <c r="B8" s="4" t="s">
        <v>69</v>
      </c>
    </row>
  </sheetData>
  <mergeCells count="6">
    <mergeCell ref="A1:A2"/>
    <mergeCell ref="B1:F1"/>
    <mergeCell ref="C2:D2"/>
    <mergeCell ref="E2:F2"/>
    <mergeCell ref="A7:F7"/>
    <mergeCell ref="B8:F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2</v>
      </c>
      <c r="D2" s="2" t="s">
        <v>84</v>
      </c>
    </row>
    <row r="3" spans="1:4">
      <c r="A3" s="3" t="s">
        <v>257</v>
      </c>
    </row>
    <row r="4" spans="1:4">
      <c r="A4" s="4" t="s">
        <v>395</v>
      </c>
      <c r="B4" s="4" t="s">
        <v>396</v>
      </c>
    </row>
    <row r="5" spans="1:4">
      <c r="A5" s="3" t="s">
        <v>397</v>
      </c>
    </row>
    <row r="6" spans="1:4">
      <c r="A6" s="4" t="s">
        <v>398</v>
      </c>
      <c r="B6" s="6" t="n">
        <v>5.8</v>
      </c>
      <c r="C6" s="6" t="n">
        <v>9.4</v>
      </c>
    </row>
    <row r="7" spans="1:4">
      <c r="A7" s="4" t="s">
        <v>399</v>
      </c>
      <c r="B7" s="7" t="n">
        <v>20.2</v>
      </c>
      <c r="C7" s="7" t="n">
        <v>19.7</v>
      </c>
      <c r="D7" s="6" t="n">
        <v>21.4</v>
      </c>
    </row>
    <row r="8" spans="1:4">
      <c r="A8" s="4" t="s">
        <v>400</v>
      </c>
      <c r="B8" s="7" t="n">
        <v>-19.7</v>
      </c>
      <c r="C8" s="5" t="n">
        <v>-25</v>
      </c>
    </row>
    <row r="9" spans="1:4">
      <c r="A9" s="4" t="s">
        <v>133</v>
      </c>
      <c r="B9" s="7" t="n">
        <v>1.2</v>
      </c>
      <c r="C9" s="7" t="n">
        <v>1.7</v>
      </c>
    </row>
    <row r="10" spans="1:4">
      <c r="A10" s="4" t="s">
        <v>401</v>
      </c>
      <c r="B10" s="6" t="n">
        <v>7.5</v>
      </c>
      <c r="C10" s="6" t="n">
        <v>5.8</v>
      </c>
      <c r="D10" s="6" t="n">
        <v>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02</v>
      </c>
      <c r="B1" s="2" t="s">
        <v>1</v>
      </c>
    </row>
    <row r="2" spans="1:2">
      <c r="B2" s="2" t="s">
        <v>2</v>
      </c>
    </row>
    <row r="3" spans="1:2">
      <c r="A3" s="4" t="s">
        <v>403</v>
      </c>
    </row>
    <row r="4" spans="1:2">
      <c r="A4" s="3" t="s">
        <v>404</v>
      </c>
    </row>
    <row r="5" spans="1:2">
      <c r="A5" s="4" t="s">
        <v>404</v>
      </c>
      <c r="B5" s="4" t="s">
        <v>405</v>
      </c>
    </row>
    <row r="6" spans="1:2">
      <c r="A6" s="4" t="s">
        <v>406</v>
      </c>
    </row>
    <row r="7" spans="1:2">
      <c r="A7" s="3" t="s">
        <v>404</v>
      </c>
    </row>
    <row r="8" spans="1:2">
      <c r="A8" s="4" t="s">
        <v>404</v>
      </c>
      <c r="B8" s="4" t="s">
        <v>407</v>
      </c>
    </row>
    <row r="9" spans="1:2">
      <c r="A9" s="4" t="s">
        <v>408</v>
      </c>
    </row>
    <row r="10" spans="1:2">
      <c r="A10" s="3" t="s">
        <v>404</v>
      </c>
    </row>
    <row r="11" spans="1:2">
      <c r="A11" s="4" t="s">
        <v>404</v>
      </c>
      <c r="B11" s="4" t="s">
        <v>405</v>
      </c>
    </row>
    <row r="12" spans="1:2">
      <c r="A12" s="4" t="s">
        <v>409</v>
      </c>
    </row>
    <row r="13" spans="1:2">
      <c r="A13" s="3" t="s">
        <v>404</v>
      </c>
    </row>
    <row r="14" spans="1:2">
      <c r="A14" s="4" t="s">
        <v>404</v>
      </c>
      <c r="B14" s="4" t="s">
        <v>410</v>
      </c>
    </row>
    <row r="15" spans="1:2">
      <c r="A15" s="4" t="s">
        <v>411</v>
      </c>
    </row>
    <row r="16" spans="1:2">
      <c r="A16" s="3" t="s">
        <v>404</v>
      </c>
    </row>
    <row r="17" spans="1:2">
      <c r="A17" s="4" t="s">
        <v>404</v>
      </c>
      <c r="B17" s="4" t="s">
        <v>410</v>
      </c>
    </row>
    <row r="18" spans="1:2">
      <c r="A18" s="4" t="s">
        <v>412</v>
      </c>
    </row>
    <row r="19" spans="1:2">
      <c r="A19" s="3" t="s">
        <v>404</v>
      </c>
    </row>
    <row r="20" spans="1:2">
      <c r="A20" s="4" t="s">
        <v>404</v>
      </c>
      <c r="B20" s="4" t="s">
        <v>410</v>
      </c>
    </row>
    <row r="21" spans="1:2">
      <c r="A21" s="4" t="s">
        <v>413</v>
      </c>
    </row>
    <row r="22" spans="1:2">
      <c r="A22" s="3" t="s">
        <v>404</v>
      </c>
    </row>
    <row r="23" spans="1:2">
      <c r="A23" s="4" t="s">
        <v>404</v>
      </c>
      <c r="B23" s="4" t="s">
        <v>414</v>
      </c>
    </row>
    <row r="24" spans="1:2">
      <c r="A24" s="4" t="s">
        <v>415</v>
      </c>
    </row>
    <row r="25" spans="1:2">
      <c r="A25" s="3" t="s">
        <v>404</v>
      </c>
    </row>
    <row r="26" spans="1:2">
      <c r="A26" s="4" t="s">
        <v>404</v>
      </c>
      <c r="B26" s="4" t="s">
        <v>414</v>
      </c>
    </row>
    <row r="27" spans="1:2">
      <c r="A27" s="4" t="s">
        <v>416</v>
      </c>
    </row>
    <row r="28" spans="1:2">
      <c r="A28" s="3" t="s">
        <v>404</v>
      </c>
    </row>
    <row r="29" spans="1:2">
      <c r="A29" s="4" t="s">
        <v>404</v>
      </c>
      <c r="B29" s="4" t="s">
        <v>407</v>
      </c>
    </row>
    <row r="30" spans="1:2">
      <c r="A30" s="4" t="s">
        <v>417</v>
      </c>
    </row>
    <row r="31" spans="1:2">
      <c r="A31" s="3" t="s">
        <v>404</v>
      </c>
    </row>
    <row r="32" spans="1:2">
      <c r="A32" s="4" t="s">
        <v>404</v>
      </c>
      <c r="B32" s="4" t="s">
        <v>410</v>
      </c>
    </row>
    <row r="33" spans="1:2">
      <c r="A33" s="4" t="s">
        <v>418</v>
      </c>
    </row>
    <row r="34" spans="1:2">
      <c r="A34" s="3" t="s">
        <v>404</v>
      </c>
    </row>
    <row r="35" spans="1:2">
      <c r="A35" s="4" t="s">
        <v>404</v>
      </c>
      <c r="B35"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84</v>
      </c>
    </row>
    <row r="3" spans="1:4">
      <c r="A3" s="3" t="s">
        <v>260</v>
      </c>
    </row>
    <row r="4" spans="1:4">
      <c r="A4" s="4" t="s">
        <v>421</v>
      </c>
      <c r="B4" s="4" t="s">
        <v>422</v>
      </c>
    </row>
    <row r="5" spans="1:4">
      <c r="A5" s="4" t="s">
        <v>423</v>
      </c>
      <c r="B5" s="9" t="n">
        <v>0</v>
      </c>
      <c r="C5" s="9" t="n">
        <v>0</v>
      </c>
      <c r="D5" s="9"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425</v>
      </c>
    </row>
    <row r="3" spans="1:2">
      <c r="A3" s="3" t="s">
        <v>253</v>
      </c>
    </row>
    <row r="4" spans="1:2">
      <c r="A4" s="4" t="s">
        <v>426</v>
      </c>
      <c r="B4"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84</v>
      </c>
    </row>
    <row r="3" spans="1:4">
      <c r="A3" s="3" t="s">
        <v>276</v>
      </c>
    </row>
    <row r="4" spans="1:4">
      <c r="A4" s="4" t="s">
        <v>428</v>
      </c>
      <c r="B4" s="6" t="n">
        <v>31.2</v>
      </c>
      <c r="C4" s="6" t="n">
        <v>23.3</v>
      </c>
      <c r="D4" s="6" t="n">
        <v>2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8"/>
  </cols>
  <sheetData>
    <row r="1" spans="1:2">
      <c r="A1" s="1" t="s">
        <v>429</v>
      </c>
      <c r="B1" s="2" t="s">
        <v>1</v>
      </c>
    </row>
    <row r="2" spans="1:2">
      <c r="B2" s="2" t="s">
        <v>430</v>
      </c>
    </row>
    <row r="3" spans="1:2">
      <c r="A3" s="3" t="s">
        <v>283</v>
      </c>
    </row>
    <row r="4" spans="1:2">
      <c r="A4" s="4" t="s">
        <v>431</v>
      </c>
      <c r="B4" s="5" t="n">
        <v>3</v>
      </c>
    </row>
    <row r="5" spans="1:2">
      <c r="A5" s="4" t="s">
        <v>432</v>
      </c>
      <c r="B5"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4</v>
      </c>
    </row>
    <row r="2" spans="1:2">
      <c r="A2" s="3" t="s">
        <v>435</v>
      </c>
    </row>
    <row r="3" spans="1:2">
      <c r="A3" s="4" t="s">
        <v>436</v>
      </c>
      <c r="B3" s="6" t="n">
        <v>23.9</v>
      </c>
    </row>
    <row r="4" spans="1:2">
      <c r="A4" s="4" t="s">
        <v>437</v>
      </c>
      <c r="B4" s="9" t="n">
        <v>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s>
  <sheetData>
    <row r="1" spans="1:11">
      <c r="A1" s="1" t="s">
        <v>438</v>
      </c>
      <c r="B1" s="2" t="s">
        <v>1</v>
      </c>
    </row>
    <row r="2" spans="1:11">
      <c r="B2" s="2" t="s">
        <v>2</v>
      </c>
      <c r="C2" s="2" t="s">
        <v>439</v>
      </c>
      <c r="D2" s="2" t="s">
        <v>440</v>
      </c>
      <c r="E2" s="2" t="s">
        <v>441</v>
      </c>
      <c r="F2" s="2" t="s">
        <v>442</v>
      </c>
      <c r="G2" s="2" t="s">
        <v>32</v>
      </c>
      <c r="H2" s="2" t="s">
        <v>42</v>
      </c>
      <c r="I2" s="2" t="s">
        <v>443</v>
      </c>
      <c r="J2" s="2" t="s">
        <v>444</v>
      </c>
      <c r="K2" s="2" t="s">
        <v>84</v>
      </c>
    </row>
    <row r="3" spans="1:11">
      <c r="A3" s="3" t="s">
        <v>210</v>
      </c>
    </row>
    <row r="4" spans="1:11">
      <c r="A4" s="4" t="s">
        <v>64</v>
      </c>
      <c r="B4" s="6" t="n">
        <v>-519.3</v>
      </c>
      <c r="C4" s="6" t="n">
        <v>-535.6</v>
      </c>
      <c r="D4" s="6" t="n">
        <v>-566.2</v>
      </c>
      <c r="E4" s="6" t="n">
        <v>-590.7</v>
      </c>
      <c r="G4" s="6" t="n">
        <v>-437.8</v>
      </c>
      <c r="I4" s="6" t="n">
        <v>-486.8</v>
      </c>
      <c r="J4" s="6" t="n">
        <v>-484.7</v>
      </c>
      <c r="K4" s="9" t="n">
        <v>-622</v>
      </c>
    </row>
    <row r="5" spans="1:11">
      <c r="A5" s="4" t="s">
        <v>445</v>
      </c>
      <c r="B5" s="4" t="s">
        <v>446</v>
      </c>
    </row>
    <row r="6" spans="1:11">
      <c r="A6" s="4" t="s">
        <v>447</v>
      </c>
    </row>
    <row r="7" spans="1:11">
      <c r="A7" s="3" t="s">
        <v>210</v>
      </c>
    </row>
    <row r="8" spans="1:11">
      <c r="A8" s="4" t="s">
        <v>64</v>
      </c>
      <c r="B8" s="6" t="n">
        <v>22.2</v>
      </c>
      <c r="F8" s="6" t="n">
        <v>9.1</v>
      </c>
    </row>
    <row r="9" spans="1:11"/>
    <row r="10" spans="1:11">
      <c r="A10" s="4" t="s">
        <v>42</v>
      </c>
      <c r="B10" s="4" t="s">
        <v>69</v>
      </c>
    </row>
  </sheetData>
  <mergeCells count="10">
    <mergeCell ref="A1:A2"/>
    <mergeCell ref="G1:H1"/>
    <mergeCell ref="G3:H3"/>
    <mergeCell ref="G4:H4"/>
    <mergeCell ref="G5:H5"/>
    <mergeCell ref="G6:H6"/>
    <mergeCell ref="G7:H7"/>
    <mergeCell ref="G8:H8"/>
    <mergeCell ref="A9:K9"/>
    <mergeCell ref="B10:K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4"/>
    <col customWidth="1" max="14" min="14" width="14"/>
    <col customWidth="1" max="15" min="15" width="4"/>
  </cols>
  <sheetData>
    <row r="1" spans="1:15">
      <c r="A1" s="1" t="s">
        <v>448</v>
      </c>
      <c r="B1" s="2" t="s">
        <v>2</v>
      </c>
      <c r="D1" s="2" t="s">
        <v>439</v>
      </c>
      <c r="E1" s="2" t="s">
        <v>440</v>
      </c>
      <c r="F1" s="2" t="s">
        <v>441</v>
      </c>
      <c r="G1" s="2" t="s">
        <v>442</v>
      </c>
      <c r="H1" s="2" t="s">
        <v>32</v>
      </c>
      <c r="J1" s="2" t="s">
        <v>443</v>
      </c>
      <c r="K1" s="2" t="s">
        <v>444</v>
      </c>
      <c r="L1" s="2" t="s">
        <v>84</v>
      </c>
      <c r="N1" s="2" t="s">
        <v>449</v>
      </c>
      <c r="O1" s="2" t="s">
        <v>42</v>
      </c>
    </row>
    <row r="2" spans="1:15">
      <c r="A2" s="3" t="s">
        <v>33</v>
      </c>
    </row>
    <row r="3" spans="1:15">
      <c r="A3" s="4" t="s">
        <v>37</v>
      </c>
      <c r="B3" s="6" t="n">
        <v>15.4</v>
      </c>
      <c r="H3" s="6" t="n">
        <v>12.2</v>
      </c>
    </row>
    <row r="4" spans="1:15">
      <c r="A4" s="4" t="s">
        <v>38</v>
      </c>
      <c r="B4" s="7" t="n">
        <v>112.4</v>
      </c>
      <c r="H4" s="7" t="n">
        <v>165.2</v>
      </c>
    </row>
    <row r="5" spans="1:15">
      <c r="A5" s="4" t="s">
        <v>44</v>
      </c>
      <c r="B5" s="7" t="n">
        <v>32.2</v>
      </c>
      <c r="H5" s="7" t="n">
        <v>9.699999999999999</v>
      </c>
    </row>
    <row r="6" spans="1:15">
      <c r="A6" s="4" t="s">
        <v>45</v>
      </c>
      <c r="B6" s="7" t="n">
        <v>2419.6</v>
      </c>
      <c r="D6" s="6" t="n">
        <v>2388.7</v>
      </c>
      <c r="E6" s="6" t="n">
        <v>2334.7</v>
      </c>
      <c r="F6" s="6" t="n">
        <v>2302.9</v>
      </c>
      <c r="H6" s="7" t="n">
        <v>2539.4</v>
      </c>
      <c r="I6" s="4" t="s">
        <v>42</v>
      </c>
      <c r="J6" s="6" t="n">
        <v>2774.3</v>
      </c>
      <c r="K6" s="6" t="n">
        <v>3136.2</v>
      </c>
      <c r="L6" s="6" t="n">
        <v>2868.6</v>
      </c>
    </row>
    <row r="7" spans="1:15">
      <c r="A7" s="3" t="s">
        <v>46</v>
      </c>
    </row>
    <row r="8" spans="1:15">
      <c r="A8" s="4" t="s">
        <v>51</v>
      </c>
      <c r="B8" s="7" t="n">
        <v>60.2</v>
      </c>
      <c r="H8" s="7" t="n">
        <v>43.2</v>
      </c>
    </row>
    <row r="9" spans="1:15">
      <c r="A9" s="4" t="s">
        <v>52</v>
      </c>
      <c r="B9" s="7" t="n">
        <v>224.1</v>
      </c>
      <c r="H9" s="7" t="n">
        <v>191.4</v>
      </c>
    </row>
    <row r="10" spans="1:15">
      <c r="A10" s="4" t="s">
        <v>54</v>
      </c>
      <c r="B10" s="7" t="n">
        <v>201.4</v>
      </c>
      <c r="D10" s="7" t="n">
        <v>196.3</v>
      </c>
      <c r="E10" s="7" t="n">
        <v>203.6</v>
      </c>
      <c r="F10" s="7" t="n">
        <v>212.6</v>
      </c>
      <c r="H10" s="7" t="n">
        <v>255.2</v>
      </c>
      <c r="I10" s="4" t="s">
        <v>42</v>
      </c>
      <c r="L10" s="7" t="n">
        <v>430.1</v>
      </c>
    </row>
    <row r="11" spans="1:15">
      <c r="A11" s="4" t="s">
        <v>55</v>
      </c>
      <c r="B11" s="5" t="n">
        <v>13</v>
      </c>
      <c r="D11" s="7" t="n">
        <v>9.4</v>
      </c>
      <c r="E11" s="7" t="n">
        <v>8.9</v>
      </c>
      <c r="F11" s="7" t="n">
        <v>8.199999999999999</v>
      </c>
      <c r="H11" s="7" t="n">
        <v>7.4</v>
      </c>
      <c r="I11" s="4" t="s">
        <v>42</v>
      </c>
      <c r="L11" s="7" t="n">
        <v>19.1</v>
      </c>
    </row>
    <row r="12" spans="1:15">
      <c r="A12" s="4" t="s">
        <v>56</v>
      </c>
      <c r="B12" s="7" t="n">
        <v>2709.9</v>
      </c>
      <c r="D12" s="7" t="n">
        <v>2685.3</v>
      </c>
      <c r="E12" s="7" t="n">
        <v>2654.5</v>
      </c>
      <c r="F12" s="7" t="n">
        <v>2638.7</v>
      </c>
      <c r="H12" s="7" t="n">
        <v>2681.2</v>
      </c>
      <c r="I12" s="4" t="s">
        <v>42</v>
      </c>
      <c r="L12" s="7" t="n">
        <v>3548.7</v>
      </c>
    </row>
    <row r="13" spans="1:15">
      <c r="A13" s="4" t="s">
        <v>64</v>
      </c>
      <c r="B13" s="7" t="n">
        <v>-519.3</v>
      </c>
      <c r="D13" s="7" t="n">
        <v>-535.6</v>
      </c>
      <c r="E13" s="7" t="n">
        <v>-566.2</v>
      </c>
      <c r="F13" s="7" t="n">
        <v>-590.7</v>
      </c>
      <c r="H13" s="7" t="n">
        <v>-437.8</v>
      </c>
      <c r="I13" s="4" t="s">
        <v>42</v>
      </c>
      <c r="J13" s="7" t="n">
        <v>-486.8</v>
      </c>
      <c r="K13" s="7" t="n">
        <v>-484.7</v>
      </c>
      <c r="L13" s="5" t="n">
        <v>-622</v>
      </c>
    </row>
    <row r="14" spans="1:15">
      <c r="A14" s="4" t="s">
        <v>387</v>
      </c>
      <c r="B14" s="7" t="n">
        <v>-290.3</v>
      </c>
      <c r="C14" s="4" t="s">
        <v>67</v>
      </c>
      <c r="D14" s="7" t="n">
        <v>-296.6</v>
      </c>
      <c r="E14" s="7" t="n">
        <v>-319.8</v>
      </c>
      <c r="F14" s="7" t="n">
        <v>-335.8</v>
      </c>
      <c r="H14" s="7" t="n">
        <v>-141.8</v>
      </c>
      <c r="I14" s="4" t="s">
        <v>42</v>
      </c>
      <c r="J14" s="7" t="n">
        <v>-190.5</v>
      </c>
      <c r="K14" s="7" t="n">
        <v>-193.4</v>
      </c>
      <c r="L14" s="7" t="n">
        <v>-680.1</v>
      </c>
      <c r="M14" s="4" t="s">
        <v>42</v>
      </c>
      <c r="N14" s="6" t="n">
        <v>-768.2</v>
      </c>
    </row>
    <row r="15" spans="1:15">
      <c r="A15" s="4" t="s">
        <v>68</v>
      </c>
      <c r="B15" s="7" t="n">
        <v>2419.6</v>
      </c>
      <c r="D15" s="6" t="n">
        <v>2388.7</v>
      </c>
      <c r="E15" s="6" t="n">
        <v>2334.7</v>
      </c>
      <c r="F15" s="6" t="n">
        <v>2302.9</v>
      </c>
      <c r="H15" s="6" t="n">
        <v>2539.4</v>
      </c>
      <c r="I15" s="4" t="s">
        <v>42</v>
      </c>
      <c r="J15" s="6" t="n">
        <v>2774.3</v>
      </c>
      <c r="K15" s="6" t="n">
        <v>3136.2</v>
      </c>
      <c r="L15" s="6" t="n">
        <v>2868.6</v>
      </c>
    </row>
    <row r="16" spans="1:15">
      <c r="A16" s="4" t="s">
        <v>447</v>
      </c>
    </row>
    <row r="17" spans="1:15">
      <c r="A17" s="3" t="s">
        <v>33</v>
      </c>
    </row>
    <row r="18" spans="1:15">
      <c r="A18" s="4" t="s">
        <v>37</v>
      </c>
      <c r="B18" s="5" t="n">
        <v>6</v>
      </c>
    </row>
    <row r="19" spans="1:15">
      <c r="A19" s="4" t="s">
        <v>38</v>
      </c>
      <c r="B19" s="5" t="n">
        <v>6</v>
      </c>
    </row>
    <row r="20" spans="1:15">
      <c r="A20" s="4" t="s">
        <v>44</v>
      </c>
      <c r="B20" s="7" t="n">
        <v>20.3</v>
      </c>
    </row>
    <row r="21" spans="1:15">
      <c r="A21" s="4" t="s">
        <v>45</v>
      </c>
      <c r="B21" s="7" t="n">
        <v>26.3</v>
      </c>
    </row>
    <row r="22" spans="1:15">
      <c r="A22" s="3" t="s">
        <v>46</v>
      </c>
    </row>
    <row r="23" spans="1:15">
      <c r="A23" s="4" t="s">
        <v>51</v>
      </c>
      <c r="B23" s="7" t="n">
        <v>3.3</v>
      </c>
    </row>
    <row r="24" spans="1:15">
      <c r="A24" s="4" t="s">
        <v>51</v>
      </c>
      <c r="B24" s="7" t="n">
        <v>3.3</v>
      </c>
    </row>
    <row r="25" spans="1:15">
      <c r="A25" s="4" t="s">
        <v>52</v>
      </c>
      <c r="B25" s="7" t="n">
        <v>0.2</v>
      </c>
    </row>
    <row r="26" spans="1:15">
      <c r="A26" s="4" t="s">
        <v>55</v>
      </c>
      <c r="B26" s="7" t="n">
        <v>0.6</v>
      </c>
    </row>
    <row r="27" spans="1:15">
      <c r="A27" s="4" t="s">
        <v>56</v>
      </c>
      <c r="B27" s="7" t="n">
        <v>4.1</v>
      </c>
    </row>
    <row r="28" spans="1:15">
      <c r="A28" s="4" t="s">
        <v>64</v>
      </c>
      <c r="B28" s="7" t="n">
        <v>22.2</v>
      </c>
      <c r="G28" s="6" t="n">
        <v>9.1</v>
      </c>
    </row>
    <row r="29" spans="1:15">
      <c r="A29" s="4" t="s">
        <v>387</v>
      </c>
      <c r="B29" s="7" t="n">
        <v>22.2</v>
      </c>
    </row>
    <row r="30" spans="1:15">
      <c r="A30" s="4" t="s">
        <v>68</v>
      </c>
      <c r="B30" s="7" t="n">
        <v>26.3</v>
      </c>
    </row>
    <row r="31" spans="1:15">
      <c r="A31" s="4" t="s">
        <v>450</v>
      </c>
    </row>
    <row r="32" spans="1:15">
      <c r="A32" s="3" t="s">
        <v>33</v>
      </c>
    </row>
    <row r="33" spans="1:15">
      <c r="A33" s="4" t="s">
        <v>37</v>
      </c>
      <c r="B33" s="7" t="n">
        <v>9.4</v>
      </c>
    </row>
    <row r="34" spans="1:15">
      <c r="A34" s="4" t="s">
        <v>38</v>
      </c>
      <c r="B34" s="7" t="n">
        <v>106.4</v>
      </c>
    </row>
    <row r="35" spans="1:15">
      <c r="A35" s="4" t="s">
        <v>44</v>
      </c>
      <c r="B35" s="7" t="n">
        <v>11.9</v>
      </c>
    </row>
    <row r="36" spans="1:15">
      <c r="A36" s="4" t="s">
        <v>45</v>
      </c>
      <c r="B36" s="7" t="n">
        <v>2393.3</v>
      </c>
    </row>
    <row r="37" spans="1:15">
      <c r="A37" s="3" t="s">
        <v>46</v>
      </c>
    </row>
    <row r="38" spans="1:15">
      <c r="A38" s="4" t="s">
        <v>51</v>
      </c>
      <c r="B38" s="7" t="n">
        <v>56.9</v>
      </c>
    </row>
    <row r="39" spans="1:15">
      <c r="A39" s="4" t="s">
        <v>52</v>
      </c>
      <c r="B39" s="7" t="n">
        <v>220.8</v>
      </c>
    </row>
    <row r="40" spans="1:15">
      <c r="A40" s="4" t="s">
        <v>54</v>
      </c>
      <c r="B40" s="7" t="n">
        <v>201.2</v>
      </c>
    </row>
    <row r="41" spans="1:15">
      <c r="A41" s="4" t="s">
        <v>55</v>
      </c>
      <c r="B41" s="7" t="n">
        <v>12.4</v>
      </c>
    </row>
    <row r="42" spans="1:15">
      <c r="A42" s="4" t="s">
        <v>56</v>
      </c>
      <c r="B42" s="7" t="n">
        <v>2705.8</v>
      </c>
    </row>
    <row r="43" spans="1:15">
      <c r="A43" s="4" t="s">
        <v>64</v>
      </c>
      <c r="B43" s="7" t="n">
        <v>-541.5</v>
      </c>
    </row>
    <row r="44" spans="1:15">
      <c r="A44" s="4" t="s">
        <v>387</v>
      </c>
      <c r="B44" s="7" t="n">
        <v>-312.5</v>
      </c>
    </row>
    <row r="45" spans="1:15">
      <c r="A45" s="4" t="s">
        <v>68</v>
      </c>
      <c r="B45" s="6" t="n">
        <v>2393.3</v>
      </c>
    </row>
    <row r="46" spans="1:15"/>
    <row r="47" spans="1:15">
      <c r="A47" s="4" t="s">
        <v>42</v>
      </c>
      <c r="B47" s="4" t="s">
        <v>69</v>
      </c>
    </row>
    <row r="48" spans="1:15">
      <c r="A48" s="4" t="s">
        <v>67</v>
      </c>
      <c r="B48" s="4" t="s">
        <v>70</v>
      </c>
    </row>
  </sheetData>
  <mergeCells count="50">
    <mergeCell ref="B1:C1"/>
    <mergeCell ref="H1:I1"/>
    <mergeCell ref="L1:M1"/>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A46:O46"/>
    <mergeCell ref="B47:O47"/>
    <mergeCell ref="B48:O4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4"/>
    <col customWidth="1" max="15" min="15" width="14"/>
    <col customWidth="1" max="16" min="16" width="4"/>
  </cols>
  <sheetData>
    <row r="1" spans="1:16">
      <c r="A1" s="1" t="s">
        <v>451</v>
      </c>
      <c r="B1" s="2" t="s">
        <v>452</v>
      </c>
      <c r="J1" s="2" t="s">
        <v>453</v>
      </c>
      <c r="K1" s="2" t="s">
        <v>454</v>
      </c>
      <c r="L1" s="2" t="s">
        <v>1</v>
      </c>
    </row>
    <row r="2" spans="1:16">
      <c r="B2" s="2" t="s">
        <v>2</v>
      </c>
      <c r="C2" s="2" t="s">
        <v>439</v>
      </c>
      <c r="D2" s="2" t="s">
        <v>440</v>
      </c>
      <c r="E2" s="2" t="s">
        <v>441</v>
      </c>
      <c r="F2" s="2" t="s">
        <v>32</v>
      </c>
      <c r="G2" s="2" t="s">
        <v>443</v>
      </c>
      <c r="H2" s="2" t="s">
        <v>444</v>
      </c>
      <c r="I2" s="2" t="s">
        <v>455</v>
      </c>
      <c r="J2" s="2" t="s">
        <v>440</v>
      </c>
      <c r="K2" s="2" t="s">
        <v>439</v>
      </c>
      <c r="L2" s="2" t="s">
        <v>2</v>
      </c>
      <c r="M2" s="2" t="s">
        <v>32</v>
      </c>
      <c r="O2" s="2" t="s">
        <v>84</v>
      </c>
    </row>
    <row r="3" spans="1:16">
      <c r="A3" s="3" t="s">
        <v>86</v>
      </c>
    </row>
    <row r="4" spans="1:16">
      <c r="A4" s="4" t="s">
        <v>86</v>
      </c>
      <c r="B4" s="6" t="n">
        <v>285.4</v>
      </c>
      <c r="C4" s="6" t="n">
        <v>291.6</v>
      </c>
      <c r="D4" s="6" t="n">
        <v>291.3</v>
      </c>
      <c r="E4" s="6" t="n">
        <v>285.5</v>
      </c>
      <c r="F4" s="6" t="n">
        <v>292.8</v>
      </c>
      <c r="G4" s="6" t="n">
        <v>297.8</v>
      </c>
      <c r="H4" s="6" t="n">
        <v>297.5</v>
      </c>
      <c r="I4" s="9" t="n">
        <v>300</v>
      </c>
      <c r="L4" s="6" t="n">
        <v>1153.8</v>
      </c>
      <c r="M4" s="6" t="n">
        <v>1188.1</v>
      </c>
      <c r="O4" s="9" t="n">
        <v>1237</v>
      </c>
    </row>
    <row r="5" spans="1:16">
      <c r="A5" s="3" t="s">
        <v>87</v>
      </c>
    </row>
    <row r="6" spans="1:16">
      <c r="A6" s="4" t="s">
        <v>89</v>
      </c>
      <c r="L6" s="7" t="n">
        <v>154.1</v>
      </c>
      <c r="M6" s="7" t="n">
        <v>138.5</v>
      </c>
      <c r="O6" s="7" t="n">
        <v>116.4</v>
      </c>
    </row>
    <row r="7" spans="1:16">
      <c r="A7" s="4" t="s">
        <v>94</v>
      </c>
      <c r="L7" s="7" t="n">
        <v>1175.4</v>
      </c>
      <c r="M7" s="7" t="n">
        <v>1017.4</v>
      </c>
      <c r="O7" s="7" t="n">
        <v>993.4</v>
      </c>
    </row>
    <row r="8" spans="1:16">
      <c r="A8" s="4" t="s">
        <v>456</v>
      </c>
      <c r="B8" s="7" t="n">
        <v>48.1</v>
      </c>
      <c r="C8" s="7" t="n">
        <v>57.1</v>
      </c>
      <c r="D8" s="7" t="n">
        <v>47.9</v>
      </c>
      <c r="E8" s="7" t="n">
        <v>-174.7</v>
      </c>
      <c r="F8" s="7" t="n">
        <v>-2.2</v>
      </c>
      <c r="G8" s="7" t="n">
        <v>57.5</v>
      </c>
      <c r="H8" s="7" t="n">
        <v>56.3</v>
      </c>
      <c r="I8" s="7" t="n">
        <v>59.1</v>
      </c>
      <c r="J8" s="6" t="n">
        <v>-126.8</v>
      </c>
      <c r="K8" s="6" t="n">
        <v>-69.7</v>
      </c>
      <c r="L8" s="7" t="n">
        <v>-21.6</v>
      </c>
      <c r="M8" s="7" t="n">
        <v>170.7</v>
      </c>
      <c r="O8" s="7" t="n">
        <v>243.6</v>
      </c>
    </row>
    <row r="9" spans="1:16">
      <c r="A9" s="4" t="s">
        <v>457</v>
      </c>
      <c r="L9" s="7" t="n">
        <v>-152.4</v>
      </c>
      <c r="M9" s="5" t="n">
        <v>27</v>
      </c>
      <c r="O9" s="5" t="n">
        <v>-1</v>
      </c>
    </row>
    <row r="10" spans="1:16">
      <c r="A10" s="4" t="s">
        <v>104</v>
      </c>
      <c r="B10" s="6" t="n">
        <v>16.3</v>
      </c>
      <c r="C10" s="6" t="n">
        <v>30.5</v>
      </c>
      <c r="D10" s="6" t="n">
        <v>24.6</v>
      </c>
      <c r="E10" s="9" t="n">
        <v>-162</v>
      </c>
      <c r="F10" s="6" t="n">
        <v>108.9</v>
      </c>
      <c r="G10" s="6" t="n">
        <v>-2.1</v>
      </c>
      <c r="H10" s="9" t="n">
        <v>5</v>
      </c>
      <c r="I10" s="6" t="n">
        <v>72.40000000000001</v>
      </c>
      <c r="J10" s="6" t="n">
        <v>-137.4</v>
      </c>
      <c r="K10" s="6" t="n">
        <v>-106.9</v>
      </c>
      <c r="L10" s="7" t="n">
        <v>-90.59999999999999</v>
      </c>
      <c r="M10" s="6" t="n">
        <v>184.2</v>
      </c>
      <c r="N10" s="4" t="s">
        <v>42</v>
      </c>
      <c r="O10" s="6" t="n">
        <v>-33.6</v>
      </c>
      <c r="P10" s="4" t="s">
        <v>42</v>
      </c>
    </row>
    <row r="11" spans="1:16">
      <c r="A11" s="4" t="s">
        <v>447</v>
      </c>
    </row>
    <row r="12" spans="1:16">
      <c r="A12" s="3" t="s">
        <v>86</v>
      </c>
    </row>
    <row r="13" spans="1:16">
      <c r="A13" s="4" t="s">
        <v>86</v>
      </c>
      <c r="L13" s="7" t="n">
        <v>-1.8</v>
      </c>
    </row>
    <row r="14" spans="1:16">
      <c r="A14" s="3" t="s">
        <v>87</v>
      </c>
    </row>
    <row r="15" spans="1:16">
      <c r="A15" s="4" t="s">
        <v>89</v>
      </c>
      <c r="L15" s="7" t="n">
        <v>-14.9</v>
      </c>
    </row>
    <row r="16" spans="1:16">
      <c r="A16" s="4" t="s">
        <v>94</v>
      </c>
      <c r="L16" s="7" t="n">
        <v>-14.9</v>
      </c>
    </row>
    <row r="17" spans="1:16">
      <c r="A17" s="4" t="s">
        <v>456</v>
      </c>
      <c r="L17" s="7" t="n">
        <v>13.1</v>
      </c>
    </row>
    <row r="18" spans="1:16">
      <c r="A18" s="4" t="s">
        <v>457</v>
      </c>
      <c r="L18" s="7" t="n">
        <v>13.1</v>
      </c>
    </row>
    <row r="19" spans="1:16">
      <c r="A19" s="4" t="s">
        <v>104</v>
      </c>
      <c r="L19" s="7" t="n">
        <v>13.1</v>
      </c>
    </row>
    <row r="20" spans="1:16">
      <c r="A20" s="4" t="s">
        <v>450</v>
      </c>
    </row>
    <row r="21" spans="1:16">
      <c r="A21" s="3" t="s">
        <v>86</v>
      </c>
    </row>
    <row r="22" spans="1:16">
      <c r="A22" s="4" t="s">
        <v>86</v>
      </c>
      <c r="L22" s="7" t="n">
        <v>1155.6</v>
      </c>
    </row>
    <row r="23" spans="1:16">
      <c r="A23" s="3" t="s">
        <v>87</v>
      </c>
    </row>
    <row r="24" spans="1:16">
      <c r="A24" s="4" t="s">
        <v>89</v>
      </c>
      <c r="L24" s="5" t="n">
        <v>169</v>
      </c>
    </row>
    <row r="25" spans="1:16">
      <c r="A25" s="4" t="s">
        <v>94</v>
      </c>
      <c r="L25" s="7" t="n">
        <v>1190.3</v>
      </c>
    </row>
    <row r="26" spans="1:16">
      <c r="A26" s="4" t="s">
        <v>456</v>
      </c>
      <c r="L26" s="7" t="n">
        <v>-34.7</v>
      </c>
    </row>
    <row r="27" spans="1:16">
      <c r="A27" s="4" t="s">
        <v>457</v>
      </c>
      <c r="L27" s="7" t="n">
        <v>-165.5</v>
      </c>
    </row>
    <row r="28" spans="1:16">
      <c r="A28" s="4" t="s">
        <v>104</v>
      </c>
      <c r="L28" s="6" t="n">
        <v>-103.7</v>
      </c>
    </row>
    <row r="29" spans="1:16"/>
    <row r="30" spans="1:16">
      <c r="A30" s="4" t="s">
        <v>42</v>
      </c>
      <c r="B30" s="4" t="s">
        <v>69</v>
      </c>
    </row>
  </sheetData>
  <mergeCells count="7">
    <mergeCell ref="A1:A2"/>
    <mergeCell ref="B1:I1"/>
    <mergeCell ref="L1:P1"/>
    <mergeCell ref="M2:N2"/>
    <mergeCell ref="O2:P2"/>
    <mergeCell ref="A29:P29"/>
    <mergeCell ref="B30:P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29"/>
    <col customWidth="1" max="6" min="6" width="24"/>
    <col customWidth="1" max="7" min="7" width="4"/>
    <col customWidth="1" max="8" min="8" width="23"/>
    <col customWidth="1" max="9" min="9" width="27"/>
    <col customWidth="1" max="10" min="10" width="37"/>
    <col customWidth="1" max="11" min="11" width="20"/>
    <col customWidth="1" max="12" min="12" width="4"/>
    <col customWidth="1" max="13" min="13" width="10"/>
    <col customWidth="1" max="14" min="14" width="4"/>
  </cols>
  <sheetData>
    <row r="1" spans="1:14">
      <c r="A1" s="1" t="s">
        <v>115</v>
      </c>
      <c r="C1" s="2" t="s">
        <v>116</v>
      </c>
      <c r="E1" s="2" t="s">
        <v>117</v>
      </c>
      <c r="F1" s="2" t="s">
        <v>118</v>
      </c>
      <c r="H1" s="2" t="s">
        <v>119</v>
      </c>
      <c r="I1" s="2" t="s">
        <v>120</v>
      </c>
      <c r="J1" s="2" t="s">
        <v>121</v>
      </c>
      <c r="K1" s="2" t="s">
        <v>122</v>
      </c>
      <c r="M1" s="2" t="s">
        <v>123</v>
      </c>
    </row>
    <row r="2" spans="1:14">
      <c r="A2" s="4" t="s">
        <v>124</v>
      </c>
      <c r="C2" s="5" t="n">
        <v>66498762</v>
      </c>
      <c r="E2" s="5" t="n">
        <v>4000</v>
      </c>
    </row>
    <row r="3" spans="1:14">
      <c r="A3" s="4" t="s">
        <v>125</v>
      </c>
      <c r="C3" s="6" t="n">
        <v>0.7</v>
      </c>
      <c r="I3" s="6" t="n">
        <v>-180.5</v>
      </c>
      <c r="K3" s="6" t="n">
        <v>-588.4</v>
      </c>
      <c r="L3" s="4" t="s">
        <v>42</v>
      </c>
      <c r="M3" s="6" t="n">
        <v>-768.2</v>
      </c>
      <c r="N3" s="4" t="s">
        <v>42</v>
      </c>
    </row>
    <row r="4" spans="1:14">
      <c r="A4" s="3" t="s">
        <v>126</v>
      </c>
    </row>
    <row r="5" spans="1:14">
      <c r="A5" s="4" t="s">
        <v>127</v>
      </c>
      <c r="B5" s="4" t="s">
        <v>67</v>
      </c>
      <c r="I5" s="5" t="n">
        <v>123</v>
      </c>
      <c r="M5" s="5" t="n">
        <v>123</v>
      </c>
    </row>
    <row r="6" spans="1:14">
      <c r="A6" s="4" t="s">
        <v>128</v>
      </c>
      <c r="B6" s="4" t="s">
        <v>129</v>
      </c>
      <c r="F6" s="5" t="n">
        <v>201696</v>
      </c>
    </row>
    <row r="7" spans="1:14">
      <c r="A7" s="4" t="s">
        <v>130</v>
      </c>
      <c r="I7" s="7" t="n">
        <v>-2.2</v>
      </c>
      <c r="M7" s="7" t="n">
        <v>-2.2</v>
      </c>
    </row>
    <row r="8" spans="1:14">
      <c r="A8" s="4" t="s">
        <v>131</v>
      </c>
      <c r="I8" s="7" t="n">
        <v>1.1</v>
      </c>
      <c r="M8" s="7" t="n">
        <v>1.1</v>
      </c>
    </row>
    <row r="9" spans="1:14">
      <c r="A9" s="4" t="s">
        <v>132</v>
      </c>
      <c r="E9" s="5" t="n">
        <v>-4000</v>
      </c>
    </row>
    <row r="10" spans="1:14">
      <c r="A10" s="4" t="s">
        <v>133</v>
      </c>
      <c r="I10" s="7" t="n">
        <v>-0.2</v>
      </c>
      <c r="M10" s="7" t="n">
        <v>-0.2</v>
      </c>
    </row>
    <row r="11" spans="1:14">
      <c r="A11" s="4" t="s">
        <v>104</v>
      </c>
      <c r="B11" s="4" t="s">
        <v>42</v>
      </c>
      <c r="K11" s="7" t="n">
        <v>-33.6</v>
      </c>
      <c r="M11" s="7" t="n">
        <v>-33.6</v>
      </c>
    </row>
    <row r="12" spans="1:14">
      <c r="A12" s="4" t="s">
        <v>134</v>
      </c>
      <c r="C12" s="5" t="n">
        <v>66498762</v>
      </c>
      <c r="F12" s="5" t="n">
        <v>201696</v>
      </c>
      <c r="G12" s="4" t="s">
        <v>129</v>
      </c>
    </row>
    <row r="13" spans="1:14">
      <c r="A13" s="4" t="s">
        <v>135</v>
      </c>
      <c r="C13" s="6" t="n">
        <v>0.7</v>
      </c>
      <c r="I13" s="7" t="n">
        <v>-58.8</v>
      </c>
      <c r="K13" s="5" t="n">
        <v>-622</v>
      </c>
      <c r="L13" s="4" t="s">
        <v>42</v>
      </c>
      <c r="M13" s="7" t="n">
        <v>-680.1</v>
      </c>
      <c r="N13" s="4" t="s">
        <v>42</v>
      </c>
    </row>
    <row r="14" spans="1:14">
      <c r="A14" s="3" t="s">
        <v>126</v>
      </c>
    </row>
    <row r="15" spans="1:14">
      <c r="A15" s="4" t="s">
        <v>136</v>
      </c>
      <c r="I15" s="7" t="n">
        <v>-8.800000000000001</v>
      </c>
      <c r="M15" s="7" t="n">
        <v>-8.800000000000001</v>
      </c>
    </row>
    <row r="16" spans="1:14">
      <c r="A16" s="4" t="s">
        <v>137</v>
      </c>
      <c r="B16" s="4" t="s">
        <v>129</v>
      </c>
      <c r="F16" s="5" t="n">
        <v>-201696</v>
      </c>
    </row>
    <row r="17" spans="1:14">
      <c r="A17" s="4" t="s">
        <v>138</v>
      </c>
      <c r="C17" s="5" t="n">
        <v>20970589</v>
      </c>
    </row>
    <row r="18" spans="1:14">
      <c r="A18" s="4" t="s">
        <v>139</v>
      </c>
      <c r="C18" s="6" t="n">
        <v>0.2</v>
      </c>
      <c r="I18" s="7" t="n">
        <v>333.9</v>
      </c>
      <c r="M18" s="7" t="n">
        <v>334.1</v>
      </c>
    </row>
    <row r="19" spans="1:14">
      <c r="A19" s="4" t="s">
        <v>127</v>
      </c>
      <c r="I19" s="7" t="n">
        <v>20.3</v>
      </c>
      <c r="M19" s="7" t="n">
        <v>20.3</v>
      </c>
    </row>
    <row r="20" spans="1:14">
      <c r="A20" s="4" t="s">
        <v>131</v>
      </c>
      <c r="I20" s="7" t="n">
        <v>13.4</v>
      </c>
      <c r="M20" s="6" t="n">
        <v>13.4</v>
      </c>
    </row>
    <row r="21" spans="1:14">
      <c r="A21" s="4" t="s">
        <v>140</v>
      </c>
      <c r="C21" s="5" t="n">
        <v>1418564</v>
      </c>
    </row>
    <row r="22" spans="1:14">
      <c r="A22" s="4" t="s">
        <v>141</v>
      </c>
      <c r="C22" s="5" t="n">
        <v>-461173</v>
      </c>
      <c r="M22" s="5" t="n">
        <v>-461173</v>
      </c>
    </row>
    <row r="23" spans="1:14">
      <c r="A23" s="4" t="s">
        <v>142</v>
      </c>
      <c r="H23" s="6" t="n">
        <v>-4.8</v>
      </c>
      <c r="M23" s="6" t="n">
        <v>-4.8</v>
      </c>
    </row>
    <row r="24" spans="1:14">
      <c r="A24" s="4" t="s">
        <v>133</v>
      </c>
      <c r="I24" s="7" t="n">
        <v>-0.1</v>
      </c>
      <c r="M24" s="7" t="n">
        <v>-0.1</v>
      </c>
    </row>
    <row r="25" spans="1:14">
      <c r="A25" s="4" t="s">
        <v>104</v>
      </c>
      <c r="B25" s="4" t="s">
        <v>42</v>
      </c>
      <c r="K25" s="7" t="n">
        <v>184.2</v>
      </c>
      <c r="M25" s="6" t="n">
        <v>184.2</v>
      </c>
    </row>
    <row r="26" spans="1:14">
      <c r="A26" s="4" t="s">
        <v>143</v>
      </c>
      <c r="C26" s="5" t="n">
        <v>88426742</v>
      </c>
      <c r="M26" s="5" t="n">
        <v>88426742</v>
      </c>
    </row>
    <row r="27" spans="1:14">
      <c r="A27" s="4" t="s">
        <v>144</v>
      </c>
      <c r="C27" s="6" t="n">
        <v>0.9</v>
      </c>
      <c r="H27" s="7" t="n">
        <v>-4.8</v>
      </c>
      <c r="I27" s="7" t="n">
        <v>299.9</v>
      </c>
      <c r="K27" s="7" t="n">
        <v>-437.8</v>
      </c>
      <c r="L27" s="4" t="s">
        <v>42</v>
      </c>
      <c r="M27" s="6" t="n">
        <v>-141.8</v>
      </c>
      <c r="N27" s="4" t="s">
        <v>42</v>
      </c>
    </row>
    <row r="28" spans="1:14">
      <c r="A28" s="4" t="s">
        <v>145</v>
      </c>
      <c r="M28" s="7" t="n">
        <v>-193.4</v>
      </c>
    </row>
    <row r="29" spans="1:14">
      <c r="A29" s="3" t="s">
        <v>126</v>
      </c>
    </row>
    <row r="30" spans="1:14">
      <c r="A30" s="4" t="s">
        <v>104</v>
      </c>
      <c r="M30" s="7" t="n">
        <v>-2.1</v>
      </c>
    </row>
    <row r="31" spans="1:14">
      <c r="A31" s="4" t="s">
        <v>146</v>
      </c>
      <c r="M31" s="7" t="n">
        <v>-190.5</v>
      </c>
    </row>
    <row r="32" spans="1:14">
      <c r="A32" s="3" t="s">
        <v>126</v>
      </c>
    </row>
    <row r="33" spans="1:14">
      <c r="A33" s="4" t="s">
        <v>104</v>
      </c>
      <c r="M33" s="6" t="n">
        <v>108.9</v>
      </c>
    </row>
    <row r="34" spans="1:14">
      <c r="A34" s="4" t="s">
        <v>143</v>
      </c>
      <c r="C34" s="5" t="n">
        <v>88426742</v>
      </c>
      <c r="M34" s="5" t="n">
        <v>88426742</v>
      </c>
    </row>
    <row r="35" spans="1:14">
      <c r="A35" s="4" t="s">
        <v>144</v>
      </c>
      <c r="C35" s="6" t="n">
        <v>0.9</v>
      </c>
      <c r="H35" s="7" t="n">
        <v>-4.8</v>
      </c>
      <c r="I35" s="7" t="n">
        <v>299.9</v>
      </c>
      <c r="K35" s="7" t="n">
        <v>-437.8</v>
      </c>
      <c r="L35" s="4" t="s">
        <v>42</v>
      </c>
      <c r="M35" s="6" t="n">
        <v>-141.8</v>
      </c>
      <c r="N35" s="4" t="s">
        <v>42</v>
      </c>
    </row>
    <row r="36" spans="1:14">
      <c r="A36" s="3" t="s">
        <v>126</v>
      </c>
    </row>
    <row r="37" spans="1:14">
      <c r="A37" s="4" t="s">
        <v>104</v>
      </c>
      <c r="M37" s="5" t="n">
        <v>-162</v>
      </c>
    </row>
    <row r="38" spans="1:14">
      <c r="A38" s="4" t="s">
        <v>147</v>
      </c>
      <c r="M38" s="6" t="n">
        <v>-335.8</v>
      </c>
    </row>
    <row r="39" spans="1:14">
      <c r="A39" s="4" t="s">
        <v>148</v>
      </c>
      <c r="C39" s="5" t="n">
        <v>88426742</v>
      </c>
      <c r="M39" s="5" t="n">
        <v>88426742</v>
      </c>
    </row>
    <row r="40" spans="1:14">
      <c r="A40" s="4" t="s">
        <v>149</v>
      </c>
      <c r="C40" s="6" t="n">
        <v>0.9</v>
      </c>
      <c r="H40" s="7" t="n">
        <v>-4.8</v>
      </c>
      <c r="I40" s="7" t="n">
        <v>299.9</v>
      </c>
      <c r="K40" s="7" t="n">
        <v>-437.8</v>
      </c>
      <c r="L40" s="4" t="s">
        <v>42</v>
      </c>
      <c r="M40" s="6" t="n">
        <v>-141.8</v>
      </c>
      <c r="N40" s="4" t="s">
        <v>42</v>
      </c>
    </row>
    <row r="41" spans="1:14">
      <c r="A41" s="3" t="s">
        <v>126</v>
      </c>
    </row>
    <row r="42" spans="1:14">
      <c r="A42" s="4" t="s">
        <v>104</v>
      </c>
      <c r="M42" s="7" t="n">
        <v>-137.4</v>
      </c>
    </row>
    <row r="43" spans="1:14">
      <c r="A43" s="4" t="s">
        <v>150</v>
      </c>
      <c r="M43" s="6" t="n">
        <v>-319.8</v>
      </c>
    </row>
    <row r="44" spans="1:14">
      <c r="A44" s="4" t="s">
        <v>148</v>
      </c>
      <c r="C44" s="5" t="n">
        <v>88426742</v>
      </c>
      <c r="M44" s="5" t="n">
        <v>88426742</v>
      </c>
    </row>
    <row r="45" spans="1:14">
      <c r="A45" s="4" t="s">
        <v>149</v>
      </c>
      <c r="C45" s="6" t="n">
        <v>0.9</v>
      </c>
      <c r="H45" s="7" t="n">
        <v>-4.8</v>
      </c>
      <c r="I45" s="7" t="n">
        <v>299.9</v>
      </c>
      <c r="K45" s="7" t="n">
        <v>-437.8</v>
      </c>
      <c r="L45" s="4" t="s">
        <v>42</v>
      </c>
      <c r="M45" s="6" t="n">
        <v>-141.8</v>
      </c>
      <c r="N45" s="4" t="s">
        <v>42</v>
      </c>
    </row>
    <row r="46" spans="1:14">
      <c r="A46" s="3" t="s">
        <v>126</v>
      </c>
    </row>
    <row r="47" spans="1:14">
      <c r="A47" s="4" t="s">
        <v>104</v>
      </c>
      <c r="M47" s="7" t="n">
        <v>-106.9</v>
      </c>
    </row>
    <row r="48" spans="1:14">
      <c r="A48" s="4" t="s">
        <v>151</v>
      </c>
      <c r="M48" s="6" t="n">
        <v>-296.6</v>
      </c>
    </row>
    <row r="49" spans="1:14">
      <c r="A49" s="4" t="s">
        <v>148</v>
      </c>
      <c r="C49" s="5" t="n">
        <v>88426742</v>
      </c>
      <c r="M49" s="5" t="n">
        <v>88426742</v>
      </c>
    </row>
    <row r="50" spans="1:14">
      <c r="A50" s="4" t="s">
        <v>149</v>
      </c>
      <c r="C50" s="6" t="n">
        <v>0.9</v>
      </c>
      <c r="H50" s="7" t="n">
        <v>-4.8</v>
      </c>
      <c r="I50" s="7" t="n">
        <v>299.9</v>
      </c>
      <c r="K50" s="7" t="n">
        <v>-437.8</v>
      </c>
      <c r="L50" s="4" t="s">
        <v>42</v>
      </c>
      <c r="M50" s="6" t="n">
        <v>-141.8</v>
      </c>
      <c r="N50" s="4" t="s">
        <v>42</v>
      </c>
    </row>
    <row r="51" spans="1:14">
      <c r="A51" s="3" t="s">
        <v>126</v>
      </c>
    </row>
    <row r="52" spans="1:14">
      <c r="A52" s="4" t="s">
        <v>152</v>
      </c>
      <c r="K52" s="7" t="n">
        <v>9.1</v>
      </c>
      <c r="M52" s="7" t="n">
        <v>9.1</v>
      </c>
    </row>
    <row r="53" spans="1:14">
      <c r="A53" s="4" t="s">
        <v>153</v>
      </c>
      <c r="J53" s="6" t="n">
        <v>-6.5</v>
      </c>
      <c r="M53" s="7" t="n">
        <v>-6.5</v>
      </c>
    </row>
    <row r="54" spans="1:14">
      <c r="A54" s="4" t="s">
        <v>154</v>
      </c>
      <c r="I54" s="5" t="n">
        <v>13</v>
      </c>
      <c r="M54" s="9" t="n">
        <v>13</v>
      </c>
    </row>
    <row r="55" spans="1:14">
      <c r="A55" s="4" t="s">
        <v>140</v>
      </c>
      <c r="C55" s="5" t="n">
        <v>1684778</v>
      </c>
    </row>
    <row r="56" spans="1:14">
      <c r="A56" s="4" t="s">
        <v>141</v>
      </c>
      <c r="C56" s="5" t="n">
        <v>-7431140</v>
      </c>
      <c r="M56" s="5" t="n">
        <v>-7431140</v>
      </c>
    </row>
    <row r="57" spans="1:14">
      <c r="A57" s="4" t="s">
        <v>142</v>
      </c>
      <c r="H57" s="7" t="n">
        <v>-73.3</v>
      </c>
      <c r="M57" s="6" t="n">
        <v>-73.3</v>
      </c>
    </row>
    <row r="58" spans="1:14">
      <c r="A58" s="4" t="s">
        <v>133</v>
      </c>
      <c r="I58" s="7" t="n">
        <v>-0.2</v>
      </c>
      <c r="M58" s="7" t="n">
        <v>-0.2</v>
      </c>
    </row>
    <row r="59" spans="1:14">
      <c r="A59" s="4" t="s">
        <v>104</v>
      </c>
      <c r="K59" s="7" t="n">
        <v>-90.59999999999999</v>
      </c>
      <c r="M59" s="6" t="n">
        <v>-90.59999999999999</v>
      </c>
    </row>
    <row r="60" spans="1:14">
      <c r="A60" s="4" t="s">
        <v>155</v>
      </c>
      <c r="C60" s="5" t="n">
        <v>82680380</v>
      </c>
      <c r="D60" s="4" t="s">
        <v>156</v>
      </c>
      <c r="M60" s="5" t="n">
        <v>82680380</v>
      </c>
    </row>
    <row r="61" spans="1:14">
      <c r="A61" s="4" t="s">
        <v>157</v>
      </c>
      <c r="B61" s="4" t="s">
        <v>156</v>
      </c>
      <c r="C61" s="6" t="n">
        <v>0.9</v>
      </c>
      <c r="H61" s="7" t="n">
        <v>-78.09999999999999</v>
      </c>
      <c r="I61" s="7" t="n">
        <v>312.7</v>
      </c>
      <c r="J61" s="7" t="n">
        <v>-6.5</v>
      </c>
      <c r="K61" s="7" t="n">
        <v>-519.3</v>
      </c>
      <c r="M61" s="6" t="n">
        <v>-290.3</v>
      </c>
    </row>
    <row r="62" spans="1:14">
      <c r="A62" s="4" t="s">
        <v>158</v>
      </c>
      <c r="M62" s="7" t="n">
        <v>-335.8</v>
      </c>
    </row>
    <row r="63" spans="1:14">
      <c r="A63" s="3" t="s">
        <v>126</v>
      </c>
    </row>
    <row r="64" spans="1:14">
      <c r="A64" s="4" t="s">
        <v>104</v>
      </c>
      <c r="M64" s="7" t="n">
        <v>24.6</v>
      </c>
    </row>
    <row r="65" spans="1:14">
      <c r="A65" s="4" t="s">
        <v>150</v>
      </c>
      <c r="M65" s="7" t="n">
        <v>-319.8</v>
      </c>
    </row>
    <row r="66" spans="1:14">
      <c r="A66" s="3" t="s">
        <v>126</v>
      </c>
    </row>
    <row r="67" spans="1:14">
      <c r="A67" s="4" t="s">
        <v>104</v>
      </c>
      <c r="M67" s="7" t="n">
        <v>30.5</v>
      </c>
    </row>
    <row r="68" spans="1:14">
      <c r="A68" s="4" t="s">
        <v>151</v>
      </c>
      <c r="M68" s="7" t="n">
        <v>-296.6</v>
      </c>
    </row>
    <row r="69" spans="1:14">
      <c r="A69" s="3" t="s">
        <v>126</v>
      </c>
    </row>
    <row r="70" spans="1:14">
      <c r="A70" s="4" t="s">
        <v>104</v>
      </c>
      <c r="M70" s="6" t="n">
        <v>16.3</v>
      </c>
    </row>
    <row r="71" spans="1:14">
      <c r="A71" s="4" t="s">
        <v>155</v>
      </c>
      <c r="C71" s="5" t="n">
        <v>82680380</v>
      </c>
      <c r="D71" s="4" t="s">
        <v>156</v>
      </c>
      <c r="M71" s="5" t="n">
        <v>82680380</v>
      </c>
    </row>
    <row r="72" spans="1:14">
      <c r="A72" s="4" t="s">
        <v>157</v>
      </c>
      <c r="B72" s="4" t="s">
        <v>156</v>
      </c>
      <c r="C72" s="6" t="n">
        <v>0.9</v>
      </c>
      <c r="H72" s="6" t="n">
        <v>-78.09999999999999</v>
      </c>
      <c r="I72" s="6" t="n">
        <v>312.7</v>
      </c>
      <c r="J72" s="6" t="n">
        <v>-6.5</v>
      </c>
      <c r="K72" s="6" t="n">
        <v>-519.3</v>
      </c>
      <c r="M72" s="6" t="n">
        <v>-290.3</v>
      </c>
    </row>
    <row r="73" spans="1:14"/>
    <row r="74" spans="1:14">
      <c r="A74" s="4" t="s">
        <v>42</v>
      </c>
      <c r="B74" s="4" t="s">
        <v>69</v>
      </c>
    </row>
    <row r="75" spans="1:14">
      <c r="A75" s="4" t="s">
        <v>67</v>
      </c>
      <c r="B75" s="4" t="s">
        <v>159</v>
      </c>
    </row>
    <row r="76" spans="1:14">
      <c r="A76" s="4" t="s">
        <v>129</v>
      </c>
      <c r="B76" s="4" t="s">
        <v>160</v>
      </c>
    </row>
    <row r="77" spans="1:14">
      <c r="A77" s="4" t="s">
        <v>156</v>
      </c>
      <c r="B77" s="4" t="s">
        <v>70</v>
      </c>
    </row>
  </sheetData>
  <mergeCells count="10">
    <mergeCell ref="A1:B1"/>
    <mergeCell ref="C1:D1"/>
    <mergeCell ref="F1:G1"/>
    <mergeCell ref="K1:L1"/>
    <mergeCell ref="M1:N1"/>
    <mergeCell ref="A73:M73"/>
    <mergeCell ref="B74:M74"/>
    <mergeCell ref="B75:M75"/>
    <mergeCell ref="B76:M76"/>
    <mergeCell ref="B77:M7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16"/>
  </cols>
  <sheetData>
    <row r="1" spans="1:2">
      <c r="A1" s="1" t="s">
        <v>458</v>
      </c>
      <c r="B1" s="2" t="s">
        <v>1</v>
      </c>
    </row>
    <row r="2" spans="1:2">
      <c r="B2" s="2" t="s">
        <v>2</v>
      </c>
    </row>
    <row r="3" spans="1:2">
      <c r="A3" s="4" t="s">
        <v>459</v>
      </c>
    </row>
    <row r="4" spans="1:2">
      <c r="A4" s="3" t="s">
        <v>210</v>
      </c>
    </row>
    <row r="5" spans="1:2">
      <c r="A5" s="4" t="s">
        <v>460</v>
      </c>
      <c r="B5" s="4" t="s">
        <v>461</v>
      </c>
    </row>
    <row r="6" spans="1:2">
      <c r="A6" s="4" t="s">
        <v>462</v>
      </c>
    </row>
    <row r="7" spans="1:2">
      <c r="A7" s="3" t="s">
        <v>210</v>
      </c>
    </row>
    <row r="8" spans="1:2">
      <c r="A8" s="4" t="s">
        <v>460</v>
      </c>
      <c r="B8" s="4" t="s">
        <v>463</v>
      </c>
    </row>
    <row r="9" spans="1:2">
      <c r="A9" s="4" t="s">
        <v>464</v>
      </c>
    </row>
    <row r="10" spans="1:2">
      <c r="A10" s="3" t="s">
        <v>210</v>
      </c>
    </row>
    <row r="11" spans="1:2">
      <c r="A11" s="4" t="s">
        <v>460</v>
      </c>
      <c r="B11" s="4" t="s">
        <v>4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452</v>
      </c>
      <c r="J1" s="2" t="s">
        <v>1</v>
      </c>
    </row>
    <row r="2" spans="1:12">
      <c r="B2" s="2" t="s">
        <v>2</v>
      </c>
      <c r="C2" s="2" t="s">
        <v>439</v>
      </c>
      <c r="D2" s="2" t="s">
        <v>440</v>
      </c>
      <c r="E2" s="2" t="s">
        <v>441</v>
      </c>
      <c r="F2" s="2" t="s">
        <v>32</v>
      </c>
      <c r="G2" s="2" t="s">
        <v>443</v>
      </c>
      <c r="H2" s="2" t="s">
        <v>444</v>
      </c>
      <c r="I2" s="2" t="s">
        <v>455</v>
      </c>
      <c r="J2" s="2" t="s">
        <v>2</v>
      </c>
      <c r="K2" s="2" t="s">
        <v>32</v>
      </c>
      <c r="L2" s="2" t="s">
        <v>84</v>
      </c>
    </row>
    <row r="3" spans="1:12">
      <c r="A3" s="3" t="s">
        <v>210</v>
      </c>
    </row>
    <row r="4" spans="1:12">
      <c r="A4" s="4" t="s">
        <v>467</v>
      </c>
      <c r="B4" s="6" t="n">
        <v>285.4</v>
      </c>
      <c r="C4" s="6" t="n">
        <v>291.6</v>
      </c>
      <c r="D4" s="6" t="n">
        <v>291.3</v>
      </c>
      <c r="E4" s="6" t="n">
        <v>285.5</v>
      </c>
      <c r="F4" s="6" t="n">
        <v>292.8</v>
      </c>
      <c r="G4" s="6" t="n">
        <v>297.8</v>
      </c>
      <c r="H4" s="6" t="n">
        <v>297.5</v>
      </c>
      <c r="I4" s="9" t="n">
        <v>300</v>
      </c>
      <c r="J4" s="6" t="n">
        <v>1153.8</v>
      </c>
      <c r="K4" s="6" t="n">
        <v>1188.1</v>
      </c>
      <c r="L4" s="9" t="n">
        <v>1237</v>
      </c>
    </row>
    <row r="5" spans="1:12">
      <c r="A5" s="4" t="s">
        <v>468</v>
      </c>
    </row>
    <row r="6" spans="1:12">
      <c r="A6" s="3" t="s">
        <v>210</v>
      </c>
    </row>
    <row r="7" spans="1:12">
      <c r="A7" s="4" t="s">
        <v>86</v>
      </c>
      <c r="J7" s="7" t="n">
        <v>1062.8</v>
      </c>
    </row>
    <row r="8" spans="1:12">
      <c r="A8" s="4" t="s">
        <v>469</v>
      </c>
    </row>
    <row r="9" spans="1:12">
      <c r="A9" s="3" t="s">
        <v>210</v>
      </c>
    </row>
    <row r="10" spans="1:12">
      <c r="A10" s="4" t="s">
        <v>86</v>
      </c>
      <c r="J10" s="7" t="n">
        <v>467.1</v>
      </c>
    </row>
    <row r="11" spans="1:12">
      <c r="A11" s="4" t="s">
        <v>470</v>
      </c>
    </row>
    <row r="12" spans="1:12">
      <c r="A12" s="3" t="s">
        <v>210</v>
      </c>
    </row>
    <row r="13" spans="1:12">
      <c r="A13" s="4" t="s">
        <v>86</v>
      </c>
      <c r="J13" s="7" t="n">
        <v>479.4</v>
      </c>
    </row>
    <row r="14" spans="1:12">
      <c r="A14" s="4" t="s">
        <v>471</v>
      </c>
    </row>
    <row r="15" spans="1:12">
      <c r="A15" s="3" t="s">
        <v>210</v>
      </c>
    </row>
    <row r="16" spans="1:12">
      <c r="A16" s="4" t="s">
        <v>86</v>
      </c>
      <c r="J16" s="7" t="n">
        <v>116.3</v>
      </c>
    </row>
    <row r="17" spans="1:12">
      <c r="A17" s="4" t="s">
        <v>472</v>
      </c>
    </row>
    <row r="18" spans="1:12">
      <c r="A18" s="3" t="s">
        <v>210</v>
      </c>
    </row>
    <row r="19" spans="1:12">
      <c r="A19" s="4" t="s">
        <v>86</v>
      </c>
      <c r="J19" s="7" t="n">
        <v>28.1</v>
      </c>
    </row>
    <row r="20" spans="1:12">
      <c r="A20" s="4" t="s">
        <v>473</v>
      </c>
    </row>
    <row r="21" spans="1:12">
      <c r="A21" s="3" t="s">
        <v>210</v>
      </c>
    </row>
    <row r="22" spans="1:12">
      <c r="A22" s="4" t="s">
        <v>86</v>
      </c>
      <c r="J22" s="7" t="n">
        <v>21.9</v>
      </c>
    </row>
    <row r="23" spans="1:12">
      <c r="A23" s="4" t="s">
        <v>474</v>
      </c>
    </row>
    <row r="24" spans="1:12">
      <c r="A24" s="3" t="s">
        <v>210</v>
      </c>
    </row>
    <row r="25" spans="1:12">
      <c r="A25" s="4" t="s">
        <v>475</v>
      </c>
      <c r="J25" s="7" t="n">
        <v>62.9</v>
      </c>
    </row>
    <row r="26" spans="1:12">
      <c r="A26" s="4" t="s">
        <v>476</v>
      </c>
    </row>
    <row r="27" spans="1:12">
      <c r="A27" s="3" t="s">
        <v>210</v>
      </c>
    </row>
    <row r="28" spans="1:12">
      <c r="A28" s="4" t="s">
        <v>467</v>
      </c>
      <c r="J28" s="7" t="n">
        <v>933.3</v>
      </c>
    </row>
    <row r="29" spans="1:12">
      <c r="A29" s="4" t="s">
        <v>477</v>
      </c>
    </row>
    <row r="30" spans="1:12">
      <c r="A30" s="3" t="s">
        <v>210</v>
      </c>
    </row>
    <row r="31" spans="1:12">
      <c r="A31" s="4" t="s">
        <v>86</v>
      </c>
      <c r="J31" s="7" t="n">
        <v>933.3</v>
      </c>
    </row>
    <row r="32" spans="1:12">
      <c r="A32" s="4" t="s">
        <v>478</v>
      </c>
    </row>
    <row r="33" spans="1:12">
      <c r="A33" s="3" t="s">
        <v>210</v>
      </c>
    </row>
    <row r="34" spans="1:12">
      <c r="A34" s="4" t="s">
        <v>86</v>
      </c>
      <c r="J34" s="7" t="n">
        <v>393.6</v>
      </c>
    </row>
    <row r="35" spans="1:12">
      <c r="A35" s="4" t="s">
        <v>479</v>
      </c>
    </row>
    <row r="36" spans="1:12">
      <c r="A36" s="3" t="s">
        <v>210</v>
      </c>
    </row>
    <row r="37" spans="1:12">
      <c r="A37" s="4" t="s">
        <v>86</v>
      </c>
      <c r="J37" s="7" t="n">
        <v>465.3</v>
      </c>
    </row>
    <row r="38" spans="1:12">
      <c r="A38" s="4" t="s">
        <v>480</v>
      </c>
    </row>
    <row r="39" spans="1:12">
      <c r="A39" s="3" t="s">
        <v>210</v>
      </c>
    </row>
    <row r="40" spans="1:12">
      <c r="A40" s="4" t="s">
        <v>86</v>
      </c>
      <c r="J40" s="7" t="n">
        <v>74.40000000000001</v>
      </c>
    </row>
    <row r="41" spans="1:12">
      <c r="A41" s="4" t="s">
        <v>459</v>
      </c>
    </row>
    <row r="42" spans="1:12">
      <c r="A42" s="3" t="s">
        <v>210</v>
      </c>
    </row>
    <row r="43" spans="1:12">
      <c r="A43" s="4" t="s">
        <v>467</v>
      </c>
      <c r="J43" s="7" t="n">
        <v>129.5</v>
      </c>
    </row>
    <row r="44" spans="1:12">
      <c r="A44" s="4" t="s">
        <v>481</v>
      </c>
    </row>
    <row r="45" spans="1:12">
      <c r="A45" s="3" t="s">
        <v>210</v>
      </c>
    </row>
    <row r="46" spans="1:12">
      <c r="A46" s="4" t="s">
        <v>86</v>
      </c>
      <c r="J46" s="7" t="n">
        <v>129.5</v>
      </c>
    </row>
    <row r="47" spans="1:12">
      <c r="A47" s="4" t="s">
        <v>482</v>
      </c>
    </row>
    <row r="48" spans="1:12">
      <c r="A48" s="3" t="s">
        <v>210</v>
      </c>
    </row>
    <row r="49" spans="1:12">
      <c r="A49" s="4" t="s">
        <v>86</v>
      </c>
      <c r="J49" s="7" t="n">
        <v>73.5</v>
      </c>
    </row>
    <row r="50" spans="1:12">
      <c r="A50" s="4" t="s">
        <v>483</v>
      </c>
    </row>
    <row r="51" spans="1:12">
      <c r="A51" s="3" t="s">
        <v>210</v>
      </c>
    </row>
    <row r="52" spans="1:12">
      <c r="A52" s="4" t="s">
        <v>86</v>
      </c>
      <c r="J52" s="7" t="n">
        <v>14.1</v>
      </c>
    </row>
    <row r="53" spans="1:12">
      <c r="A53" s="4" t="s">
        <v>484</v>
      </c>
    </row>
    <row r="54" spans="1:12">
      <c r="A54" s="3" t="s">
        <v>210</v>
      </c>
    </row>
    <row r="55" spans="1:12">
      <c r="A55" s="4" t="s">
        <v>86</v>
      </c>
      <c r="J55" s="6" t="n">
        <v>41.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368</v>
      </c>
    </row>
    <row r="2" spans="1:2">
      <c r="A2" s="4" t="s">
        <v>37</v>
      </c>
    </row>
    <row r="3" spans="1:2">
      <c r="A3" s="3" t="s">
        <v>486</v>
      </c>
    </row>
    <row r="4" spans="1:2">
      <c r="A4" s="4" t="s">
        <v>487</v>
      </c>
      <c r="B4" s="9" t="n">
        <v>6</v>
      </c>
    </row>
    <row r="5" spans="1:2">
      <c r="A5" s="4" t="s">
        <v>44</v>
      </c>
    </row>
    <row r="6" spans="1:2">
      <c r="A6" s="3" t="s">
        <v>486</v>
      </c>
    </row>
    <row r="7" spans="1:2">
      <c r="A7" s="4" t="s">
        <v>488</v>
      </c>
      <c r="B7" s="6" t="n">
        <v>20.3</v>
      </c>
    </row>
    <row r="8" spans="1:2">
      <c r="A8" s="4" t="s">
        <v>489</v>
      </c>
    </row>
    <row r="9" spans="1:2">
      <c r="A9" s="3" t="s">
        <v>486</v>
      </c>
    </row>
    <row r="10" spans="1:2">
      <c r="A10" s="4" t="s">
        <v>490</v>
      </c>
      <c r="B10" s="4" t="s">
        <v>405</v>
      </c>
    </row>
    <row r="11" spans="1:2">
      <c r="A11" s="4" t="s">
        <v>491</v>
      </c>
    </row>
    <row r="12" spans="1:2">
      <c r="A12" s="3" t="s">
        <v>486</v>
      </c>
    </row>
    <row r="13" spans="1:2">
      <c r="A13" s="4" t="s">
        <v>490</v>
      </c>
      <c r="B13" s="4" t="s">
        <v>422</v>
      </c>
    </row>
    <row r="14" spans="1:2">
      <c r="A14" s="4" t="s">
        <v>492</v>
      </c>
    </row>
    <row r="15" spans="1:2">
      <c r="A15" s="3" t="s">
        <v>486</v>
      </c>
    </row>
    <row r="16" spans="1:2">
      <c r="A16" s="4" t="s">
        <v>490</v>
      </c>
      <c r="B16" s="4" t="s">
        <v>493</v>
      </c>
    </row>
    <row r="17" spans="1:2">
      <c r="A17" s="4" t="s">
        <v>494</v>
      </c>
    </row>
    <row r="18" spans="1:2">
      <c r="A18" s="3" t="s">
        <v>486</v>
      </c>
    </row>
    <row r="19" spans="1:2">
      <c r="A19" s="4" t="s">
        <v>490</v>
      </c>
      <c r="B19" s="4" t="s">
        <v>4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368</v>
      </c>
    </row>
    <row r="3" spans="1:2">
      <c r="A3" s="4" t="s">
        <v>496</v>
      </c>
    </row>
    <row r="4" spans="1:2">
      <c r="A4" s="3" t="s">
        <v>486</v>
      </c>
    </row>
    <row r="5" spans="1:2">
      <c r="A5" s="4" t="s">
        <v>51</v>
      </c>
      <c r="B5" s="6" t="n">
        <v>3.3</v>
      </c>
    </row>
    <row r="6" spans="1:2">
      <c r="A6" s="4" t="s">
        <v>497</v>
      </c>
    </row>
    <row r="7" spans="1:2">
      <c r="A7" s="3" t="s">
        <v>486</v>
      </c>
    </row>
    <row r="8" spans="1:2">
      <c r="A8" s="4" t="s">
        <v>498</v>
      </c>
      <c r="B8" s="6" t="n">
        <v>0.6</v>
      </c>
    </row>
    <row r="9" spans="1:2">
      <c r="A9" s="4" t="s">
        <v>476</v>
      </c>
    </row>
    <row r="10" spans="1:2">
      <c r="A10" s="3" t="s">
        <v>486</v>
      </c>
    </row>
    <row r="11" spans="1:2">
      <c r="A11" s="4" t="s">
        <v>499</v>
      </c>
      <c r="B11" s="4" t="s">
        <v>500</v>
      </c>
    </row>
    <row r="12" spans="1:2">
      <c r="A12" s="4" t="s">
        <v>459</v>
      </c>
    </row>
    <row r="13" spans="1:2">
      <c r="A13" s="3" t="s">
        <v>486</v>
      </c>
    </row>
    <row r="14" spans="1:2">
      <c r="A14" s="4" t="s">
        <v>499</v>
      </c>
      <c r="B14" s="4" t="s">
        <v>4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368</v>
      </c>
    </row>
    <row r="3" spans="1:2">
      <c r="A3" s="3" t="s">
        <v>502</v>
      </c>
    </row>
    <row r="4" spans="1:2">
      <c r="A4" s="4" t="s">
        <v>503</v>
      </c>
      <c r="B4" s="4" t="s">
        <v>446</v>
      </c>
    </row>
    <row r="5" spans="1:2">
      <c r="A5" s="4" t="s">
        <v>504</v>
      </c>
      <c r="B5" s="6" t="n">
        <v>143.9</v>
      </c>
    </row>
    <row r="6" spans="1:2">
      <c r="A6" s="4" t="s">
        <v>505</v>
      </c>
    </row>
    <row r="7" spans="1:2">
      <c r="A7" s="3" t="s">
        <v>502</v>
      </c>
    </row>
    <row r="8" spans="1:2">
      <c r="A8" s="4" t="s">
        <v>504</v>
      </c>
      <c r="B8" s="7" t="n">
        <v>77.2</v>
      </c>
    </row>
    <row r="9" spans="1:2">
      <c r="A9" s="4" t="s">
        <v>506</v>
      </c>
    </row>
    <row r="10" spans="1:2">
      <c r="A10" s="3" t="s">
        <v>502</v>
      </c>
    </row>
    <row r="11" spans="1:2">
      <c r="A11" s="4" t="s">
        <v>504</v>
      </c>
      <c r="B11" s="5" t="n">
        <v>42</v>
      </c>
    </row>
    <row r="12" spans="1:2">
      <c r="A12" s="4" t="s">
        <v>507</v>
      </c>
    </row>
    <row r="13" spans="1:2">
      <c r="A13" s="3" t="s">
        <v>502</v>
      </c>
    </row>
    <row r="14" spans="1:2">
      <c r="A14" s="4" t="s">
        <v>504</v>
      </c>
      <c r="B14" s="7" t="n">
        <v>16.1</v>
      </c>
    </row>
    <row r="15" spans="1:2">
      <c r="A15" s="4" t="s">
        <v>508</v>
      </c>
    </row>
    <row r="16" spans="1:2">
      <c r="A16" s="3" t="s">
        <v>502</v>
      </c>
    </row>
    <row r="17" spans="1:2">
      <c r="A17" s="4" t="s">
        <v>504</v>
      </c>
      <c r="B17" s="7" t="n">
        <v>8.6</v>
      </c>
    </row>
    <row r="18" spans="1:2">
      <c r="A18" s="4" t="s">
        <v>468</v>
      </c>
    </row>
    <row r="19" spans="1:2">
      <c r="A19" s="3" t="s">
        <v>502</v>
      </c>
    </row>
    <row r="20" spans="1:2">
      <c r="A20" s="4" t="s">
        <v>504</v>
      </c>
      <c r="B20" s="7" t="n">
        <v>136.1</v>
      </c>
    </row>
    <row r="21" spans="1:2">
      <c r="A21" s="4" t="s">
        <v>509</v>
      </c>
    </row>
    <row r="22" spans="1:2">
      <c r="A22" s="3" t="s">
        <v>502</v>
      </c>
    </row>
    <row r="23" spans="1:2">
      <c r="A23" s="4" t="s">
        <v>504</v>
      </c>
      <c r="B23" s="7" t="n">
        <v>72.40000000000001</v>
      </c>
    </row>
    <row r="24" spans="1:2">
      <c r="A24" s="4" t="s">
        <v>510</v>
      </c>
    </row>
    <row r="25" spans="1:2">
      <c r="A25" s="3" t="s">
        <v>502</v>
      </c>
    </row>
    <row r="26" spans="1:2">
      <c r="A26" s="4" t="s">
        <v>504</v>
      </c>
      <c r="B26" s="7" t="n">
        <v>40.4</v>
      </c>
    </row>
    <row r="27" spans="1:2">
      <c r="A27" s="4" t="s">
        <v>511</v>
      </c>
    </row>
    <row r="28" spans="1:2">
      <c r="A28" s="3" t="s">
        <v>502</v>
      </c>
    </row>
    <row r="29" spans="1:2">
      <c r="A29" s="4" t="s">
        <v>504</v>
      </c>
      <c r="B29" s="7" t="n">
        <v>15.4</v>
      </c>
    </row>
    <row r="30" spans="1:2">
      <c r="A30" s="4" t="s">
        <v>512</v>
      </c>
    </row>
    <row r="31" spans="1:2">
      <c r="A31" s="3" t="s">
        <v>502</v>
      </c>
    </row>
    <row r="32" spans="1:2">
      <c r="A32" s="4" t="s">
        <v>504</v>
      </c>
      <c r="B32" s="7" t="n">
        <v>7.9</v>
      </c>
    </row>
    <row r="33" spans="1:2">
      <c r="A33" s="4" t="s">
        <v>472</v>
      </c>
    </row>
    <row r="34" spans="1:2">
      <c r="A34" s="3" t="s">
        <v>502</v>
      </c>
    </row>
    <row r="35" spans="1:2">
      <c r="A35" s="4" t="s">
        <v>504</v>
      </c>
      <c r="B35" s="7" t="n">
        <v>7.8</v>
      </c>
    </row>
    <row r="36" spans="1:2">
      <c r="A36" s="4" t="s">
        <v>513</v>
      </c>
    </row>
    <row r="37" spans="1:2">
      <c r="A37" s="3" t="s">
        <v>502</v>
      </c>
    </row>
    <row r="38" spans="1:2">
      <c r="A38" s="4" t="s">
        <v>504</v>
      </c>
      <c r="B38" s="7" t="n">
        <v>4.8</v>
      </c>
    </row>
    <row r="39" spans="1:2">
      <c r="A39" s="4" t="s">
        <v>514</v>
      </c>
    </row>
    <row r="40" spans="1:2">
      <c r="A40" s="3" t="s">
        <v>502</v>
      </c>
    </row>
    <row r="41" spans="1:2">
      <c r="A41" s="4" t="s">
        <v>504</v>
      </c>
      <c r="B41" s="7" t="n">
        <v>1.6</v>
      </c>
    </row>
    <row r="42" spans="1:2">
      <c r="A42" s="4" t="s">
        <v>515</v>
      </c>
    </row>
    <row r="43" spans="1:2">
      <c r="A43" s="3" t="s">
        <v>502</v>
      </c>
    </row>
    <row r="44" spans="1:2">
      <c r="A44" s="4" t="s">
        <v>504</v>
      </c>
      <c r="B44" s="7" t="n">
        <v>0.7</v>
      </c>
    </row>
    <row r="45" spans="1:2">
      <c r="A45" s="4" t="s">
        <v>516</v>
      </c>
    </row>
    <row r="46" spans="1:2">
      <c r="A46" s="3" t="s">
        <v>502</v>
      </c>
    </row>
    <row r="47" spans="1:2">
      <c r="A47" s="4" t="s">
        <v>504</v>
      </c>
      <c r="B47" s="6" t="n">
        <v>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517</v>
      </c>
      <c r="B1" s="2" t="s">
        <v>2</v>
      </c>
    </row>
    <row r="2" spans="1:2">
      <c r="A2" s="4" t="s">
        <v>505</v>
      </c>
    </row>
    <row r="3" spans="1:2">
      <c r="A3" s="3" t="s">
        <v>502</v>
      </c>
    </row>
    <row r="4" spans="1:2">
      <c r="A4" s="4" t="s">
        <v>518</v>
      </c>
      <c r="B4" s="4" t="s">
        <v>519</v>
      </c>
    </row>
    <row r="5" spans="1:2">
      <c r="A5" s="4" t="s">
        <v>506</v>
      </c>
    </row>
    <row r="6" spans="1:2">
      <c r="A6" s="3" t="s">
        <v>502</v>
      </c>
    </row>
    <row r="7" spans="1:2">
      <c r="A7" s="4" t="s">
        <v>518</v>
      </c>
      <c r="B7" s="4" t="s">
        <v>519</v>
      </c>
    </row>
    <row r="8" spans="1:2">
      <c r="A8" s="4" t="s">
        <v>507</v>
      </c>
    </row>
    <row r="9" spans="1:2">
      <c r="A9" s="3" t="s">
        <v>502</v>
      </c>
    </row>
    <row r="10" spans="1:2">
      <c r="A10" s="4" t="s">
        <v>518</v>
      </c>
      <c r="B10" s="4" t="s">
        <v>519</v>
      </c>
    </row>
    <row r="11" spans="1:2">
      <c r="A11" s="4" t="s">
        <v>508</v>
      </c>
    </row>
    <row r="12" spans="1:2">
      <c r="A12" s="3" t="s">
        <v>502</v>
      </c>
    </row>
    <row r="13" spans="1:2">
      <c r="A13" s="4" t="s">
        <v>518</v>
      </c>
      <c r="B13" s="4" t="s">
        <v>58</v>
      </c>
    </row>
    <row r="14" spans="1:2">
      <c r="A14" s="4" t="s">
        <v>509</v>
      </c>
    </row>
    <row r="15" spans="1:2">
      <c r="A15" s="3" t="s">
        <v>502</v>
      </c>
    </row>
    <row r="16" spans="1:2">
      <c r="A16" s="4" t="s">
        <v>518</v>
      </c>
      <c r="B16" s="4" t="s">
        <v>519</v>
      </c>
    </row>
    <row r="17" spans="1:2">
      <c r="A17" s="4" t="s">
        <v>510</v>
      </c>
    </row>
    <row r="18" spans="1:2">
      <c r="A18" s="3" t="s">
        <v>502</v>
      </c>
    </row>
    <row r="19" spans="1:2">
      <c r="A19" s="4" t="s">
        <v>518</v>
      </c>
      <c r="B19" s="4" t="s">
        <v>519</v>
      </c>
    </row>
    <row r="20" spans="1:2">
      <c r="A20" s="4" t="s">
        <v>511</v>
      </c>
    </row>
    <row r="21" spans="1:2">
      <c r="A21" s="3" t="s">
        <v>502</v>
      </c>
    </row>
    <row r="22" spans="1:2">
      <c r="A22" s="4" t="s">
        <v>518</v>
      </c>
      <c r="B22" s="4" t="s">
        <v>519</v>
      </c>
    </row>
    <row r="23" spans="1:2">
      <c r="A23" s="4" t="s">
        <v>512</v>
      </c>
    </row>
    <row r="24" spans="1:2">
      <c r="A24" s="3" t="s">
        <v>502</v>
      </c>
    </row>
    <row r="25" spans="1:2">
      <c r="A25" s="4" t="s">
        <v>518</v>
      </c>
      <c r="B25" s="4" t="s">
        <v>58</v>
      </c>
    </row>
    <row r="26" spans="1:2">
      <c r="A26" s="4" t="s">
        <v>513</v>
      </c>
    </row>
    <row r="27" spans="1:2">
      <c r="A27" s="3" t="s">
        <v>502</v>
      </c>
    </row>
    <row r="28" spans="1:2">
      <c r="A28" s="4" t="s">
        <v>518</v>
      </c>
      <c r="B28" s="4" t="s">
        <v>519</v>
      </c>
    </row>
    <row r="29" spans="1:2">
      <c r="A29" s="4" t="s">
        <v>514</v>
      </c>
    </row>
    <row r="30" spans="1:2">
      <c r="A30" s="3" t="s">
        <v>502</v>
      </c>
    </row>
    <row r="31" spans="1:2">
      <c r="A31" s="4" t="s">
        <v>518</v>
      </c>
      <c r="B31" s="4" t="s">
        <v>519</v>
      </c>
    </row>
    <row r="32" spans="1:2">
      <c r="A32" s="4" t="s">
        <v>515</v>
      </c>
    </row>
    <row r="33" spans="1:2">
      <c r="A33" s="3" t="s">
        <v>502</v>
      </c>
    </row>
    <row r="34" spans="1:2">
      <c r="A34" s="4" t="s">
        <v>518</v>
      </c>
      <c r="B34" s="4" t="s">
        <v>519</v>
      </c>
    </row>
    <row r="35" spans="1:2">
      <c r="A35" s="4" t="s">
        <v>516</v>
      </c>
    </row>
    <row r="36" spans="1:2">
      <c r="A36" s="3" t="s">
        <v>502</v>
      </c>
    </row>
    <row r="37" spans="1:2">
      <c r="A37" s="4" t="s">
        <v>518</v>
      </c>
      <c r="B37" s="4" t="s">
        <v>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521</v>
      </c>
      <c r="C1" s="2" t="s">
        <v>32</v>
      </c>
      <c r="D1" s="2" t="s">
        <v>522</v>
      </c>
    </row>
    <row r="2" spans="1:4">
      <c r="A2" s="4" t="s">
        <v>523</v>
      </c>
    </row>
    <row r="3" spans="1:4">
      <c r="A3" s="3" t="s">
        <v>212</v>
      </c>
    </row>
    <row r="4" spans="1:4">
      <c r="A4" s="4" t="s">
        <v>524</v>
      </c>
      <c r="C4" s="6" t="n">
        <v>143.3</v>
      </c>
    </row>
    <row r="5" spans="1:4">
      <c r="A5" s="4" t="s">
        <v>525</v>
      </c>
    </row>
    <row r="6" spans="1:4">
      <c r="A6" s="3" t="s">
        <v>212</v>
      </c>
    </row>
    <row r="7" spans="1:4">
      <c r="A7" s="4" t="s">
        <v>526</v>
      </c>
      <c r="B7" s="9" t="n">
        <v>125</v>
      </c>
    </row>
    <row r="8" spans="1:4">
      <c r="A8" s="4" t="s">
        <v>527</v>
      </c>
    </row>
    <row r="9" spans="1:4">
      <c r="A9" s="3" t="s">
        <v>212</v>
      </c>
    </row>
    <row r="10" spans="1:4">
      <c r="A10" s="4" t="s">
        <v>528</v>
      </c>
      <c r="B10" s="4" t="s">
        <v>529</v>
      </c>
    </row>
    <row r="11" spans="1:4">
      <c r="A11" s="4" t="s">
        <v>526</v>
      </c>
      <c r="B11" s="9" t="n">
        <v>125</v>
      </c>
    </row>
    <row r="12" spans="1:4">
      <c r="A12" s="4" t="s">
        <v>530</v>
      </c>
    </row>
    <row r="13" spans="1:4">
      <c r="A13" s="3" t="s">
        <v>212</v>
      </c>
    </row>
    <row r="14" spans="1:4">
      <c r="A14" s="4" t="s">
        <v>531</v>
      </c>
      <c r="D14" s="9" t="n">
        <v>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2</v>
      </c>
      <c r="B1" s="2" t="s">
        <v>533</v>
      </c>
      <c r="C1" s="2" t="s">
        <v>534</v>
      </c>
      <c r="D1" s="2" t="s">
        <v>534</v>
      </c>
      <c r="E1" s="2" t="s">
        <v>2</v>
      </c>
      <c r="F1" s="2" t="s">
        <v>32</v>
      </c>
    </row>
    <row r="2" spans="1:6">
      <c r="A2" s="3" t="s">
        <v>214</v>
      </c>
    </row>
    <row r="3" spans="1:6">
      <c r="A3" s="4" t="s">
        <v>535</v>
      </c>
      <c r="F3" s="9" t="n">
        <v>213</v>
      </c>
    </row>
    <row r="4" spans="1:6">
      <c r="A4" s="4" t="s">
        <v>536</v>
      </c>
      <c r="F4" s="7" t="n">
        <v>38.4</v>
      </c>
    </row>
    <row r="5" spans="1:6">
      <c r="A5" s="4" t="s">
        <v>537</v>
      </c>
    </row>
    <row r="6" spans="1:6">
      <c r="A6" s="3" t="s">
        <v>214</v>
      </c>
    </row>
    <row r="7" spans="1:6">
      <c r="A7" s="4" t="s">
        <v>45</v>
      </c>
      <c r="E7" s="6" t="n">
        <v>30.6</v>
      </c>
      <c r="F7" s="7" t="n">
        <v>10.4</v>
      </c>
    </row>
    <row r="8" spans="1:6">
      <c r="A8" s="4" t="s">
        <v>538</v>
      </c>
    </row>
    <row r="9" spans="1:6">
      <c r="A9" s="3" t="s">
        <v>214</v>
      </c>
    </row>
    <row r="10" spans="1:6">
      <c r="A10" s="4" t="s">
        <v>539</v>
      </c>
      <c r="D10" s="4" t="s">
        <v>540</v>
      </c>
    </row>
    <row r="11" spans="1:6">
      <c r="A11" s="4" t="s">
        <v>541</v>
      </c>
    </row>
    <row r="12" spans="1:6">
      <c r="A12" s="3" t="s">
        <v>214</v>
      </c>
    </row>
    <row r="13" spans="1:6">
      <c r="A13" s="4" t="s">
        <v>535</v>
      </c>
      <c r="C13" s="9" t="n">
        <v>213</v>
      </c>
    </row>
    <row r="14" spans="1:6">
      <c r="A14" s="4" t="s">
        <v>536</v>
      </c>
      <c r="C14" s="6" t="n">
        <v>38.4</v>
      </c>
    </row>
    <row r="15" spans="1:6">
      <c r="A15" s="4" t="s">
        <v>542</v>
      </c>
    </row>
    <row r="16" spans="1:6">
      <c r="A16" s="3" t="s">
        <v>214</v>
      </c>
    </row>
    <row r="17" spans="1:6">
      <c r="A17" s="4" t="s">
        <v>535</v>
      </c>
      <c r="B17" s="9" t="n">
        <v>225</v>
      </c>
    </row>
    <row r="18" spans="1:6">
      <c r="A18" s="4" t="s">
        <v>536</v>
      </c>
      <c r="B18" s="7" t="n">
        <v>93.7</v>
      </c>
      <c r="E18" s="9" t="n">
        <v>2</v>
      </c>
      <c r="F18" s="6" t="n">
        <v>0.4</v>
      </c>
    </row>
    <row r="19" spans="1:6">
      <c r="A19" s="4" t="s">
        <v>543</v>
      </c>
      <c r="B19" s="9" t="n">
        <v>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84</v>
      </c>
    </row>
    <row r="3" spans="1:4">
      <c r="A3" s="3" t="s">
        <v>217</v>
      </c>
    </row>
    <row r="4" spans="1:4">
      <c r="A4" s="4" t="s">
        <v>545</v>
      </c>
      <c r="B4" s="9" t="n">
        <v>2809</v>
      </c>
      <c r="C4" s="6" t="n">
        <v>2523.3</v>
      </c>
    </row>
    <row r="5" spans="1:4">
      <c r="A5" s="4" t="s">
        <v>546</v>
      </c>
      <c r="B5" s="7" t="n">
        <v>-1755.6</v>
      </c>
      <c r="C5" s="7" t="n">
        <v>-1598.6</v>
      </c>
    </row>
    <row r="6" spans="1:4">
      <c r="A6" s="4" t="s">
        <v>217</v>
      </c>
      <c r="B6" s="7" t="n">
        <v>1053.4</v>
      </c>
      <c r="C6" s="7" t="n">
        <v>924.7</v>
      </c>
    </row>
    <row r="7" spans="1:4">
      <c r="A7" s="4" t="s">
        <v>547</v>
      </c>
      <c r="B7" s="7" t="n">
        <v>185.1</v>
      </c>
      <c r="C7" s="7" t="n">
        <v>196.2</v>
      </c>
      <c r="D7" s="6" t="n">
        <v>193.4</v>
      </c>
    </row>
    <row r="8" spans="1:4">
      <c r="A8" s="4" t="s">
        <v>548</v>
      </c>
      <c r="B8" s="7" t="n">
        <v>0.6</v>
      </c>
      <c r="C8" s="7" t="n">
        <v>0.6</v>
      </c>
      <c r="D8" s="6" t="n">
        <v>0.8</v>
      </c>
    </row>
    <row r="9" spans="1:4">
      <c r="A9" s="4" t="s">
        <v>416</v>
      </c>
    </row>
    <row r="10" spans="1:4">
      <c r="A10" s="3" t="s">
        <v>217</v>
      </c>
    </row>
    <row r="11" spans="1:4">
      <c r="A11" s="4" t="s">
        <v>545</v>
      </c>
      <c r="B11" s="7" t="n">
        <v>1543.3</v>
      </c>
      <c r="C11" s="7" t="n">
        <v>1373.6</v>
      </c>
    </row>
    <row r="12" spans="1:4">
      <c r="A12" s="4" t="s">
        <v>409</v>
      </c>
    </row>
    <row r="13" spans="1:4">
      <c r="A13" s="3" t="s">
        <v>217</v>
      </c>
    </row>
    <row r="14" spans="1:4">
      <c r="A14" s="4" t="s">
        <v>545</v>
      </c>
      <c r="B14" s="7" t="n">
        <v>440.4</v>
      </c>
      <c r="C14" s="7" t="n">
        <v>414.5</v>
      </c>
    </row>
    <row r="15" spans="1:4">
      <c r="A15" s="4" t="s">
        <v>415</v>
      </c>
    </row>
    <row r="16" spans="1:4">
      <c r="A16" s="3" t="s">
        <v>217</v>
      </c>
    </row>
    <row r="17" spans="1:4">
      <c r="A17" s="4" t="s">
        <v>545</v>
      </c>
      <c r="B17" s="7" t="n">
        <v>321.9</v>
      </c>
      <c r="C17" s="7" t="n">
        <v>320.4</v>
      </c>
    </row>
    <row r="18" spans="1:4">
      <c r="A18" s="4" t="s">
        <v>549</v>
      </c>
    </row>
    <row r="19" spans="1:4">
      <c r="A19" s="3" t="s">
        <v>217</v>
      </c>
    </row>
    <row r="20" spans="1:4">
      <c r="A20" s="4" t="s">
        <v>545</v>
      </c>
      <c r="B20" s="7" t="n">
        <v>94.8</v>
      </c>
      <c r="C20" s="7" t="n">
        <v>92.40000000000001</v>
      </c>
    </row>
    <row r="21" spans="1:4">
      <c r="A21" s="4" t="s">
        <v>408</v>
      </c>
    </row>
    <row r="22" spans="1:4">
      <c r="A22" s="3" t="s">
        <v>217</v>
      </c>
    </row>
    <row r="23" spans="1:4">
      <c r="A23" s="4" t="s">
        <v>545</v>
      </c>
      <c r="B23" s="7" t="n">
        <v>129.1</v>
      </c>
      <c r="C23" s="7" t="n">
        <v>107.6</v>
      </c>
    </row>
    <row r="24" spans="1:4">
      <c r="A24" s="4" t="s">
        <v>411</v>
      </c>
    </row>
    <row r="25" spans="1:4">
      <c r="A25" s="3" t="s">
        <v>217</v>
      </c>
    </row>
    <row r="26" spans="1:4">
      <c r="A26" s="4" t="s">
        <v>545</v>
      </c>
      <c r="B26" s="7" t="n">
        <v>36.5</v>
      </c>
      <c r="C26" s="5" t="n">
        <v>36</v>
      </c>
    </row>
    <row r="27" spans="1:4">
      <c r="A27" s="4" t="s">
        <v>550</v>
      </c>
    </row>
    <row r="28" spans="1:4">
      <c r="A28" s="3" t="s">
        <v>217</v>
      </c>
    </row>
    <row r="29" spans="1:4">
      <c r="A29" s="4" t="s">
        <v>545</v>
      </c>
      <c r="B29" s="7" t="n">
        <v>46.3</v>
      </c>
      <c r="C29" s="7" t="n">
        <v>44.6</v>
      </c>
    </row>
    <row r="30" spans="1:4">
      <c r="A30" s="4" t="s">
        <v>551</v>
      </c>
    </row>
    <row r="31" spans="1:4">
      <c r="A31" s="3" t="s">
        <v>217</v>
      </c>
    </row>
    <row r="32" spans="1:4">
      <c r="A32" s="4" t="s">
        <v>545</v>
      </c>
      <c r="B32" s="7" t="n">
        <v>32.7</v>
      </c>
      <c r="C32" s="7" t="n">
        <v>32.8</v>
      </c>
    </row>
    <row r="33" spans="1:4">
      <c r="A33" s="4" t="s">
        <v>552</v>
      </c>
    </row>
    <row r="34" spans="1:4">
      <c r="A34" s="3" t="s">
        <v>217</v>
      </c>
    </row>
    <row r="35" spans="1:4">
      <c r="A35" s="4" t="s">
        <v>545</v>
      </c>
      <c r="B35" s="7" t="n">
        <v>6.2</v>
      </c>
      <c r="C35" s="7" t="n">
        <v>6.2</v>
      </c>
    </row>
    <row r="36" spans="1:4">
      <c r="A36" s="4" t="s">
        <v>553</v>
      </c>
    </row>
    <row r="37" spans="1:4">
      <c r="A37" s="3" t="s">
        <v>217</v>
      </c>
    </row>
    <row r="38" spans="1:4">
      <c r="A38" s="4" t="s">
        <v>545</v>
      </c>
      <c r="B38" s="6" t="n">
        <v>157.8</v>
      </c>
      <c r="C38" s="6" t="n">
        <v>9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4"/>
    <col customWidth="1" max="6" min="6" width="15"/>
    <col customWidth="1" max="7" min="7" width="4"/>
    <col customWidth="1" max="8" min="8" width="15"/>
    <col customWidth="1" max="9" min="9" width="4"/>
    <col customWidth="1" max="10" min="10" width="16"/>
    <col customWidth="1" max="11" min="11" width="4"/>
    <col customWidth="1" max="12" min="12" width="14"/>
    <col customWidth="1" max="13" min="13" width="4"/>
  </cols>
  <sheetData>
    <row r="1" spans="1:13">
      <c r="A1" s="1" t="s">
        <v>554</v>
      </c>
      <c r="B1" s="2" t="s">
        <v>452</v>
      </c>
      <c r="F1" s="2" t="s">
        <v>453</v>
      </c>
      <c r="H1" s="2" t="s">
        <v>454</v>
      </c>
      <c r="J1" s="2" t="s">
        <v>1</v>
      </c>
    </row>
    <row r="2" spans="1:13">
      <c r="B2" s="2" t="s">
        <v>441</v>
      </c>
      <c r="D2" s="2" t="s">
        <v>32</v>
      </c>
      <c r="F2" s="2" t="s">
        <v>440</v>
      </c>
      <c r="H2" s="2" t="s">
        <v>439</v>
      </c>
      <c r="J2" s="2" t="s">
        <v>2</v>
      </c>
      <c r="L2" s="2" t="s">
        <v>32</v>
      </c>
    </row>
    <row r="3" spans="1:13">
      <c r="A3" s="3" t="s">
        <v>40</v>
      </c>
    </row>
    <row r="4" spans="1:13">
      <c r="A4" s="4" t="s">
        <v>555</v>
      </c>
      <c r="B4" s="6" t="n">
        <v>952.4</v>
      </c>
      <c r="F4" s="6" t="n">
        <v>952.4</v>
      </c>
      <c r="H4" s="6" t="n">
        <v>952.4</v>
      </c>
      <c r="J4" s="6" t="n">
        <v>952.4</v>
      </c>
      <c r="L4" s="6" t="n">
        <v>1066.6</v>
      </c>
    </row>
    <row r="5" spans="1:13">
      <c r="A5" s="4" t="s">
        <v>556</v>
      </c>
      <c r="L5" s="7" t="n">
        <v>-100.1</v>
      </c>
    </row>
    <row r="6" spans="1:13">
      <c r="A6" s="4" t="s">
        <v>383</v>
      </c>
      <c r="J6" s="7" t="n">
        <v>-143.2</v>
      </c>
      <c r="L6" s="7" t="n">
        <v>-14.1</v>
      </c>
    </row>
    <row r="7" spans="1:13">
      <c r="A7" s="4" t="s">
        <v>557</v>
      </c>
      <c r="D7" s="6" t="n">
        <v>952.4</v>
      </c>
      <c r="J7" s="7" t="n">
        <v>809.2</v>
      </c>
      <c r="L7" s="7" t="n">
        <v>952.4</v>
      </c>
    </row>
    <row r="8" spans="1:13">
      <c r="A8" s="3" t="s">
        <v>41</v>
      </c>
    </row>
    <row r="9" spans="1:13">
      <c r="A9" s="4" t="s">
        <v>555</v>
      </c>
      <c r="B9" s="7" t="n">
        <v>481.9</v>
      </c>
      <c r="C9" s="4" t="s">
        <v>42</v>
      </c>
      <c r="D9" s="7" t="n">
        <v>615.2</v>
      </c>
      <c r="F9" s="7" t="n">
        <v>481.9</v>
      </c>
      <c r="G9" s="4" t="s">
        <v>42</v>
      </c>
      <c r="H9" s="7" t="n">
        <v>481.9</v>
      </c>
      <c r="I9" s="4" t="s">
        <v>42</v>
      </c>
      <c r="J9" s="7" t="n">
        <v>481.9</v>
      </c>
      <c r="K9" s="4" t="s">
        <v>42</v>
      </c>
      <c r="L9" s="7" t="n">
        <v>665.8</v>
      </c>
    </row>
    <row r="10" spans="1:13">
      <c r="A10" s="4" t="s">
        <v>556</v>
      </c>
      <c r="L10" s="7" t="n">
        <v>-50.6</v>
      </c>
    </row>
    <row r="11" spans="1:13">
      <c r="A11" s="4" t="s">
        <v>383</v>
      </c>
      <c r="J11" s="7" t="n">
        <v>-73.09999999999999</v>
      </c>
      <c r="L11" s="7" t="n">
        <v>-133.3</v>
      </c>
    </row>
    <row r="12" spans="1:13">
      <c r="A12" s="4" t="s">
        <v>557</v>
      </c>
      <c r="B12" s="7" t="n">
        <v>408.8</v>
      </c>
      <c r="D12" s="7" t="n">
        <v>481.9</v>
      </c>
      <c r="E12" s="4" t="s">
        <v>42</v>
      </c>
      <c r="F12" s="7" t="n">
        <v>408.8</v>
      </c>
      <c r="H12" s="7" t="n">
        <v>408.8</v>
      </c>
      <c r="J12" s="7" t="n">
        <v>408.8</v>
      </c>
      <c r="L12" s="7" t="n">
        <v>481.9</v>
      </c>
      <c r="M12" s="4" t="s">
        <v>42</v>
      </c>
    </row>
    <row r="13" spans="1:13">
      <c r="A13" s="3" t="s">
        <v>558</v>
      </c>
    </row>
    <row r="14" spans="1:13">
      <c r="A14" s="4" t="s">
        <v>555</v>
      </c>
      <c r="B14" s="7" t="n">
        <v>1434.3</v>
      </c>
      <c r="F14" s="7" t="n">
        <v>1434.3</v>
      </c>
      <c r="H14" s="7" t="n">
        <v>1434.3</v>
      </c>
      <c r="J14" s="7" t="n">
        <v>1434.3</v>
      </c>
      <c r="L14" s="7" t="n">
        <v>1732.4</v>
      </c>
    </row>
    <row r="15" spans="1:13">
      <c r="A15" s="4" t="s">
        <v>556</v>
      </c>
      <c r="L15" s="7" t="n">
        <v>-150.7</v>
      </c>
    </row>
    <row r="16" spans="1:13">
      <c r="A16" s="4" t="s">
        <v>383</v>
      </c>
      <c r="B16" s="6" t="n">
        <v>-216.3</v>
      </c>
      <c r="D16" s="7" t="n">
        <v>-147.4</v>
      </c>
      <c r="F16" s="6" t="n">
        <v>-216.3</v>
      </c>
      <c r="H16" s="6" t="n">
        <v>-216.3</v>
      </c>
      <c r="J16" s="7" t="n">
        <v>-216.3</v>
      </c>
      <c r="L16" s="7" t="n">
        <v>-147.4</v>
      </c>
    </row>
    <row r="17" spans="1:13">
      <c r="A17" s="4" t="s">
        <v>557</v>
      </c>
      <c r="D17" s="6" t="n">
        <v>1434.3</v>
      </c>
      <c r="J17" s="9" t="n">
        <v>1218</v>
      </c>
      <c r="L17" s="6" t="n">
        <v>1434.3</v>
      </c>
    </row>
    <row r="18" spans="1:13"/>
    <row r="19" spans="1:13">
      <c r="A19" s="4" t="s">
        <v>42</v>
      </c>
      <c r="B19" s="4" t="s">
        <v>69</v>
      </c>
    </row>
  </sheetData>
  <mergeCells count="13">
    <mergeCell ref="A1:A2"/>
    <mergeCell ref="B1:E1"/>
    <mergeCell ref="F1:G1"/>
    <mergeCell ref="H1:I1"/>
    <mergeCell ref="J1:M1"/>
    <mergeCell ref="B2:C2"/>
    <mergeCell ref="D2:E2"/>
    <mergeCell ref="F2:G2"/>
    <mergeCell ref="H2:I2"/>
    <mergeCell ref="J2:K2"/>
    <mergeCell ref="L2:M2"/>
    <mergeCell ref="A18:M18"/>
    <mergeCell ref="B19:M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r="1" spans="1:8">
      <c r="A1" s="1" t="s">
        <v>161</v>
      </c>
      <c r="B1" s="2" t="s">
        <v>162</v>
      </c>
      <c r="C1" s="2" t="s">
        <v>163</v>
      </c>
      <c r="D1" s="2" t="s">
        <v>164</v>
      </c>
      <c r="E1" s="2" t="s">
        <v>32</v>
      </c>
      <c r="F1" s="2" t="s">
        <v>84</v>
      </c>
      <c r="G1" s="2" t="s">
        <v>42</v>
      </c>
      <c r="H1" s="2" t="s">
        <v>2</v>
      </c>
    </row>
    <row r="2" spans="1:8">
      <c r="A2" s="4" t="s">
        <v>127</v>
      </c>
      <c r="B2" s="9" t="n">
        <v>73</v>
      </c>
      <c r="C2" s="9" t="n">
        <v>25</v>
      </c>
      <c r="D2" s="9" t="n">
        <v>25</v>
      </c>
      <c r="E2" s="6" t="n">
        <v>20.3</v>
      </c>
      <c r="F2" s="9" t="n">
        <v>123</v>
      </c>
    </row>
    <row r="3" spans="1:8">
      <c r="A3" s="4" t="s">
        <v>165</v>
      </c>
    </row>
    <row r="4" spans="1:8">
      <c r="A4" s="4" t="s">
        <v>166</v>
      </c>
      <c r="E4" s="5" t="n">
        <v>1914570</v>
      </c>
      <c r="H4" s="5" t="n">
        <v>2356418</v>
      </c>
    </row>
    <row r="5" spans="1:8"/>
    <row r="6" spans="1:8">
      <c r="A6" s="4" t="s">
        <v>42</v>
      </c>
      <c r="B6" s="4" t="s">
        <v>159</v>
      </c>
    </row>
  </sheetData>
  <mergeCells count="5">
    <mergeCell ref="F2:G2"/>
    <mergeCell ref="F3:G3"/>
    <mergeCell ref="F4:G4"/>
    <mergeCell ref="A5:H5"/>
    <mergeCell ref="B6:H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21"/>
  </cols>
  <sheetData>
    <row r="1" spans="1:4">
      <c r="A1" s="1" t="s">
        <v>559</v>
      </c>
      <c r="B1" s="2" t="s">
        <v>452</v>
      </c>
      <c r="C1" s="2" t="s">
        <v>1</v>
      </c>
    </row>
    <row r="2" spans="1:4">
      <c r="B2" s="2" t="s">
        <v>560</v>
      </c>
      <c r="C2" s="2" t="s">
        <v>368</v>
      </c>
      <c r="D2" s="2" t="s">
        <v>372</v>
      </c>
    </row>
    <row r="3" spans="1:4">
      <c r="A3" s="3" t="s">
        <v>40</v>
      </c>
    </row>
    <row r="4" spans="1:4">
      <c r="A4" s="4" t="s">
        <v>561</v>
      </c>
      <c r="C4" s="6" t="n">
        <v>143.2</v>
      </c>
      <c r="D4" s="6" t="n">
        <v>14.1</v>
      </c>
    </row>
    <row r="5" spans="1:4">
      <c r="A5" s="3" t="s">
        <v>41</v>
      </c>
    </row>
    <row r="6" spans="1:4">
      <c r="A6" s="4" t="s">
        <v>562</v>
      </c>
      <c r="C6" s="6" t="n">
        <v>73.09999999999999</v>
      </c>
      <c r="D6" s="6" t="n">
        <v>133.3</v>
      </c>
    </row>
    <row r="7" spans="1:4">
      <c r="A7" s="4" t="s">
        <v>563</v>
      </c>
      <c r="B7" s="5" t="n">
        <v>1</v>
      </c>
    </row>
    <row r="8" spans="1:4">
      <c r="A8" s="4" t="s">
        <v>564</v>
      </c>
    </row>
    <row r="9" spans="1:4">
      <c r="A9" s="3" t="s">
        <v>40</v>
      </c>
    </row>
    <row r="10" spans="1:4">
      <c r="A10" s="4" t="s">
        <v>561</v>
      </c>
      <c r="B10" s="6" t="n">
        <v>3.2</v>
      </c>
    </row>
    <row r="11" spans="1:4">
      <c r="A11" s="3" t="s">
        <v>41</v>
      </c>
    </row>
    <row r="12" spans="1:4">
      <c r="A12" s="4" t="s">
        <v>562</v>
      </c>
      <c r="B12" s="7" t="n">
        <v>23.7</v>
      </c>
    </row>
    <row r="13" spans="1:4">
      <c r="A13" s="4" t="s">
        <v>565</v>
      </c>
    </row>
    <row r="14" spans="1:4">
      <c r="A14" s="3" t="s">
        <v>40</v>
      </c>
    </row>
    <row r="15" spans="1:4">
      <c r="A15" s="4" t="s">
        <v>561</v>
      </c>
      <c r="B15" s="7" t="n">
        <v>47.5</v>
      </c>
    </row>
    <row r="16" spans="1:4">
      <c r="A16" s="3" t="s">
        <v>41</v>
      </c>
    </row>
    <row r="17" spans="1:4">
      <c r="A17" s="4" t="s">
        <v>562</v>
      </c>
      <c r="B17" s="7" t="n">
        <v>16.7</v>
      </c>
    </row>
    <row r="18" spans="1:4">
      <c r="A18" s="4" t="s">
        <v>566</v>
      </c>
    </row>
    <row r="19" spans="1:4">
      <c r="A19" s="3" t="s">
        <v>40</v>
      </c>
    </row>
    <row r="20" spans="1:4">
      <c r="A20" s="4" t="s">
        <v>561</v>
      </c>
      <c r="B20" s="7" t="n">
        <v>77.5</v>
      </c>
    </row>
    <row r="21" spans="1:4">
      <c r="A21" s="3" t="s">
        <v>41</v>
      </c>
    </row>
    <row r="22" spans="1:4">
      <c r="A22" s="4" t="s">
        <v>562</v>
      </c>
      <c r="B22" s="7" t="n">
        <v>20.2</v>
      </c>
    </row>
    <row r="23" spans="1:4">
      <c r="A23" s="4" t="s">
        <v>567</v>
      </c>
    </row>
    <row r="24" spans="1:4">
      <c r="A24" s="3" t="s">
        <v>40</v>
      </c>
    </row>
    <row r="25" spans="1:4">
      <c r="A25" s="4" t="s">
        <v>561</v>
      </c>
      <c r="B25" s="5" t="n">
        <v>15</v>
      </c>
    </row>
    <row r="26" spans="1:4">
      <c r="A26" s="3" t="s">
        <v>41</v>
      </c>
    </row>
    <row r="27" spans="1:4">
      <c r="A27" s="4" t="s">
        <v>562</v>
      </c>
      <c r="B27" s="6" t="n">
        <v>12.5</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8</v>
      </c>
      <c r="B1" s="2" t="s">
        <v>1</v>
      </c>
    </row>
    <row r="2" spans="1:5">
      <c r="B2" s="2" t="s">
        <v>569</v>
      </c>
      <c r="C2" s="2" t="s">
        <v>2</v>
      </c>
      <c r="D2" s="2" t="s">
        <v>32</v>
      </c>
      <c r="E2" s="2" t="s">
        <v>84</v>
      </c>
    </row>
    <row r="3" spans="1:5">
      <c r="A3" s="3" t="s">
        <v>221</v>
      </c>
    </row>
    <row r="4" spans="1:5">
      <c r="A4" s="4" t="s">
        <v>555</v>
      </c>
      <c r="B4" s="6" t="n">
        <v>3.6</v>
      </c>
      <c r="C4" s="6" t="n">
        <v>5.5</v>
      </c>
      <c r="D4" s="6" t="n">
        <v>7.6</v>
      </c>
    </row>
    <row r="5" spans="1:5">
      <c r="A5" s="4" t="s">
        <v>570</v>
      </c>
      <c r="C5" s="7" t="n">
        <v>0.4</v>
      </c>
      <c r="D5" s="7" t="n">
        <v>0.6</v>
      </c>
    </row>
    <row r="6" spans="1:5">
      <c r="A6" s="4" t="s">
        <v>556</v>
      </c>
      <c r="D6" s="7" t="n">
        <v>-0.1</v>
      </c>
    </row>
    <row r="7" spans="1:5">
      <c r="A7" s="4" t="s">
        <v>571</v>
      </c>
      <c r="B7" s="7" t="n">
        <v>-2.6</v>
      </c>
      <c r="C7" s="7" t="n">
        <v>-2.3</v>
      </c>
      <c r="D7" s="7" t="n">
        <v>-2.6</v>
      </c>
      <c r="E7" s="6" t="n">
        <v>-13.6</v>
      </c>
    </row>
    <row r="8" spans="1:5">
      <c r="A8" s="4" t="s">
        <v>557</v>
      </c>
      <c r="C8" s="7" t="n">
        <v>3.6</v>
      </c>
      <c r="D8" s="7" t="n">
        <v>5.5</v>
      </c>
      <c r="E8" s="7" t="n">
        <v>7.6</v>
      </c>
    </row>
    <row r="9" spans="1:5">
      <c r="A9" s="4" t="s">
        <v>572</v>
      </c>
    </row>
    <row r="10" spans="1:5">
      <c r="A10" s="3" t="s">
        <v>221</v>
      </c>
    </row>
    <row r="11" spans="1:5">
      <c r="A11" s="4" t="s">
        <v>555</v>
      </c>
      <c r="B11" s="7" t="n">
        <v>1.5</v>
      </c>
      <c r="C11" s="7" t="n">
        <v>2.5</v>
      </c>
      <c r="D11" s="7" t="n">
        <v>3.6</v>
      </c>
    </row>
    <row r="12" spans="1:5">
      <c r="A12" s="4" t="s">
        <v>571</v>
      </c>
      <c r="C12" s="5" t="n">
        <v>-1</v>
      </c>
      <c r="D12" s="7" t="n">
        <v>-1.1</v>
      </c>
    </row>
    <row r="13" spans="1:5">
      <c r="A13" s="4" t="s">
        <v>557</v>
      </c>
      <c r="C13" s="7" t="n">
        <v>1.5</v>
      </c>
      <c r="D13" s="7" t="n">
        <v>2.5</v>
      </c>
      <c r="E13" s="7" t="n">
        <v>3.6</v>
      </c>
    </row>
    <row r="14" spans="1:5">
      <c r="A14" s="4" t="s">
        <v>133</v>
      </c>
    </row>
    <row r="15" spans="1:5">
      <c r="A15" s="3" t="s">
        <v>221</v>
      </c>
    </row>
    <row r="16" spans="1:5">
      <c r="A16" s="4" t="s">
        <v>555</v>
      </c>
      <c r="B16" s="6" t="n">
        <v>2.1</v>
      </c>
      <c r="C16" s="5" t="n">
        <v>3</v>
      </c>
      <c r="D16" s="5" t="n">
        <v>4</v>
      </c>
    </row>
    <row r="17" spans="1:5">
      <c r="A17" s="4" t="s">
        <v>570</v>
      </c>
      <c r="C17" s="7" t="n">
        <v>0.4</v>
      </c>
      <c r="D17" s="7" t="n">
        <v>0.6</v>
      </c>
    </row>
    <row r="18" spans="1:5">
      <c r="A18" s="4" t="s">
        <v>556</v>
      </c>
      <c r="D18" s="7" t="n">
        <v>-0.1</v>
      </c>
    </row>
    <row r="19" spans="1:5">
      <c r="A19" s="4" t="s">
        <v>571</v>
      </c>
      <c r="C19" s="7" t="n">
        <v>-1.3</v>
      </c>
      <c r="D19" s="7" t="n">
        <v>-1.5</v>
      </c>
    </row>
    <row r="20" spans="1:5">
      <c r="A20" s="4" t="s">
        <v>557</v>
      </c>
      <c r="C20" s="6" t="n">
        <v>2.1</v>
      </c>
      <c r="D20" s="9" t="n">
        <v>3</v>
      </c>
      <c r="E20" s="9" t="n">
        <v>4</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3</v>
      </c>
      <c r="B1" s="2" t="s">
        <v>1</v>
      </c>
    </row>
    <row r="2" spans="1:5">
      <c r="B2" s="2" t="s">
        <v>569</v>
      </c>
      <c r="C2" s="2" t="s">
        <v>2</v>
      </c>
      <c r="D2" s="2" t="s">
        <v>32</v>
      </c>
      <c r="E2" s="2" t="s">
        <v>84</v>
      </c>
    </row>
    <row r="3" spans="1:5">
      <c r="A3" s="3" t="s">
        <v>221</v>
      </c>
    </row>
    <row r="4" spans="1:5">
      <c r="A4" s="4" t="s">
        <v>574</v>
      </c>
      <c r="B4" s="6" t="n">
        <v>2.6</v>
      </c>
      <c r="C4" s="6" t="n">
        <v>2.3</v>
      </c>
      <c r="D4" s="6" t="n">
        <v>2.6</v>
      </c>
      <c r="E4" s="6" t="n">
        <v>13.6</v>
      </c>
    </row>
    <row r="5" spans="1:5">
      <c r="A5" s="3" t="s">
        <v>575</v>
      </c>
    </row>
    <row r="6" spans="1:5">
      <c r="A6" s="5" t="n">
        <v>2019</v>
      </c>
      <c r="C6" s="7" t="n">
        <v>1.7</v>
      </c>
    </row>
    <row r="7" spans="1:5">
      <c r="A7" s="5" t="n">
        <v>2020</v>
      </c>
      <c r="C7" s="7" t="n">
        <v>0.8</v>
      </c>
    </row>
    <row r="8" spans="1:5">
      <c r="A8" s="5" t="n">
        <v>2021</v>
      </c>
      <c r="C8" s="7" t="n">
        <v>0.3</v>
      </c>
    </row>
    <row r="9" spans="1:5">
      <c r="A9" s="5" t="n">
        <v>2022</v>
      </c>
      <c r="C9" s="7" t="n">
        <v>0.2</v>
      </c>
    </row>
    <row r="10" spans="1:5">
      <c r="A10" s="5" t="n">
        <v>2023</v>
      </c>
      <c r="C10" s="7" t="n">
        <v>0.2</v>
      </c>
    </row>
    <row r="11" spans="1:5">
      <c r="A11" s="4" t="s">
        <v>576</v>
      </c>
      <c r="C11" s="7" t="n">
        <v>0.4</v>
      </c>
    </row>
    <row r="12" spans="1:5">
      <c r="A12" s="4" t="s">
        <v>123</v>
      </c>
      <c r="C12" s="6" t="n">
        <v>3.6</v>
      </c>
      <c r="D12" s="6" t="n">
        <v>5.5</v>
      </c>
      <c r="E12" s="6" t="n">
        <v>7.6</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7</v>
      </c>
      <c r="B1" s="2" t="s">
        <v>2</v>
      </c>
      <c r="C1" s="2" t="s">
        <v>32</v>
      </c>
    </row>
    <row r="2" spans="1:3">
      <c r="A2" s="3" t="s">
        <v>223</v>
      </c>
    </row>
    <row r="3" spans="1:3">
      <c r="A3" s="4" t="s">
        <v>578</v>
      </c>
      <c r="B3" s="6" t="n">
        <v>35.4</v>
      </c>
      <c r="C3" s="6" t="n">
        <v>32.2</v>
      </c>
    </row>
    <row r="4" spans="1:3">
      <c r="A4" s="4" t="s">
        <v>579</v>
      </c>
      <c r="B4" s="5" t="n">
        <v>12</v>
      </c>
      <c r="C4" s="7" t="n">
        <v>12.2</v>
      </c>
    </row>
    <row r="5" spans="1:3">
      <c r="A5" s="4" t="s">
        <v>580</v>
      </c>
      <c r="B5" s="7" t="n">
        <v>19.7</v>
      </c>
      <c r="C5" s="7" t="n">
        <v>11.5</v>
      </c>
    </row>
    <row r="6" spans="1:3">
      <c r="A6" s="4" t="s">
        <v>581</v>
      </c>
      <c r="B6" s="7" t="n">
        <v>7.4</v>
      </c>
      <c r="C6" s="7" t="n">
        <v>18.9</v>
      </c>
    </row>
    <row r="7" spans="1:3">
      <c r="A7" s="4" t="s">
        <v>582</v>
      </c>
      <c r="B7" s="7" t="n">
        <v>2.5</v>
      </c>
      <c r="C7" s="7" t="n">
        <v>1.5</v>
      </c>
    </row>
    <row r="8" spans="1:3">
      <c r="A8" s="4" t="s">
        <v>583</v>
      </c>
      <c r="B8" s="7" t="n">
        <v>2.6</v>
      </c>
    </row>
    <row r="9" spans="1:3">
      <c r="A9" s="4" t="s">
        <v>584</v>
      </c>
      <c r="B9" s="7" t="n">
        <v>13.6</v>
      </c>
      <c r="C9" s="7" t="n">
        <v>10.7</v>
      </c>
    </row>
    <row r="10" spans="1:3">
      <c r="A10" s="4" t="s">
        <v>49</v>
      </c>
      <c r="B10" s="6" t="n">
        <v>93.2</v>
      </c>
      <c r="C10" s="9" t="n">
        <v>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585</v>
      </c>
      <c r="B1" s="2" t="s">
        <v>2</v>
      </c>
      <c r="C1" s="2" t="s">
        <v>32</v>
      </c>
      <c r="D1" s="2" t="s">
        <v>586</v>
      </c>
      <c r="E1" s="2" t="s">
        <v>587</v>
      </c>
    </row>
    <row r="2" spans="1:5">
      <c r="A2" s="3" t="s">
        <v>226</v>
      </c>
    </row>
    <row r="3" spans="1:5">
      <c r="A3" s="4" t="s">
        <v>588</v>
      </c>
      <c r="B3" s="6" t="n">
        <v>234.5</v>
      </c>
    </row>
    <row r="4" spans="1:5">
      <c r="A4" s="4" t="s">
        <v>589</v>
      </c>
      <c r="B4" s="7" t="n">
        <v>2300.9</v>
      </c>
      <c r="C4" s="6" t="n">
        <v>2261.4</v>
      </c>
    </row>
    <row r="5" spans="1:5">
      <c r="A5" s="4" t="s">
        <v>590</v>
      </c>
      <c r="B5" s="7" t="n">
        <v>5.1</v>
      </c>
      <c r="C5" s="7" t="n">
        <v>2.8</v>
      </c>
    </row>
    <row r="6" spans="1:5">
      <c r="A6" s="4" t="s">
        <v>591</v>
      </c>
      <c r="B6" s="5" t="n">
        <v>2306</v>
      </c>
      <c r="C6" s="7" t="n">
        <v>2264.2</v>
      </c>
    </row>
    <row r="7" spans="1:5">
      <c r="A7" s="4" t="s">
        <v>592</v>
      </c>
      <c r="B7" s="7" t="n">
        <v>-10.5</v>
      </c>
      <c r="C7" s="5" t="n">
        <v>-13</v>
      </c>
    </row>
    <row r="8" spans="1:5">
      <c r="A8" s="4" t="s">
        <v>593</v>
      </c>
      <c r="B8" s="7" t="n">
        <v>2295.5</v>
      </c>
      <c r="C8" s="7" t="n">
        <v>2251.2</v>
      </c>
    </row>
    <row r="9" spans="1:5">
      <c r="A9" s="4" t="s">
        <v>594</v>
      </c>
      <c r="B9" s="7" t="n">
        <v>-24.1</v>
      </c>
      <c r="C9" s="5" t="n">
        <v>-24</v>
      </c>
    </row>
    <row r="10" spans="1:5">
      <c r="A10" s="4" t="s">
        <v>595</v>
      </c>
      <c r="B10" s="6" t="n">
        <v>2271.4</v>
      </c>
      <c r="C10" s="7" t="n">
        <v>2227.2</v>
      </c>
    </row>
    <row r="11" spans="1:5">
      <c r="A11" s="4" t="s">
        <v>596</v>
      </c>
    </row>
    <row r="12" spans="1:5">
      <c r="A12" s="3" t="s">
        <v>226</v>
      </c>
    </row>
    <row r="13" spans="1:5">
      <c r="A13" s="4" t="s">
        <v>597</v>
      </c>
      <c r="B13" s="4" t="s">
        <v>598</v>
      </c>
    </row>
    <row r="14" spans="1:5">
      <c r="A14" s="4" t="s">
        <v>589</v>
      </c>
      <c r="B14" s="6" t="n">
        <v>2240.9</v>
      </c>
      <c r="C14" s="6" t="n">
        <v>2261.4</v>
      </c>
    </row>
    <row r="15" spans="1:5">
      <c r="A15" s="4" t="s">
        <v>592</v>
      </c>
      <c r="B15" s="7" t="n">
        <v>-7.7</v>
      </c>
    </row>
    <row r="16" spans="1:5">
      <c r="A16" s="4" t="s">
        <v>599</v>
      </c>
      <c r="B16" s="7" t="n">
        <v>10.6</v>
      </c>
    </row>
    <row r="17" spans="1:5">
      <c r="A17" s="4" t="s">
        <v>600</v>
      </c>
    </row>
    <row r="18" spans="1:5">
      <c r="A18" s="3" t="s">
        <v>226</v>
      </c>
    </row>
    <row r="19" spans="1:5">
      <c r="A19" s="4" t="s">
        <v>588</v>
      </c>
      <c r="B19" s="6" t="n">
        <v>234.5</v>
      </c>
    </row>
    <row r="20" spans="1:5">
      <c r="A20" s="4" t="s">
        <v>597</v>
      </c>
      <c r="B20" s="4" t="s">
        <v>601</v>
      </c>
    </row>
    <row r="21" spans="1:5">
      <c r="A21" s="4" t="s">
        <v>589</v>
      </c>
      <c r="B21" s="9" t="n">
        <v>60</v>
      </c>
    </row>
    <row r="22" spans="1:5">
      <c r="A22" s="4" t="s">
        <v>592</v>
      </c>
      <c r="B22" s="7" t="n">
        <v>-2.8</v>
      </c>
    </row>
    <row r="23" spans="1:5">
      <c r="A23" s="4" t="s">
        <v>602</v>
      </c>
      <c r="B23" s="5" t="n">
        <v>300</v>
      </c>
      <c r="D23" s="9" t="n">
        <v>300</v>
      </c>
      <c r="E23" s="9" t="n">
        <v>200</v>
      </c>
    </row>
    <row r="24" spans="1:5">
      <c r="A24" s="4" t="s">
        <v>603</v>
      </c>
      <c r="B24" s="6" t="n">
        <v>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604</v>
      </c>
      <c r="B1" s="2" t="s">
        <v>586</v>
      </c>
      <c r="C1" s="2" t="s">
        <v>587</v>
      </c>
      <c r="D1" s="2" t="s">
        <v>605</v>
      </c>
      <c r="E1" s="2" t="s">
        <v>606</v>
      </c>
      <c r="F1" s="2" t="s">
        <v>607</v>
      </c>
      <c r="G1" s="2" t="s">
        <v>586</v>
      </c>
      <c r="H1" s="2" t="s">
        <v>32</v>
      </c>
      <c r="I1" s="2" t="s">
        <v>84</v>
      </c>
      <c r="J1" s="2" t="s">
        <v>2</v>
      </c>
    </row>
    <row r="2" spans="1:10">
      <c r="A2" s="3" t="s">
        <v>226</v>
      </c>
    </row>
    <row r="3" spans="1:10">
      <c r="A3" s="4" t="s">
        <v>608</v>
      </c>
      <c r="J3" s="9" t="n">
        <v>2300900</v>
      </c>
    </row>
    <row r="4" spans="1:10">
      <c r="A4" s="4" t="s">
        <v>100</v>
      </c>
      <c r="H4" s="9" t="n">
        <v>32100</v>
      </c>
      <c r="I4" s="9" t="n">
        <v>38000</v>
      </c>
    </row>
    <row r="5" spans="1:10">
      <c r="A5" s="4" t="s">
        <v>596</v>
      </c>
    </row>
    <row r="6" spans="1:10">
      <c r="A6" s="3" t="s">
        <v>226</v>
      </c>
    </row>
    <row r="7" spans="1:10">
      <c r="A7" s="4" t="s">
        <v>609</v>
      </c>
      <c r="B7" s="9" t="n">
        <v>230500</v>
      </c>
      <c r="E7" s="9" t="n">
        <v>2065000</v>
      </c>
      <c r="F7" s="9" t="n">
        <v>432500</v>
      </c>
    </row>
    <row r="8" spans="1:10">
      <c r="A8" s="4" t="s">
        <v>608</v>
      </c>
      <c r="B8" s="5" t="n">
        <v>2280</v>
      </c>
      <c r="G8" s="9" t="n">
        <v>2280</v>
      </c>
    </row>
    <row r="9" spans="1:10">
      <c r="A9" s="4" t="s">
        <v>610</v>
      </c>
      <c r="E9" s="4" t="s">
        <v>414</v>
      </c>
    </row>
    <row r="10" spans="1:10">
      <c r="A10" s="4" t="s">
        <v>100</v>
      </c>
      <c r="B10" s="9" t="n">
        <v>6300</v>
      </c>
      <c r="G10" s="5" t="n">
        <v>10500</v>
      </c>
    </row>
    <row r="11" spans="1:10">
      <c r="A11" s="4" t="s">
        <v>611</v>
      </c>
    </row>
    <row r="12" spans="1:10">
      <c r="A12" s="3" t="s">
        <v>226</v>
      </c>
    </row>
    <row r="13" spans="1:10">
      <c r="A13" s="4" t="s">
        <v>612</v>
      </c>
      <c r="B13" s="4" t="s">
        <v>613</v>
      </c>
      <c r="E13" s="4" t="s">
        <v>614</v>
      </c>
      <c r="F13" s="4" t="s">
        <v>614</v>
      </c>
    </row>
    <row r="14" spans="1:10">
      <c r="A14" s="4" t="s">
        <v>615</v>
      </c>
    </row>
    <row r="15" spans="1:10">
      <c r="A15" s="3" t="s">
        <v>226</v>
      </c>
    </row>
    <row r="16" spans="1:10">
      <c r="A16" s="4" t="s">
        <v>612</v>
      </c>
      <c r="B16" s="4" t="s">
        <v>616</v>
      </c>
      <c r="E16" s="4" t="s">
        <v>617</v>
      </c>
      <c r="F16" s="4" t="s">
        <v>617</v>
      </c>
    </row>
    <row r="17" spans="1:10">
      <c r="A17" s="4" t="s">
        <v>618</v>
      </c>
      <c r="E17" s="4" t="s">
        <v>619</v>
      </c>
      <c r="F17" s="4" t="s">
        <v>619</v>
      </c>
    </row>
    <row r="18" spans="1:10">
      <c r="A18" s="4" t="s">
        <v>620</v>
      </c>
    </row>
    <row r="19" spans="1:10">
      <c r="A19" s="3" t="s">
        <v>226</v>
      </c>
    </row>
    <row r="20" spans="1:10">
      <c r="A20" s="4" t="s">
        <v>100</v>
      </c>
      <c r="F20" s="9" t="n">
        <v>2500</v>
      </c>
    </row>
    <row r="21" spans="1:10">
      <c r="A21" s="4" t="s">
        <v>621</v>
      </c>
      <c r="F21" s="9" t="n">
        <v>382500</v>
      </c>
    </row>
    <row r="22" spans="1:10">
      <c r="A22" s="4" t="s">
        <v>622</v>
      </c>
    </row>
    <row r="23" spans="1:10">
      <c r="A23" s="3" t="s">
        <v>226</v>
      </c>
    </row>
    <row r="24" spans="1:10">
      <c r="A24" s="4" t="s">
        <v>612</v>
      </c>
      <c r="F24" s="4" t="s">
        <v>623</v>
      </c>
    </row>
    <row r="25" spans="1:10">
      <c r="A25" s="4" t="s">
        <v>624</v>
      </c>
    </row>
    <row r="26" spans="1:10">
      <c r="A26" s="3" t="s">
        <v>226</v>
      </c>
    </row>
    <row r="27" spans="1:10">
      <c r="A27" s="4" t="s">
        <v>612</v>
      </c>
      <c r="F27" s="4" t="s">
        <v>625</v>
      </c>
    </row>
    <row r="28" spans="1:10">
      <c r="A28" s="4" t="s">
        <v>618</v>
      </c>
      <c r="F28" s="4" t="s">
        <v>626</v>
      </c>
    </row>
    <row r="29" spans="1:10">
      <c r="A29" s="4" t="s">
        <v>600</v>
      </c>
    </row>
    <row r="30" spans="1:10">
      <c r="A30" s="3" t="s">
        <v>226</v>
      </c>
    </row>
    <row r="31" spans="1:10">
      <c r="A31" s="4" t="s">
        <v>627</v>
      </c>
      <c r="B31" s="9" t="n">
        <v>100000</v>
      </c>
      <c r="G31" s="5" t="n">
        <v>100000</v>
      </c>
    </row>
    <row r="32" spans="1:10">
      <c r="A32" s="4" t="s">
        <v>628</v>
      </c>
      <c r="B32" s="9" t="n">
        <v>300000</v>
      </c>
      <c r="C32" s="9" t="n">
        <v>200000</v>
      </c>
      <c r="G32" s="9" t="n">
        <v>300000</v>
      </c>
      <c r="J32" s="9" t="n">
        <v>300000</v>
      </c>
    </row>
    <row r="33" spans="1:10">
      <c r="A33" s="4" t="s">
        <v>629</v>
      </c>
      <c r="C33" s="5" t="n">
        <v>300000</v>
      </c>
    </row>
    <row r="34" spans="1:10">
      <c r="A34" s="4" t="s">
        <v>100</v>
      </c>
      <c r="C34" s="9" t="n">
        <v>1000</v>
      </c>
    </row>
    <row r="35" spans="1:10">
      <c r="A35" s="4" t="s">
        <v>630</v>
      </c>
    </row>
    <row r="36" spans="1:10">
      <c r="A36" s="3" t="s">
        <v>226</v>
      </c>
    </row>
    <row r="37" spans="1:10">
      <c r="A37" s="4" t="s">
        <v>612</v>
      </c>
      <c r="B37" s="4" t="s">
        <v>623</v>
      </c>
      <c r="C37" s="4" t="s">
        <v>623</v>
      </c>
    </row>
    <row r="38" spans="1:10">
      <c r="A38" s="4" t="s">
        <v>631</v>
      </c>
    </row>
    <row r="39" spans="1:10">
      <c r="A39" s="3" t="s">
        <v>226</v>
      </c>
    </row>
    <row r="40" spans="1:10">
      <c r="A40" s="4" t="s">
        <v>612</v>
      </c>
      <c r="B40" s="4" t="s">
        <v>625</v>
      </c>
      <c r="C40" s="4" t="s">
        <v>625</v>
      </c>
    </row>
    <row r="41" spans="1:10">
      <c r="A41" s="4" t="s">
        <v>632</v>
      </c>
    </row>
    <row r="42" spans="1:10">
      <c r="A42" s="3" t="s">
        <v>226</v>
      </c>
    </row>
    <row r="43" spans="1:10">
      <c r="A43" s="4" t="s">
        <v>100</v>
      </c>
      <c r="B43" s="9" t="n">
        <v>19800</v>
      </c>
      <c r="D43" s="9" t="n">
        <v>5000</v>
      </c>
    </row>
    <row r="44" spans="1:10">
      <c r="A44" s="4" t="s">
        <v>633</v>
      </c>
      <c r="D44" s="4" t="s">
        <v>634</v>
      </c>
    </row>
    <row r="45" spans="1:10">
      <c r="A45" s="4" t="s">
        <v>635</v>
      </c>
      <c r="E45" s="4" t="s">
        <v>636</v>
      </c>
    </row>
    <row r="46" spans="1:10">
      <c r="A46" s="4" t="s">
        <v>621</v>
      </c>
      <c r="B46" s="9" t="n">
        <v>729900</v>
      </c>
      <c r="D46" s="9" t="n">
        <v>95100</v>
      </c>
    </row>
    <row r="47" spans="1:10">
      <c r="A47" s="4" t="s">
        <v>637</v>
      </c>
    </row>
    <row r="48" spans="1:10">
      <c r="A48" s="3" t="s">
        <v>226</v>
      </c>
    </row>
    <row r="49" spans="1:10">
      <c r="A49" s="4" t="s">
        <v>100</v>
      </c>
      <c r="I49" s="9" t="n">
        <v>25000</v>
      </c>
    </row>
    <row r="50" spans="1:10">
      <c r="A50" s="4" t="s">
        <v>633</v>
      </c>
      <c r="I50" s="4" t="s">
        <v>638</v>
      </c>
    </row>
    <row r="51" spans="1:10">
      <c r="A51" s="4" t="s">
        <v>635</v>
      </c>
      <c r="E51" s="4" t="s">
        <v>636</v>
      </c>
    </row>
    <row r="52" spans="1:10">
      <c r="A52" s="4" t="s">
        <v>621</v>
      </c>
      <c r="I52" s="9" t="n">
        <v>29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639</v>
      </c>
      <c r="B1" s="2" t="s">
        <v>586</v>
      </c>
      <c r="C1" s="2" t="s">
        <v>587</v>
      </c>
      <c r="D1" s="2" t="s">
        <v>605</v>
      </c>
      <c r="E1" s="2" t="s">
        <v>32</v>
      </c>
      <c r="F1" s="2" t="s">
        <v>84</v>
      </c>
    </row>
    <row r="2" spans="1:6">
      <c r="A2" s="3" t="s">
        <v>226</v>
      </c>
    </row>
    <row r="3" spans="1:6">
      <c r="A3" s="4" t="s">
        <v>100</v>
      </c>
      <c r="E3" s="6" t="n">
        <v>32.1</v>
      </c>
      <c r="F3" s="9" t="n">
        <v>38</v>
      </c>
    </row>
    <row r="4" spans="1:6">
      <c r="A4" s="4" t="s">
        <v>632</v>
      </c>
    </row>
    <row r="5" spans="1:6">
      <c r="A5" s="3" t="s">
        <v>226</v>
      </c>
    </row>
    <row r="6" spans="1:6">
      <c r="A6" s="4" t="s">
        <v>621</v>
      </c>
      <c r="B6" s="6" t="n">
        <v>729.9</v>
      </c>
      <c r="D6" s="6" t="n">
        <v>95.09999999999999</v>
      </c>
    </row>
    <row r="7" spans="1:6">
      <c r="A7" s="4" t="s">
        <v>633</v>
      </c>
      <c r="D7" s="4" t="s">
        <v>634</v>
      </c>
    </row>
    <row r="8" spans="1:6">
      <c r="A8" s="4" t="s">
        <v>640</v>
      </c>
      <c r="B8" s="7" t="n">
        <v>37.6</v>
      </c>
      <c r="D8" s="6" t="n">
        <v>1.7</v>
      </c>
    </row>
    <row r="9" spans="1:6">
      <c r="A9" s="4" t="s">
        <v>641</v>
      </c>
      <c r="D9" s="7" t="n">
        <v>4.9</v>
      </c>
    </row>
    <row r="10" spans="1:6">
      <c r="A10" s="4" t="s">
        <v>100</v>
      </c>
      <c r="B10" s="7" t="n">
        <v>19.8</v>
      </c>
      <c r="D10" s="9" t="n">
        <v>5</v>
      </c>
    </row>
    <row r="11" spans="1:6">
      <c r="A11" s="4" t="s">
        <v>642</v>
      </c>
      <c r="B11" s="7" t="n">
        <v>18.7</v>
      </c>
    </row>
    <row r="12" spans="1:6">
      <c r="A12" s="4" t="s">
        <v>600</v>
      </c>
    </row>
    <row r="13" spans="1:6">
      <c r="A13" s="3" t="s">
        <v>226</v>
      </c>
    </row>
    <row r="14" spans="1:6">
      <c r="A14" s="4" t="s">
        <v>100</v>
      </c>
      <c r="C14" s="9" t="n">
        <v>1</v>
      </c>
    </row>
    <row r="15" spans="1:6">
      <c r="A15" s="4" t="s">
        <v>643</v>
      </c>
      <c r="B15" s="9" t="n">
        <v>1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644</v>
      </c>
      <c r="B1" s="2" t="s">
        <v>1</v>
      </c>
    </row>
    <row r="2" spans="1:3">
      <c r="B2" s="2" t="s">
        <v>372</v>
      </c>
      <c r="C2" s="2" t="s">
        <v>645</v>
      </c>
    </row>
    <row r="3" spans="1:3">
      <c r="A3" s="3" t="s">
        <v>226</v>
      </c>
    </row>
    <row r="4" spans="1:3">
      <c r="A4" s="4" t="s">
        <v>100</v>
      </c>
      <c r="B4" s="6" t="n">
        <v>32.1</v>
      </c>
      <c r="C4" s="9" t="n">
        <v>38</v>
      </c>
    </row>
    <row r="5" spans="1:3">
      <c r="A5" s="4" t="s">
        <v>637</v>
      </c>
    </row>
    <row r="6" spans="1:3">
      <c r="A6" s="3" t="s">
        <v>226</v>
      </c>
    </row>
    <row r="7" spans="1:3">
      <c r="A7" s="4" t="s">
        <v>646</v>
      </c>
      <c r="C7" s="5" t="n">
        <v>3</v>
      </c>
    </row>
    <row r="8" spans="1:3">
      <c r="A8" s="4" t="s">
        <v>633</v>
      </c>
      <c r="C8" s="4" t="s">
        <v>638</v>
      </c>
    </row>
    <row r="9" spans="1:3">
      <c r="A9" s="4" t="s">
        <v>621</v>
      </c>
      <c r="C9" s="9" t="n">
        <v>295</v>
      </c>
    </row>
    <row r="10" spans="1:3">
      <c r="A10" s="4" t="s">
        <v>640</v>
      </c>
      <c r="C10" s="7" t="n">
        <v>28.2</v>
      </c>
    </row>
    <row r="11" spans="1:3">
      <c r="A11" s="4" t="s">
        <v>100</v>
      </c>
      <c r="C11" s="9" t="n">
        <v>2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2</v>
      </c>
      <c r="D2" s="2" t="s">
        <v>84</v>
      </c>
    </row>
    <row r="3" spans="1:4">
      <c r="A3" s="3" t="s">
        <v>648</v>
      </c>
    </row>
    <row r="4" spans="1:4">
      <c r="A4" s="4" t="s">
        <v>649</v>
      </c>
      <c r="B4" s="6" t="n">
        <v>2.4</v>
      </c>
      <c r="C4" s="9" t="n">
        <v>4</v>
      </c>
      <c r="D4" s="6" t="n">
        <v>8.699999999999999</v>
      </c>
    </row>
    <row r="5" spans="1:4">
      <c r="A5" s="4" t="s">
        <v>650</v>
      </c>
      <c r="C5" s="7" t="n">
        <v>-1.1</v>
      </c>
      <c r="D5" s="7" t="n">
        <v>-2.5</v>
      </c>
    </row>
    <row r="6" spans="1:4">
      <c r="A6" s="4" t="s">
        <v>651</v>
      </c>
      <c r="B6" s="7" t="n">
        <v>2.3</v>
      </c>
      <c r="C6" s="6" t="n">
        <v>2.1</v>
      </c>
      <c r="D6" s="6" t="n">
        <v>1.4</v>
      </c>
    </row>
    <row r="7" spans="1:4">
      <c r="A7" s="3" t="s">
        <v>652</v>
      </c>
    </row>
    <row r="8" spans="1:4">
      <c r="A8" s="4" t="s">
        <v>653</v>
      </c>
      <c r="B8" s="7" t="n">
        <v>22.8</v>
      </c>
    </row>
    <row r="9" spans="1:4">
      <c r="A9" s="4" t="s">
        <v>654</v>
      </c>
      <c r="B9" s="7" t="n">
        <v>22.8</v>
      </c>
    </row>
    <row r="10" spans="1:4">
      <c r="A10" s="4" t="s">
        <v>655</v>
      </c>
      <c r="B10" s="7" t="n">
        <v>22.8</v>
      </c>
    </row>
    <row r="11" spans="1:4">
      <c r="A11" s="4" t="s">
        <v>656</v>
      </c>
      <c r="B11" s="7" t="n">
        <v>82.8</v>
      </c>
    </row>
    <row r="12" spans="1:4">
      <c r="A12" s="4" t="s">
        <v>657</v>
      </c>
      <c r="B12" s="7" t="n">
        <v>2149.7</v>
      </c>
    </row>
    <row r="13" spans="1:4">
      <c r="A13" s="4" t="s">
        <v>589</v>
      </c>
      <c r="B13" s="6" t="n">
        <v>2300.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1"/>
  </cols>
  <sheetData>
    <row r="1" spans="1:4">
      <c r="A1" s="1" t="s">
        <v>658</v>
      </c>
      <c r="B1" s="2" t="s">
        <v>1</v>
      </c>
    </row>
    <row r="2" spans="1:4">
      <c r="B2" s="2" t="s">
        <v>659</v>
      </c>
      <c r="C2" s="2" t="s">
        <v>660</v>
      </c>
      <c r="D2" s="2" t="s">
        <v>372</v>
      </c>
    </row>
    <row r="3" spans="1:4">
      <c r="A3" s="4" t="s">
        <v>661</v>
      </c>
    </row>
    <row r="4" spans="1:4">
      <c r="A4" s="3" t="s">
        <v>230</v>
      </c>
    </row>
    <row r="5" spans="1:4">
      <c r="A5" s="4" t="s">
        <v>589</v>
      </c>
      <c r="D5" s="6" t="n">
        <v>2274.3</v>
      </c>
    </row>
    <row r="6" spans="1:4">
      <c r="A6" s="4" t="s">
        <v>662</v>
      </c>
    </row>
    <row r="7" spans="1:4">
      <c r="A7" s="3" t="s">
        <v>230</v>
      </c>
    </row>
    <row r="8" spans="1:4">
      <c r="A8" s="4" t="s">
        <v>663</v>
      </c>
      <c r="C8" s="6" t="n">
        <v>1361.2</v>
      </c>
    </row>
    <row r="9" spans="1:4">
      <c r="A9" s="4" t="s">
        <v>664</v>
      </c>
      <c r="B9" s="5" t="n">
        <v>2</v>
      </c>
    </row>
    <row r="10" spans="1:4">
      <c r="A10" s="4" t="s">
        <v>665</v>
      </c>
      <c r="B10" s="4" t="s">
        <v>666</v>
      </c>
    </row>
    <row r="11" spans="1:4">
      <c r="A11" s="4" t="s">
        <v>667</v>
      </c>
      <c r="B11" s="6" t="n">
        <v>-2.6</v>
      </c>
    </row>
    <row r="12" spans="1:4">
      <c r="A12" s="4" t="s">
        <v>668</v>
      </c>
    </row>
    <row r="13" spans="1:4">
      <c r="A13" s="3" t="s">
        <v>230</v>
      </c>
    </row>
    <row r="14" spans="1:4">
      <c r="A14" s="4" t="s">
        <v>589</v>
      </c>
      <c r="B14" s="6" t="n">
        <v>23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167</v>
      </c>
      <c r="B1" s="2" t="s">
        <v>1</v>
      </c>
    </row>
    <row r="2" spans="1:6">
      <c r="B2" s="2" t="s">
        <v>2</v>
      </c>
      <c r="C2" s="2" t="s">
        <v>32</v>
      </c>
      <c r="E2" s="2" t="s">
        <v>84</v>
      </c>
    </row>
    <row r="3" spans="1:6">
      <c r="A3" s="3" t="s">
        <v>168</v>
      </c>
    </row>
    <row r="4" spans="1:6">
      <c r="A4" s="4" t="s">
        <v>104</v>
      </c>
      <c r="B4" s="6" t="n">
        <v>-90.59999999999999</v>
      </c>
      <c r="C4" s="6" t="n">
        <v>184.2</v>
      </c>
      <c r="D4" s="4" t="s">
        <v>42</v>
      </c>
      <c r="E4" s="6" t="n">
        <v>-33.6</v>
      </c>
      <c r="F4" s="4" t="s">
        <v>42</v>
      </c>
    </row>
    <row r="5" spans="1:6">
      <c r="A5" s="3" t="s">
        <v>169</v>
      </c>
    </row>
    <row r="6" spans="1:6">
      <c r="A6" s="4" t="s">
        <v>90</v>
      </c>
      <c r="B6" s="7" t="n">
        <v>186.9</v>
      </c>
      <c r="C6" s="7" t="n">
        <v>198.1</v>
      </c>
      <c r="E6" s="5" t="n">
        <v>207</v>
      </c>
    </row>
    <row r="7" spans="1:6">
      <c r="A7" s="4" t="s">
        <v>98</v>
      </c>
      <c r="E7" s="7" t="n">
        <v>-2.3</v>
      </c>
    </row>
    <row r="8" spans="1:6">
      <c r="A8" s="4" t="s">
        <v>170</v>
      </c>
      <c r="B8" s="5" t="n">
        <v>-54</v>
      </c>
      <c r="C8" s="7" t="n">
        <v>-174.8</v>
      </c>
      <c r="D8" s="4" t="s">
        <v>42</v>
      </c>
      <c r="E8" s="7" t="n">
        <v>23.6</v>
      </c>
      <c r="F8" s="4" t="s">
        <v>42</v>
      </c>
    </row>
    <row r="9" spans="1:6">
      <c r="A9" s="4" t="s">
        <v>171</v>
      </c>
      <c r="B9" s="7" t="n">
        <v>20.2</v>
      </c>
      <c r="C9" s="7" t="n">
        <v>19.7</v>
      </c>
      <c r="E9" s="7" t="n">
        <v>21.4</v>
      </c>
    </row>
    <row r="10" spans="1:6">
      <c r="A10" s="4" t="s">
        <v>99</v>
      </c>
      <c r="C10" s="7" t="n">
        <v>-38.4</v>
      </c>
    </row>
    <row r="11" spans="1:6">
      <c r="A11" s="4" t="s">
        <v>92</v>
      </c>
      <c r="B11" s="7" t="n">
        <v>-0.9</v>
      </c>
      <c r="C11" s="7" t="n">
        <v>-94.09999999999999</v>
      </c>
    </row>
    <row r="12" spans="1:6">
      <c r="A12" s="4" t="s">
        <v>172</v>
      </c>
      <c r="B12" s="7" t="n">
        <v>4.7</v>
      </c>
      <c r="C12" s="5" t="n">
        <v>5</v>
      </c>
      <c r="E12" s="7" t="n">
        <v>7.6</v>
      </c>
    </row>
    <row r="13" spans="1:6">
      <c r="A13" s="4" t="s">
        <v>173</v>
      </c>
      <c r="E13" s="7" t="n">
        <v>-2.2</v>
      </c>
    </row>
    <row r="14" spans="1:6">
      <c r="A14" s="4" t="s">
        <v>100</v>
      </c>
      <c r="C14" s="7" t="n">
        <v>7.1</v>
      </c>
      <c r="E14" s="7" t="n">
        <v>7.4</v>
      </c>
    </row>
    <row r="15" spans="1:6">
      <c r="A15" s="4" t="s">
        <v>91</v>
      </c>
      <c r="B15" s="7" t="n">
        <v>216.3</v>
      </c>
      <c r="C15" s="7" t="n">
        <v>147.4</v>
      </c>
    </row>
    <row r="16" spans="1:6">
      <c r="A16" s="4" t="s">
        <v>174</v>
      </c>
      <c r="B16" s="5" t="n">
        <v>13</v>
      </c>
      <c r="C16" s="7" t="n">
        <v>13.4</v>
      </c>
      <c r="E16" s="7" t="n">
        <v>1.1</v>
      </c>
    </row>
    <row r="17" spans="1:6">
      <c r="A17" s="4" t="s">
        <v>175</v>
      </c>
      <c r="C17" s="7" t="n">
        <v>0.2</v>
      </c>
      <c r="E17" s="7" t="n">
        <v>-0.2</v>
      </c>
    </row>
    <row r="18" spans="1:6">
      <c r="A18" s="3" t="s">
        <v>176</v>
      </c>
    </row>
    <row r="19" spans="1:6">
      <c r="A19" s="4" t="s">
        <v>177</v>
      </c>
      <c r="B19" s="7" t="n">
        <v>-36.7</v>
      </c>
      <c r="C19" s="5" t="n">
        <v>-27</v>
      </c>
      <c r="E19" s="7" t="n">
        <v>-12.6</v>
      </c>
    </row>
    <row r="20" spans="1:6">
      <c r="A20" s="4" t="s">
        <v>178</v>
      </c>
      <c r="B20" s="7" t="n">
        <v>10.4</v>
      </c>
      <c r="C20" s="7" t="n">
        <v>-45.3</v>
      </c>
      <c r="D20" s="4" t="s">
        <v>42</v>
      </c>
      <c r="E20" s="5" t="n">
        <v>-26</v>
      </c>
      <c r="F20" s="4" t="s">
        <v>42</v>
      </c>
    </row>
    <row r="21" spans="1:6">
      <c r="A21" s="4" t="s">
        <v>179</v>
      </c>
      <c r="B21" s="7" t="n">
        <v>269.3</v>
      </c>
      <c r="C21" s="7" t="n">
        <v>195.5</v>
      </c>
      <c r="E21" s="7" t="n">
        <v>191.2</v>
      </c>
    </row>
    <row r="22" spans="1:6">
      <c r="A22" s="3" t="s">
        <v>180</v>
      </c>
    </row>
    <row r="23" spans="1:6">
      <c r="A23" s="4" t="s">
        <v>181</v>
      </c>
      <c r="B23" s="7" t="n">
        <v>-314.1</v>
      </c>
      <c r="C23" s="7" t="n">
        <v>-301.3</v>
      </c>
      <c r="E23" s="7" t="n">
        <v>-287.5</v>
      </c>
    </row>
    <row r="24" spans="1:6">
      <c r="A24" s="4" t="s">
        <v>182</v>
      </c>
      <c r="E24" s="7" t="n">
        <v>-54.3</v>
      </c>
    </row>
    <row r="25" spans="1:6">
      <c r="A25" s="4" t="s">
        <v>183</v>
      </c>
      <c r="B25" s="7" t="n">
        <v>22.6</v>
      </c>
      <c r="C25" s="7" t="n">
        <v>221.6</v>
      </c>
    </row>
    <row r="26" spans="1:6">
      <c r="A26" s="4" t="s">
        <v>184</v>
      </c>
      <c r="C26" s="5" t="n">
        <v>213</v>
      </c>
    </row>
    <row r="27" spans="1:6">
      <c r="A27" s="4" t="s">
        <v>185</v>
      </c>
      <c r="E27" s="7" t="n">
        <v>17.7</v>
      </c>
    </row>
    <row r="28" spans="1:6">
      <c r="A28" s="4" t="s">
        <v>186</v>
      </c>
      <c r="B28" s="7" t="n">
        <v>3.8</v>
      </c>
      <c r="C28" s="7" t="n">
        <v>1.2</v>
      </c>
      <c r="E28" s="7" t="n">
        <v>2.7</v>
      </c>
    </row>
    <row r="29" spans="1:6">
      <c r="A29" s="4" t="s">
        <v>187</v>
      </c>
      <c r="B29" s="7" t="n">
        <v>-287.7</v>
      </c>
      <c r="C29" s="7" t="n">
        <v>134.5</v>
      </c>
      <c r="E29" s="7" t="n">
        <v>-321.4</v>
      </c>
    </row>
    <row r="30" spans="1:6">
      <c r="A30" s="3" t="s">
        <v>188</v>
      </c>
    </row>
    <row r="31" spans="1:6">
      <c r="A31" s="4" t="s">
        <v>189</v>
      </c>
      <c r="B31" s="5" t="n">
        <v>110</v>
      </c>
      <c r="C31" s="7" t="n">
        <v>2454.3</v>
      </c>
      <c r="E31" s="7" t="n">
        <v>2505.1</v>
      </c>
    </row>
    <row r="32" spans="1:6">
      <c r="A32" s="4" t="s">
        <v>190</v>
      </c>
      <c r="B32" s="7" t="n">
        <v>-74.3</v>
      </c>
      <c r="C32" s="7" t="n">
        <v>-3082.2</v>
      </c>
      <c r="E32" s="7" t="n">
        <v>-2529.6</v>
      </c>
    </row>
    <row r="33" spans="1:6">
      <c r="A33" s="4" t="s">
        <v>139</v>
      </c>
      <c r="C33" s="7" t="n">
        <v>334.1</v>
      </c>
    </row>
    <row r="34" spans="1:6">
      <c r="A34" s="4" t="s">
        <v>191</v>
      </c>
      <c r="E34" s="7" t="n">
        <v>-2.2</v>
      </c>
    </row>
    <row r="35" spans="1:6">
      <c r="A35" s="4" t="s">
        <v>192</v>
      </c>
      <c r="C35" s="7" t="n">
        <v>20.3</v>
      </c>
      <c r="E35" s="5" t="n">
        <v>123</v>
      </c>
    </row>
    <row r="36" spans="1:6">
      <c r="A36" s="4" t="s">
        <v>193</v>
      </c>
      <c r="C36" s="7" t="n">
        <v>-3.7</v>
      </c>
      <c r="E36" s="7" t="n">
        <v>-1.8</v>
      </c>
    </row>
    <row r="37" spans="1:6">
      <c r="A37" s="4" t="s">
        <v>136</v>
      </c>
      <c r="C37" s="7" t="n">
        <v>-8.800000000000001</v>
      </c>
    </row>
    <row r="38" spans="1:6">
      <c r="A38" s="4" t="s">
        <v>194</v>
      </c>
      <c r="B38" s="7" t="n">
        <v>-73.3</v>
      </c>
      <c r="C38" s="7" t="n">
        <v>-4.8</v>
      </c>
    </row>
    <row r="39" spans="1:6">
      <c r="A39" s="4" t="s">
        <v>133</v>
      </c>
      <c r="B39" s="7" t="n">
        <v>-0.2</v>
      </c>
      <c r="C39" s="7" t="n">
        <v>-0.6</v>
      </c>
      <c r="E39" s="7" t="n">
        <v>-0.1</v>
      </c>
    </row>
    <row r="40" spans="1:6">
      <c r="A40" s="4" t="s">
        <v>195</v>
      </c>
      <c r="B40" s="7" t="n">
        <v>-37.8</v>
      </c>
      <c r="C40" s="7" t="n">
        <v>-291.4</v>
      </c>
      <c r="E40" s="7" t="n">
        <v>94.40000000000001</v>
      </c>
    </row>
    <row r="41" spans="1:6">
      <c r="A41" s="4" t="s">
        <v>196</v>
      </c>
      <c r="B41" s="7" t="n">
        <v>-56.2</v>
      </c>
      <c r="C41" s="7" t="n">
        <v>38.6</v>
      </c>
      <c r="E41" s="7" t="n">
        <v>-35.8</v>
      </c>
    </row>
    <row r="42" spans="1:6">
      <c r="A42" s="4" t="s">
        <v>197</v>
      </c>
      <c r="B42" s="7" t="n">
        <v>69.40000000000001</v>
      </c>
      <c r="C42" s="7" t="n">
        <v>30.8</v>
      </c>
      <c r="E42" s="7" t="n">
        <v>66.59999999999999</v>
      </c>
    </row>
    <row r="43" spans="1:6">
      <c r="A43" s="4" t="s">
        <v>198</v>
      </c>
      <c r="B43" s="7" t="n">
        <v>13.2</v>
      </c>
      <c r="C43" s="7" t="n">
        <v>69.40000000000001</v>
      </c>
      <c r="E43" s="7" t="n">
        <v>30.8</v>
      </c>
    </row>
    <row r="44" spans="1:6">
      <c r="A44" s="3" t="s">
        <v>199</v>
      </c>
    </row>
    <row r="45" spans="1:6">
      <c r="A45" s="4" t="s">
        <v>200</v>
      </c>
      <c r="B45" s="7" t="n">
        <v>126.8</v>
      </c>
      <c r="C45" s="7" t="n">
        <v>190.3</v>
      </c>
      <c r="E45" s="7" t="n">
        <v>222.6</v>
      </c>
    </row>
    <row r="46" spans="1:6">
      <c r="A46" s="4" t="s">
        <v>201</v>
      </c>
      <c r="B46" s="7" t="n">
        <v>11.9</v>
      </c>
      <c r="C46" s="7" t="n">
        <v>6.5</v>
      </c>
      <c r="E46" s="7" t="n">
        <v>8.1</v>
      </c>
    </row>
    <row r="47" spans="1:6">
      <c r="A47" s="3" t="s">
        <v>202</v>
      </c>
    </row>
    <row r="48" spans="1:6">
      <c r="A48" s="4" t="s">
        <v>203</v>
      </c>
      <c r="B48" s="7" t="n">
        <v>3.7</v>
      </c>
    </row>
    <row r="49" spans="1:6">
      <c r="A49" s="4" t="s">
        <v>204</v>
      </c>
      <c r="B49" s="6" t="n">
        <v>18.2</v>
      </c>
      <c r="C49" s="9" t="n">
        <v>11</v>
      </c>
      <c r="E49" s="6" t="n">
        <v>23.6</v>
      </c>
    </row>
    <row r="50" spans="1:6"/>
    <row r="51" spans="1:6">
      <c r="A51" s="4" t="s">
        <v>42</v>
      </c>
      <c r="B51" s="4" t="s">
        <v>69</v>
      </c>
    </row>
  </sheetData>
  <mergeCells count="6">
    <mergeCell ref="A1:A2"/>
    <mergeCell ref="B1:F1"/>
    <mergeCell ref="C2:D2"/>
    <mergeCell ref="E2:F2"/>
    <mergeCell ref="A50:F50"/>
    <mergeCell ref="B51:F5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368</v>
      </c>
    </row>
    <row r="2" spans="1:2">
      <c r="A2" s="3" t="s">
        <v>670</v>
      </c>
    </row>
    <row r="3" spans="1:2">
      <c r="A3" s="4" t="s">
        <v>671</v>
      </c>
      <c r="B3" s="6" t="n">
        <v>2.6</v>
      </c>
    </row>
    <row r="4" spans="1:2">
      <c r="A4" s="4" t="s">
        <v>672</v>
      </c>
    </row>
    <row r="5" spans="1:2">
      <c r="A5" s="3" t="s">
        <v>670</v>
      </c>
    </row>
    <row r="6" spans="1:2">
      <c r="A6" s="4" t="s">
        <v>671</v>
      </c>
      <c r="B6" s="7" t="n">
        <v>2.6</v>
      </c>
    </row>
    <row r="7" spans="1:2">
      <c r="A7" s="4" t="s">
        <v>673</v>
      </c>
    </row>
    <row r="8" spans="1:2">
      <c r="A8" s="3" t="s">
        <v>670</v>
      </c>
    </row>
    <row r="9" spans="1:2">
      <c r="A9" s="4" t="s">
        <v>674</v>
      </c>
      <c r="B9" s="9" t="n">
        <v>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1</v>
      </c>
    </row>
    <row r="2" spans="1:2">
      <c r="B2" s="2" t="s">
        <v>368</v>
      </c>
    </row>
    <row r="3" spans="1:2">
      <c r="A3" s="3" t="s">
        <v>676</v>
      </c>
    </row>
    <row r="4" spans="1:2">
      <c r="A4" s="4" t="s">
        <v>677</v>
      </c>
      <c r="B4" s="6" t="n">
        <v>4.8</v>
      </c>
    </row>
    <row r="5" spans="1:2">
      <c r="A5" s="4" t="s">
        <v>678</v>
      </c>
      <c r="B5" s="6" t="n">
        <v>6.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2</v>
      </c>
    </row>
    <row r="3" spans="1:3">
      <c r="A3" s="3" t="s">
        <v>680</v>
      </c>
    </row>
    <row r="4" spans="1:3">
      <c r="A4" s="4" t="s">
        <v>681</v>
      </c>
      <c r="B4" s="9" t="n">
        <v>0</v>
      </c>
      <c r="C4" s="9" t="n">
        <v>0</v>
      </c>
    </row>
    <row r="5" spans="1:3">
      <c r="A5" s="4" t="s">
        <v>682</v>
      </c>
      <c r="B5" s="5" t="n">
        <v>0</v>
      </c>
      <c r="C5" s="5" t="n">
        <v>0</v>
      </c>
    </row>
    <row r="6" spans="1:3">
      <c r="A6" s="4" t="s">
        <v>683</v>
      </c>
      <c r="B6" s="5" t="n">
        <v>0</v>
      </c>
      <c r="C6" s="5" t="n">
        <v>0</v>
      </c>
    </row>
    <row r="7" spans="1:3">
      <c r="A7" s="4" t="s">
        <v>684</v>
      </c>
      <c r="B7" s="5" t="n">
        <v>0</v>
      </c>
      <c r="C7" s="5" t="n">
        <v>0</v>
      </c>
    </row>
    <row r="8" spans="1:3">
      <c r="A8" s="4" t="s">
        <v>685</v>
      </c>
      <c r="B8" s="5" t="n">
        <v>0</v>
      </c>
      <c r="C8" s="5" t="n">
        <v>0</v>
      </c>
    </row>
    <row r="9" spans="1:3">
      <c r="A9" s="4" t="s">
        <v>686</v>
      </c>
      <c r="B9" s="5" t="n">
        <v>0</v>
      </c>
      <c r="C9" s="5" t="n">
        <v>0</v>
      </c>
    </row>
    <row r="10" spans="1:3">
      <c r="A10" s="4" t="s">
        <v>687</v>
      </c>
      <c r="B10" s="5" t="n">
        <v>0</v>
      </c>
      <c r="C10" s="5" t="n">
        <v>0</v>
      </c>
    </row>
    <row r="11" spans="1:3">
      <c r="A11" s="4" t="s">
        <v>688</v>
      </c>
      <c r="B11" s="5" t="n">
        <v>0</v>
      </c>
      <c r="C11" s="5" t="n">
        <v>0</v>
      </c>
    </row>
    <row r="12" spans="1:3">
      <c r="A12" s="4" t="s">
        <v>123</v>
      </c>
    </row>
    <row r="13" spans="1:3">
      <c r="A13" s="3" t="s">
        <v>680</v>
      </c>
    </row>
    <row r="14" spans="1:3">
      <c r="A14" s="4" t="s">
        <v>589</v>
      </c>
      <c r="C14" s="7" t="n">
        <v>2254.4</v>
      </c>
    </row>
    <row r="15" spans="1:3">
      <c r="A15" s="4" t="s">
        <v>661</v>
      </c>
    </row>
    <row r="16" spans="1:3">
      <c r="A16" s="3" t="s">
        <v>680</v>
      </c>
    </row>
    <row r="17" spans="1:3">
      <c r="A17" s="4" t="s">
        <v>589</v>
      </c>
      <c r="C17" s="6" t="n">
        <v>2274.3</v>
      </c>
    </row>
    <row r="18" spans="1:3">
      <c r="A18" s="4" t="s">
        <v>689</v>
      </c>
    </row>
    <row r="19" spans="1:3">
      <c r="A19" s="3" t="s">
        <v>680</v>
      </c>
    </row>
    <row r="20" spans="1:3">
      <c r="A20" s="4" t="s">
        <v>589</v>
      </c>
      <c r="B20" s="7" t="n">
        <v>2093.9</v>
      </c>
    </row>
    <row r="21" spans="1:3">
      <c r="A21" s="4" t="s">
        <v>123</v>
      </c>
      <c r="B21" s="7" t="n">
        <v>2100.5</v>
      </c>
    </row>
    <row r="22" spans="1:3">
      <c r="A22" s="4" t="s">
        <v>690</v>
      </c>
    </row>
    <row r="23" spans="1:3">
      <c r="A23" s="3" t="s">
        <v>680</v>
      </c>
    </row>
    <row r="24" spans="1:3">
      <c r="A24" s="4" t="s">
        <v>583</v>
      </c>
      <c r="B24" s="7" t="n">
        <v>6.6</v>
      </c>
    </row>
    <row r="25" spans="1:3">
      <c r="A25" s="4" t="s">
        <v>691</v>
      </c>
    </row>
    <row r="26" spans="1:3">
      <c r="A26" s="3" t="s">
        <v>680</v>
      </c>
    </row>
    <row r="27" spans="1:3">
      <c r="A27" s="4" t="s">
        <v>589</v>
      </c>
      <c r="B27" s="7" t="n">
        <v>2093.9</v>
      </c>
    </row>
    <row r="28" spans="1:3">
      <c r="A28" s="4" t="s">
        <v>123</v>
      </c>
      <c r="B28" s="7" t="n">
        <v>2100.5</v>
      </c>
    </row>
    <row r="29" spans="1:3">
      <c r="A29" s="4" t="s">
        <v>692</v>
      </c>
    </row>
    <row r="30" spans="1:3">
      <c r="A30" s="3" t="s">
        <v>680</v>
      </c>
    </row>
    <row r="31" spans="1:3">
      <c r="A31" s="4" t="s">
        <v>583</v>
      </c>
      <c r="B31" s="6" t="n">
        <v>6.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36"/>
  </cols>
  <sheetData>
    <row r="1" spans="1:2">
      <c r="A1" s="1" t="s">
        <v>693</v>
      </c>
      <c r="B1" s="2" t="s">
        <v>694</v>
      </c>
    </row>
    <row r="2" spans="1:2">
      <c r="A2" s="3" t="s">
        <v>695</v>
      </c>
    </row>
    <row r="3" spans="1:2">
      <c r="A3" s="4" t="s">
        <v>696</v>
      </c>
      <c r="B3" s="10" t="n">
        <v>66498.762</v>
      </c>
    </row>
    <row r="4" spans="1:2">
      <c r="A4" s="4" t="s">
        <v>697</v>
      </c>
    </row>
    <row r="5" spans="1:2">
      <c r="A5" s="3" t="s">
        <v>695</v>
      </c>
    </row>
    <row r="6" spans="1:2">
      <c r="A6" s="4" t="s">
        <v>698</v>
      </c>
      <c r="B6" s="5" t="n">
        <v>20970589</v>
      </c>
    </row>
    <row r="7" spans="1:2">
      <c r="A7" s="4" t="s">
        <v>699</v>
      </c>
      <c r="B7" s="9" t="n">
        <v>17</v>
      </c>
    </row>
    <row r="8" spans="1:2">
      <c r="A8" s="4" t="s">
        <v>700</v>
      </c>
      <c r="B8" s="6" t="n">
        <v>356.5</v>
      </c>
    </row>
    <row r="9" spans="1:2">
      <c r="A9" s="4" t="s">
        <v>701</v>
      </c>
      <c r="B9" s="7" t="n">
        <v>22.5</v>
      </c>
    </row>
    <row r="10" spans="1:2">
      <c r="A10" s="4" t="s">
        <v>139</v>
      </c>
      <c r="B10" s="9" t="n">
        <v>3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3"/>
    <col customWidth="1" max="7" min="7" width="14"/>
  </cols>
  <sheetData>
    <row r="1" spans="1:7">
      <c r="A1" s="1" t="s">
        <v>702</v>
      </c>
      <c r="B1" s="2" t="s">
        <v>703</v>
      </c>
      <c r="C1" s="2" t="s">
        <v>704</v>
      </c>
      <c r="D1" s="2" t="s">
        <v>2</v>
      </c>
      <c r="E1" s="2" t="s">
        <v>32</v>
      </c>
      <c r="F1" s="2" t="s">
        <v>705</v>
      </c>
      <c r="G1" s="2" t="s">
        <v>706</v>
      </c>
    </row>
    <row r="2" spans="1:7">
      <c r="A2" s="3" t="s">
        <v>116</v>
      </c>
    </row>
    <row r="3" spans="1:7">
      <c r="A3" s="4" t="s">
        <v>707</v>
      </c>
      <c r="D3" s="5" t="n">
        <v>7098637</v>
      </c>
      <c r="E3" s="5" t="n">
        <v>461173</v>
      </c>
    </row>
    <row r="4" spans="1:7">
      <c r="A4" s="4" t="s">
        <v>708</v>
      </c>
      <c r="D4" s="5" t="n">
        <v>332503</v>
      </c>
    </row>
    <row r="5" spans="1:7">
      <c r="A5" s="4" t="s">
        <v>709</v>
      </c>
      <c r="B5" s="5" t="n">
        <v>2500000</v>
      </c>
      <c r="C5" s="5" t="n">
        <v>5100000</v>
      </c>
      <c r="D5" s="5" t="n">
        <v>7431140</v>
      </c>
      <c r="E5" s="5" t="n">
        <v>461173</v>
      </c>
    </row>
    <row r="6" spans="1:7">
      <c r="A6" s="4" t="s">
        <v>710</v>
      </c>
    </row>
    <row r="7" spans="1:7">
      <c r="A7" s="3" t="s">
        <v>116</v>
      </c>
    </row>
    <row r="8" spans="1:7">
      <c r="A8" s="4" t="s">
        <v>711</v>
      </c>
      <c r="F8" s="9" t="n">
        <v>25</v>
      </c>
      <c r="G8" s="9" t="n">
        <v>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712</v>
      </c>
      <c r="B1" s="2" t="s">
        <v>713</v>
      </c>
    </row>
    <row r="2" spans="1:2">
      <c r="A2" s="4" t="s">
        <v>714</v>
      </c>
    </row>
    <row r="3" spans="1:2">
      <c r="A3" s="3" t="s">
        <v>715</v>
      </c>
    </row>
    <row r="4" spans="1:2">
      <c r="A4" s="4" t="s">
        <v>716</v>
      </c>
      <c r="B4" s="5" t="n">
        <v>63550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2</v>
      </c>
    </row>
    <row r="3" spans="1:3">
      <c r="A3" s="3" t="s">
        <v>715</v>
      </c>
    </row>
    <row r="4" spans="1:3">
      <c r="A4" s="4" t="s">
        <v>718</v>
      </c>
      <c r="B4" s="5" t="n">
        <v>2116546</v>
      </c>
      <c r="C4" s="5" t="n">
        <v>2039555</v>
      </c>
    </row>
    <row r="5" spans="1:3">
      <c r="A5" s="4" t="s">
        <v>719</v>
      </c>
      <c r="B5" s="5" t="n">
        <v>1242930</v>
      </c>
    </row>
    <row r="6" spans="1:3">
      <c r="A6" s="4" t="s">
        <v>720</v>
      </c>
    </row>
    <row r="7" spans="1:3">
      <c r="A7" s="3" t="s">
        <v>715</v>
      </c>
    </row>
    <row r="8" spans="1:3">
      <c r="A8" s="4" t="s">
        <v>718</v>
      </c>
      <c r="B8" s="5" t="n">
        <v>171233</v>
      </c>
    </row>
    <row r="9" spans="1:3">
      <c r="A9" s="4" t="s">
        <v>721</v>
      </c>
      <c r="B9" s="4" t="s">
        <v>422</v>
      </c>
    </row>
    <row r="10" spans="1:3">
      <c r="A10" s="4" t="s">
        <v>722</v>
      </c>
    </row>
    <row r="11" spans="1:3">
      <c r="A11" s="3" t="s">
        <v>715</v>
      </c>
    </row>
    <row r="12" spans="1:3">
      <c r="A12" s="4" t="s">
        <v>718</v>
      </c>
      <c r="C12" s="5" t="n">
        <v>450356</v>
      </c>
    </row>
    <row r="13" spans="1:3">
      <c r="A13" s="4" t="s">
        <v>723</v>
      </c>
      <c r="C13" s="4" t="s">
        <v>724</v>
      </c>
    </row>
    <row r="14" spans="1:3">
      <c r="A14" s="4" t="s">
        <v>725</v>
      </c>
    </row>
    <row r="15" spans="1:3">
      <c r="A15" s="3" t="s">
        <v>715</v>
      </c>
    </row>
    <row r="16" spans="1:3">
      <c r="A16" s="4" t="s">
        <v>718</v>
      </c>
      <c r="C16" s="5" t="n">
        <v>866708</v>
      </c>
    </row>
    <row r="17" spans="1:3">
      <c r="A17" s="4" t="s">
        <v>723</v>
      </c>
      <c r="C17" s="4" t="s">
        <v>726</v>
      </c>
    </row>
    <row r="18" spans="1:3">
      <c r="A18" s="4" t="s">
        <v>727</v>
      </c>
    </row>
    <row r="19" spans="1:3">
      <c r="A19" s="3" t="s">
        <v>715</v>
      </c>
    </row>
    <row r="20" spans="1:3">
      <c r="A20" s="4" t="s">
        <v>728</v>
      </c>
      <c r="C20" s="4" t="s">
        <v>726</v>
      </c>
    </row>
    <row r="21" spans="1:3">
      <c r="A21" s="4" t="s">
        <v>729</v>
      </c>
    </row>
    <row r="22" spans="1:3">
      <c r="A22" s="3" t="s">
        <v>715</v>
      </c>
    </row>
    <row r="23" spans="1:3">
      <c r="A23" s="4" t="s">
        <v>728</v>
      </c>
      <c r="C23" s="4" t="s">
        <v>730</v>
      </c>
    </row>
    <row r="24" spans="1:3">
      <c r="A24" s="4" t="s">
        <v>731</v>
      </c>
    </row>
    <row r="25" spans="1:3">
      <c r="A25" s="3" t="s">
        <v>715</v>
      </c>
    </row>
    <row r="26" spans="1:3">
      <c r="A26" s="4" t="s">
        <v>718</v>
      </c>
      <c r="C26" s="5" t="n">
        <v>54361</v>
      </c>
    </row>
    <row r="27" spans="1:3">
      <c r="A27" s="4" t="s">
        <v>723</v>
      </c>
      <c r="C27" s="4" t="s">
        <v>726</v>
      </c>
    </row>
    <row r="28" spans="1:3">
      <c r="A28" s="4" t="s">
        <v>732</v>
      </c>
    </row>
    <row r="29" spans="1:3">
      <c r="A29" s="3" t="s">
        <v>715</v>
      </c>
    </row>
    <row r="30" spans="1:3">
      <c r="A30" s="4" t="s">
        <v>718</v>
      </c>
      <c r="C30" s="5" t="n">
        <v>496006</v>
      </c>
    </row>
    <row r="31" spans="1:3">
      <c r="A31" s="4" t="s">
        <v>723</v>
      </c>
      <c r="C31" s="4" t="s">
        <v>724</v>
      </c>
    </row>
    <row r="32" spans="1:3">
      <c r="A32" s="4" t="s">
        <v>733</v>
      </c>
    </row>
    <row r="33" spans="1:3">
      <c r="A33" s="3" t="s">
        <v>715</v>
      </c>
    </row>
    <row r="34" spans="1:3">
      <c r="A34" s="4" t="s">
        <v>718</v>
      </c>
      <c r="C34" s="5" t="n">
        <v>394052</v>
      </c>
    </row>
    <row r="35" spans="1:3">
      <c r="A35" s="4" t="s">
        <v>723</v>
      </c>
      <c r="C35" s="4" t="s">
        <v>724</v>
      </c>
    </row>
    <row r="36" spans="1:3">
      <c r="A36" s="4" t="s">
        <v>734</v>
      </c>
    </row>
    <row r="37" spans="1:3">
      <c r="A37" s="3" t="s">
        <v>715</v>
      </c>
    </row>
    <row r="38" spans="1:3">
      <c r="A38" s="4" t="s">
        <v>718</v>
      </c>
      <c r="C38" s="5" t="n">
        <v>78050</v>
      </c>
    </row>
    <row r="39" spans="1:3">
      <c r="A39" s="4" t="s">
        <v>723</v>
      </c>
      <c r="C39" s="4" t="s">
        <v>72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35</v>
      </c>
      <c r="B1" s="2" t="s">
        <v>1</v>
      </c>
    </row>
    <row r="2" spans="1:3">
      <c r="B2" s="2" t="s">
        <v>2</v>
      </c>
      <c r="C2" s="2" t="s">
        <v>32</v>
      </c>
    </row>
    <row r="3" spans="1:3">
      <c r="A3" s="4" t="s">
        <v>165</v>
      </c>
    </row>
    <row r="4" spans="1:3">
      <c r="A4" s="3" t="s">
        <v>736</v>
      </c>
    </row>
    <row r="5" spans="1:3">
      <c r="A5" s="4" t="s">
        <v>737</v>
      </c>
      <c r="B5" s="5" t="n">
        <v>1914570</v>
      </c>
    </row>
    <row r="6" spans="1:3">
      <c r="A6" s="4" t="s">
        <v>718</v>
      </c>
      <c r="B6" s="5" t="n">
        <v>2116546</v>
      </c>
      <c r="C6" s="5" t="n">
        <v>2039555</v>
      </c>
    </row>
    <row r="7" spans="1:3">
      <c r="A7" s="4" t="s">
        <v>719</v>
      </c>
      <c r="B7" s="5" t="n">
        <v>-1242930</v>
      </c>
    </row>
    <row r="8" spans="1:3">
      <c r="A8" s="4" t="s">
        <v>738</v>
      </c>
      <c r="B8" s="5" t="n">
        <v>-431768</v>
      </c>
      <c r="C8" s="5" t="n">
        <v>-124985</v>
      </c>
    </row>
    <row r="9" spans="1:3">
      <c r="A9" s="4" t="s">
        <v>739</v>
      </c>
      <c r="B9" s="5" t="n">
        <v>2356418</v>
      </c>
      <c r="C9" s="5" t="n">
        <v>1914570</v>
      </c>
    </row>
    <row r="10" spans="1:3">
      <c r="A10" s="3" t="s">
        <v>740</v>
      </c>
    </row>
    <row r="11" spans="1:3">
      <c r="A11" s="4" t="s">
        <v>741</v>
      </c>
      <c r="B11" s="8" t="n">
        <v>16.82</v>
      </c>
    </row>
    <row r="12" spans="1:3">
      <c r="A12" s="4" t="s">
        <v>742</v>
      </c>
      <c r="B12" s="11" t="n">
        <v>7.78</v>
      </c>
      <c r="C12" s="8" t="n">
        <v>16.87</v>
      </c>
    </row>
    <row r="13" spans="1:3">
      <c r="A13" s="4" t="s">
        <v>743</v>
      </c>
      <c r="B13" s="11" t="n">
        <v>17.08</v>
      </c>
    </row>
    <row r="14" spans="1:3">
      <c r="A14" s="4" t="s">
        <v>744</v>
      </c>
      <c r="B14" s="11" t="n">
        <v>13.19</v>
      </c>
      <c r="C14" s="11" t="n">
        <v>17.64</v>
      </c>
    </row>
    <row r="15" spans="1:3">
      <c r="A15" s="4" t="s">
        <v>745</v>
      </c>
      <c r="B15" s="8" t="n">
        <v>9.23</v>
      </c>
      <c r="C15" s="8" t="n">
        <v>16.82</v>
      </c>
    </row>
    <row r="16" spans="1:3">
      <c r="A16" s="4" t="s">
        <v>714</v>
      </c>
    </row>
    <row r="17" spans="1:3">
      <c r="A17" s="3" t="s">
        <v>746</v>
      </c>
    </row>
    <row r="18" spans="1:3">
      <c r="A18" s="4" t="s">
        <v>716</v>
      </c>
      <c r="C18" s="5" t="n">
        <v>6355054</v>
      </c>
    </row>
    <row r="19" spans="1:3">
      <c r="A19" s="4" t="s">
        <v>747</v>
      </c>
    </row>
    <row r="20" spans="1:3">
      <c r="A20" s="3" t="s">
        <v>736</v>
      </c>
    </row>
    <row r="21" spans="1:3">
      <c r="A21" s="4" t="s">
        <v>718</v>
      </c>
      <c r="C21" s="5" t="n">
        <v>496006</v>
      </c>
    </row>
    <row r="22" spans="1:3">
      <c r="A22" s="4" t="s">
        <v>739</v>
      </c>
      <c r="B22" s="5" t="n">
        <v>472102</v>
      </c>
    </row>
    <row r="23" spans="1:3">
      <c r="A23" s="3" t="s">
        <v>746</v>
      </c>
    </row>
    <row r="24" spans="1:3">
      <c r="A24" s="4" t="s">
        <v>723</v>
      </c>
      <c r="C24" s="4" t="s">
        <v>72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48</v>
      </c>
      <c r="B1" s="2" t="s">
        <v>1</v>
      </c>
    </row>
    <row r="2" spans="1:4">
      <c r="B2" s="2" t="s">
        <v>2</v>
      </c>
      <c r="C2" s="2" t="s">
        <v>32</v>
      </c>
      <c r="D2" s="2" t="s">
        <v>84</v>
      </c>
    </row>
    <row r="3" spans="1:4">
      <c r="A3" s="3" t="s">
        <v>236</v>
      </c>
    </row>
    <row r="4" spans="1:4">
      <c r="A4" s="4" t="s">
        <v>749</v>
      </c>
      <c r="B4" s="9" t="n">
        <v>17</v>
      </c>
    </row>
    <row r="5" spans="1:4">
      <c r="A5" s="4" t="s">
        <v>750</v>
      </c>
      <c r="B5" s="4" t="s">
        <v>751</v>
      </c>
    </row>
    <row r="6" spans="1:4">
      <c r="A6" s="4" t="s">
        <v>752</v>
      </c>
    </row>
    <row r="7" spans="1:4">
      <c r="A7" s="3" t="s">
        <v>236</v>
      </c>
    </row>
    <row r="8" spans="1:4">
      <c r="A8" s="4" t="s">
        <v>131</v>
      </c>
      <c r="B8" s="9" t="n">
        <v>13</v>
      </c>
      <c r="C8" s="6" t="n">
        <v>13.4</v>
      </c>
      <c r="D8" s="6" t="n">
        <v>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753</v>
      </c>
      <c r="B1" s="2" t="s">
        <v>754</v>
      </c>
      <c r="C1" s="2" t="s">
        <v>755</v>
      </c>
      <c r="D1" s="2" t="s">
        <v>756</v>
      </c>
      <c r="E1" s="2" t="s">
        <v>757</v>
      </c>
      <c r="F1" s="2" t="s">
        <v>757</v>
      </c>
    </row>
    <row r="2" spans="1:6">
      <c r="A2" s="4" t="s">
        <v>758</v>
      </c>
    </row>
    <row r="3" spans="1:6">
      <c r="A3" s="3" t="s">
        <v>759</v>
      </c>
    </row>
    <row r="4" spans="1:6">
      <c r="A4" s="4" t="s">
        <v>718</v>
      </c>
      <c r="F4" s="5" t="n">
        <v>107761</v>
      </c>
    </row>
    <row r="5" spans="1:6">
      <c r="A5" s="4" t="s">
        <v>760</v>
      </c>
    </row>
    <row r="6" spans="1:6">
      <c r="A6" s="3" t="s">
        <v>759</v>
      </c>
    </row>
    <row r="7" spans="1:6">
      <c r="A7" s="4" t="s">
        <v>716</v>
      </c>
      <c r="D7" s="5" t="n">
        <v>295667</v>
      </c>
    </row>
    <row r="8" spans="1:6">
      <c r="A8" s="4" t="s">
        <v>761</v>
      </c>
      <c r="D8" s="4" t="s">
        <v>762</v>
      </c>
    </row>
    <row r="9" spans="1:6">
      <c r="A9" s="4" t="s">
        <v>718</v>
      </c>
      <c r="C9" s="5" t="n">
        <v>195997</v>
      </c>
      <c r="E9" s="5" t="n">
        <v>19524</v>
      </c>
      <c r="F9" s="5" t="n">
        <v>215521</v>
      </c>
    </row>
    <row r="10" spans="1:6">
      <c r="A10" s="4" t="s">
        <v>763</v>
      </c>
    </row>
    <row r="11" spans="1:6">
      <c r="A11" s="3" t="s">
        <v>759</v>
      </c>
    </row>
    <row r="12" spans="1:6">
      <c r="A12" s="4" t="s">
        <v>718</v>
      </c>
      <c r="F12" s="5" t="n">
        <v>107760</v>
      </c>
    </row>
    <row r="13" spans="1:6">
      <c r="A13" s="4" t="s">
        <v>764</v>
      </c>
      <c r="C13" s="8" t="n">
        <v>77.09999999999999</v>
      </c>
      <c r="E13" s="8" t="n">
        <v>83.72</v>
      </c>
    </row>
    <row r="14" spans="1:6">
      <c r="A14" s="4" t="s">
        <v>765</v>
      </c>
    </row>
    <row r="15" spans="1:6">
      <c r="A15" s="3" t="s">
        <v>759</v>
      </c>
    </row>
    <row r="16" spans="1:6">
      <c r="A16" s="4" t="s">
        <v>766</v>
      </c>
      <c r="B16" s="4" t="s">
        <v>767</v>
      </c>
    </row>
    <row r="17" spans="1:6">
      <c r="A17" s="4" t="s">
        <v>723</v>
      </c>
      <c r="B17" s="4" t="s">
        <v>768</v>
      </c>
    </row>
    <row r="18" spans="1:6">
      <c r="A18" s="4" t="s">
        <v>721</v>
      </c>
      <c r="B18" s="4" t="s">
        <v>4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69</v>
      </c>
      <c r="B1" s="2" t="s">
        <v>1</v>
      </c>
    </row>
    <row r="2" spans="1:3">
      <c r="B2" s="2" t="s">
        <v>32</v>
      </c>
      <c r="C2" s="2" t="s">
        <v>84</v>
      </c>
    </row>
    <row r="3" spans="1:3">
      <c r="A3" s="3" t="s">
        <v>770</v>
      </c>
    </row>
    <row r="4" spans="1:3">
      <c r="A4" s="4" t="s">
        <v>771</v>
      </c>
      <c r="B4" s="5" t="n">
        <v>201696</v>
      </c>
    </row>
    <row r="5" spans="1:3">
      <c r="A5" s="4" t="s">
        <v>772</v>
      </c>
      <c r="C5" s="5" t="n">
        <v>215521</v>
      </c>
    </row>
    <row r="6" spans="1:3">
      <c r="A6" s="4" t="s">
        <v>773</v>
      </c>
      <c r="C6" s="5" t="n">
        <v>-13825</v>
      </c>
    </row>
    <row r="7" spans="1:3">
      <c r="A7" s="4" t="s">
        <v>774</v>
      </c>
      <c r="B7" s="5" t="n">
        <v>-48939</v>
      </c>
    </row>
    <row r="8" spans="1:3">
      <c r="A8" s="4" t="s">
        <v>775</v>
      </c>
      <c r="B8" s="5" t="n">
        <v>-152757</v>
      </c>
    </row>
    <row r="9" spans="1:3">
      <c r="A9" s="4" t="s">
        <v>776</v>
      </c>
      <c r="C9" s="5" t="n">
        <v>20169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 customWidth="1" max="10" min="10" width="4"/>
    <col customWidth="1" max="11" min="11" width="14"/>
    <col customWidth="1" max="12" min="12" width="4"/>
  </cols>
  <sheetData>
    <row r="1" spans="1:12">
      <c r="A1" s="1" t="s">
        <v>777</v>
      </c>
      <c r="B1" s="2" t="s">
        <v>452</v>
      </c>
      <c r="F1" s="2" t="s">
        <v>453</v>
      </c>
      <c r="G1" s="2" t="s">
        <v>454</v>
      </c>
      <c r="H1" s="2" t="s">
        <v>1</v>
      </c>
    </row>
    <row r="2" spans="1:12">
      <c r="B2" s="2" t="s">
        <v>439</v>
      </c>
      <c r="C2" s="2" t="s">
        <v>440</v>
      </c>
      <c r="D2" s="2" t="s">
        <v>441</v>
      </c>
      <c r="E2" s="2" t="s">
        <v>32</v>
      </c>
      <c r="F2" s="2" t="s">
        <v>440</v>
      </c>
      <c r="G2" s="2" t="s">
        <v>439</v>
      </c>
      <c r="H2" s="2" t="s">
        <v>2</v>
      </c>
      <c r="I2" s="2" t="s">
        <v>32</v>
      </c>
      <c r="K2" s="2" t="s">
        <v>84</v>
      </c>
    </row>
    <row r="3" spans="1:12">
      <c r="A3" s="3" t="s">
        <v>778</v>
      </c>
    </row>
    <row r="4" spans="1:12">
      <c r="A4" s="4" t="s">
        <v>779</v>
      </c>
      <c r="E4" s="6" t="n">
        <v>-6.2</v>
      </c>
      <c r="H4" s="6" t="n">
        <v>-7.1</v>
      </c>
      <c r="I4" s="6" t="n">
        <v>-6.2</v>
      </c>
    </row>
    <row r="5" spans="1:12">
      <c r="A5" s="4" t="s">
        <v>780</v>
      </c>
      <c r="E5" s="7" t="n">
        <v>-146.9</v>
      </c>
      <c r="H5" s="7" t="n">
        <v>-172.8</v>
      </c>
      <c r="I5" s="7" t="n">
        <v>-146.9</v>
      </c>
    </row>
    <row r="6" spans="1:12">
      <c r="A6" s="4" t="s">
        <v>781</v>
      </c>
      <c r="E6" s="7" t="n">
        <v>-0.2</v>
      </c>
      <c r="H6" s="7" t="n">
        <v>-0.2</v>
      </c>
      <c r="I6" s="7" t="n">
        <v>-0.2</v>
      </c>
    </row>
    <row r="7" spans="1:12">
      <c r="A7" s="4" t="s">
        <v>90</v>
      </c>
      <c r="E7" s="7" t="n">
        <v>116.1</v>
      </c>
      <c r="H7" s="7" t="n">
        <v>154.6</v>
      </c>
      <c r="I7" s="7" t="n">
        <v>116.1</v>
      </c>
    </row>
    <row r="8" spans="1:12">
      <c r="A8" s="4" t="s">
        <v>40</v>
      </c>
      <c r="E8" s="7" t="n">
        <v>245.3</v>
      </c>
      <c r="H8" s="7" t="n">
        <v>204.7</v>
      </c>
      <c r="I8" s="7" t="n">
        <v>245.3</v>
      </c>
    </row>
    <row r="9" spans="1:12">
      <c r="A9" s="4" t="s">
        <v>782</v>
      </c>
      <c r="E9" s="7" t="n">
        <v>-8.800000000000001</v>
      </c>
      <c r="I9" s="7" t="n">
        <v>-8.800000000000001</v>
      </c>
    </row>
    <row r="10" spans="1:12">
      <c r="A10" s="4" t="s">
        <v>133</v>
      </c>
      <c r="E10" s="7" t="n">
        <v>-4.5</v>
      </c>
      <c r="H10" s="7" t="n">
        <v>-2.5</v>
      </c>
      <c r="I10" s="7" t="n">
        <v>-4.5</v>
      </c>
    </row>
    <row r="11" spans="1:12">
      <c r="A11" s="4" t="s">
        <v>783</v>
      </c>
      <c r="E11" s="7" t="n">
        <v>60.5</v>
      </c>
      <c r="H11" s="7" t="n">
        <v>24.8</v>
      </c>
      <c r="I11" s="7" t="n">
        <v>60.5</v>
      </c>
    </row>
    <row r="12" spans="1:12">
      <c r="A12" s="4" t="s">
        <v>784</v>
      </c>
      <c r="E12" s="7" t="n">
        <v>255.3</v>
      </c>
      <c r="H12" s="7" t="n">
        <v>201.5</v>
      </c>
      <c r="I12" s="7" t="n">
        <v>255.3</v>
      </c>
    </row>
    <row r="13" spans="1:12">
      <c r="A13" s="3" t="s">
        <v>785</v>
      </c>
    </row>
    <row r="14" spans="1:12">
      <c r="A14" s="4" t="s">
        <v>786</v>
      </c>
      <c r="H14" s="7" t="n">
        <v>8.800000000000001</v>
      </c>
      <c r="I14" s="7" t="n">
        <v>-5.7</v>
      </c>
      <c r="K14" s="6" t="n">
        <v>-0.5</v>
      </c>
    </row>
    <row r="15" spans="1:12">
      <c r="A15" s="4" t="s">
        <v>787</v>
      </c>
      <c r="H15" s="5" t="n">
        <v>-1</v>
      </c>
      <c r="I15" s="7" t="n">
        <v>-11.9</v>
      </c>
      <c r="K15" s="7" t="n">
        <v>-8.5</v>
      </c>
    </row>
    <row r="16" spans="1:12">
      <c r="A16" s="4" t="s">
        <v>788</v>
      </c>
      <c r="H16" s="7" t="n">
        <v>7.8</v>
      </c>
      <c r="I16" s="7" t="n">
        <v>-17.6</v>
      </c>
      <c r="K16" s="5" t="n">
        <v>-9</v>
      </c>
    </row>
    <row r="17" spans="1:12">
      <c r="A17" s="3" t="s">
        <v>789</v>
      </c>
    </row>
    <row r="18" spans="1:12">
      <c r="A18" s="4" t="s">
        <v>786</v>
      </c>
      <c r="H18" s="7" t="n">
        <v>44.8</v>
      </c>
      <c r="I18" s="7" t="n">
        <v>179.6</v>
      </c>
      <c r="K18" s="7" t="n">
        <v>-0.8</v>
      </c>
    </row>
    <row r="19" spans="1:12">
      <c r="A19" s="4" t="s">
        <v>787</v>
      </c>
      <c r="H19" s="7" t="n">
        <v>9.199999999999999</v>
      </c>
      <c r="I19" s="7" t="n">
        <v>-4.8</v>
      </c>
      <c r="K19" s="7" t="n">
        <v>-22.8</v>
      </c>
    </row>
    <row r="20" spans="1:12">
      <c r="A20" s="4" t="s">
        <v>790</v>
      </c>
      <c r="H20" s="5" t="n">
        <v>54</v>
      </c>
      <c r="I20" s="7" t="n">
        <v>174.8</v>
      </c>
      <c r="K20" s="7" t="n">
        <v>-23.6</v>
      </c>
    </row>
    <row r="21" spans="1:12">
      <c r="A21" s="4" t="s">
        <v>103</v>
      </c>
      <c r="B21" s="6" t="n">
        <v>7.9</v>
      </c>
      <c r="C21" s="6" t="n">
        <v>8.199999999999999</v>
      </c>
      <c r="D21" s="6" t="n">
        <v>41.8</v>
      </c>
      <c r="E21" s="6" t="n">
        <v>140.8</v>
      </c>
      <c r="F21" s="9" t="n">
        <v>50</v>
      </c>
      <c r="G21" s="6" t="n">
        <v>57.9</v>
      </c>
      <c r="H21" s="6" t="n">
        <v>61.8</v>
      </c>
      <c r="I21" s="6" t="n">
        <v>157.2</v>
      </c>
      <c r="J21" s="4" t="s">
        <v>42</v>
      </c>
      <c r="K21" s="6" t="n">
        <v>-32.6</v>
      </c>
      <c r="L21" s="4" t="s">
        <v>42</v>
      </c>
    </row>
    <row r="22" spans="1:12"/>
    <row r="23" spans="1:12">
      <c r="A23" s="4" t="s">
        <v>42</v>
      </c>
      <c r="B23" s="4" t="s">
        <v>69</v>
      </c>
    </row>
  </sheetData>
  <mergeCells count="7">
    <mergeCell ref="A1:A2"/>
    <mergeCell ref="B1:E1"/>
    <mergeCell ref="H1:L1"/>
    <mergeCell ref="I2:J2"/>
    <mergeCell ref="K2:L2"/>
    <mergeCell ref="A22:L22"/>
    <mergeCell ref="B23:L2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 customWidth="1" max="10" min="10" width="4"/>
    <col customWidth="1" max="11" min="11" width="14"/>
    <col customWidth="1" max="12" min="12" width="4"/>
  </cols>
  <sheetData>
    <row r="1" spans="1:12">
      <c r="A1" s="1" t="s">
        <v>791</v>
      </c>
      <c r="B1" s="2" t="s">
        <v>452</v>
      </c>
      <c r="F1" s="2" t="s">
        <v>453</v>
      </c>
      <c r="G1" s="2" t="s">
        <v>454</v>
      </c>
      <c r="H1" s="2" t="s">
        <v>1</v>
      </c>
    </row>
    <row r="2" spans="1:12">
      <c r="B2" s="2" t="s">
        <v>439</v>
      </c>
      <c r="C2" s="2" t="s">
        <v>440</v>
      </c>
      <c r="D2" s="2" t="s">
        <v>441</v>
      </c>
      <c r="E2" s="2" t="s">
        <v>32</v>
      </c>
      <c r="F2" s="2" t="s">
        <v>440</v>
      </c>
      <c r="G2" s="2" t="s">
        <v>439</v>
      </c>
      <c r="H2" s="2" t="s">
        <v>2</v>
      </c>
      <c r="I2" s="2" t="s">
        <v>32</v>
      </c>
      <c r="K2" s="2" t="s">
        <v>84</v>
      </c>
    </row>
    <row r="3" spans="1:12">
      <c r="A3" s="3" t="s">
        <v>792</v>
      </c>
    </row>
    <row r="4" spans="1:12">
      <c r="A4" s="4" t="s">
        <v>793</v>
      </c>
      <c r="H4" s="9" t="n">
        <v>32</v>
      </c>
      <c r="I4" s="6" t="n">
        <v>-9.5</v>
      </c>
      <c r="K4" s="6" t="n">
        <v>0.4</v>
      </c>
    </row>
    <row r="5" spans="1:12">
      <c r="A5" s="4" t="s">
        <v>794</v>
      </c>
      <c r="H5" s="7" t="n">
        <v>7.4</v>
      </c>
      <c r="I5" s="7" t="n">
        <v>-2.1</v>
      </c>
      <c r="K5" s="7" t="n">
        <v>4.8</v>
      </c>
    </row>
    <row r="6" spans="1:12">
      <c r="A6" s="4" t="s">
        <v>795</v>
      </c>
      <c r="H6" s="7" t="n">
        <v>-0.1</v>
      </c>
      <c r="I6" s="7" t="n">
        <v>-3.2</v>
      </c>
      <c r="K6" s="7" t="n">
        <v>-17.7</v>
      </c>
    </row>
    <row r="7" spans="1:12">
      <c r="A7" s="4" t="s">
        <v>796</v>
      </c>
      <c r="H7" s="7" t="n">
        <v>1.3</v>
      </c>
      <c r="I7" s="5" t="n">
        <v>4</v>
      </c>
      <c r="K7" s="7" t="n">
        <v>-27.9</v>
      </c>
    </row>
    <row r="8" spans="1:12">
      <c r="A8" s="4" t="s">
        <v>797</v>
      </c>
      <c r="H8" s="5" t="n">
        <v>1</v>
      </c>
      <c r="I8" s="7" t="n">
        <v>1.2</v>
      </c>
      <c r="K8" s="7" t="n">
        <v>0.5</v>
      </c>
    </row>
    <row r="9" spans="1:12">
      <c r="A9" s="4" t="s">
        <v>798</v>
      </c>
      <c r="H9" s="7" t="n">
        <v>-1.9</v>
      </c>
    </row>
    <row r="10" spans="1:12">
      <c r="A10" s="4" t="s">
        <v>799</v>
      </c>
      <c r="H10" s="7" t="n">
        <v>-0.3</v>
      </c>
      <c r="I10" s="7" t="n">
        <v>-0.5</v>
      </c>
      <c r="K10" s="7" t="n">
        <v>-0.4</v>
      </c>
    </row>
    <row r="11" spans="1:12">
      <c r="A11" s="4" t="s">
        <v>800</v>
      </c>
      <c r="H11" s="7" t="n">
        <v>-11.2</v>
      </c>
      <c r="I11" s="7" t="n">
        <v>-35.1</v>
      </c>
    </row>
    <row r="12" spans="1:12">
      <c r="A12" s="4" t="s">
        <v>801</v>
      </c>
      <c r="I12" s="7" t="n">
        <v>101.8</v>
      </c>
    </row>
    <row r="13" spans="1:12">
      <c r="A13" s="4" t="s">
        <v>802</v>
      </c>
      <c r="H13" s="7" t="n">
        <v>33.6</v>
      </c>
      <c r="I13" s="7" t="n">
        <v>100.6</v>
      </c>
      <c r="K13" s="7" t="n">
        <v>7.7</v>
      </c>
    </row>
    <row r="14" spans="1:12">
      <c r="A14" s="4" t="s">
        <v>103</v>
      </c>
      <c r="B14" s="6" t="n">
        <v>7.9</v>
      </c>
      <c r="C14" s="6" t="n">
        <v>8.199999999999999</v>
      </c>
      <c r="D14" s="6" t="n">
        <v>41.8</v>
      </c>
      <c r="E14" s="6" t="n">
        <v>140.8</v>
      </c>
      <c r="F14" s="9" t="n">
        <v>50</v>
      </c>
      <c r="G14" s="6" t="n">
        <v>57.9</v>
      </c>
      <c r="H14" s="6" t="n">
        <v>61.8</v>
      </c>
      <c r="I14" s="6" t="n">
        <v>157.2</v>
      </c>
      <c r="J14" s="4" t="s">
        <v>42</v>
      </c>
      <c r="K14" s="7" t="n">
        <v>-32.6</v>
      </c>
      <c r="L14" s="4" t="s">
        <v>42</v>
      </c>
    </row>
    <row r="15" spans="1:12">
      <c r="A15" s="4" t="s">
        <v>803</v>
      </c>
      <c r="H15" s="4" t="s">
        <v>804</v>
      </c>
    </row>
    <row r="16" spans="1:12">
      <c r="A16" s="4" t="s">
        <v>805</v>
      </c>
      <c r="H16" s="6" t="n">
        <v>22.3</v>
      </c>
    </row>
    <row r="17" spans="1:12">
      <c r="A17" s="4" t="s">
        <v>806</v>
      </c>
      <c r="H17" s="7" t="n">
        <v>78.3</v>
      </c>
    </row>
    <row r="18" spans="1:12">
      <c r="A18" s="4" t="s">
        <v>807</v>
      </c>
      <c r="H18" s="6" t="n">
        <v>124.1</v>
      </c>
    </row>
    <row r="19" spans="1:12">
      <c r="A19" s="4" t="s">
        <v>808</v>
      </c>
      <c r="K19" s="5" t="n">
        <v>202</v>
      </c>
    </row>
    <row r="20" spans="1:12">
      <c r="A20" s="4" t="s">
        <v>809</v>
      </c>
      <c r="K20" s="7" t="n">
        <v>14.1</v>
      </c>
    </row>
    <row r="21" spans="1:12">
      <c r="A21" s="4" t="s">
        <v>810</v>
      </c>
    </row>
    <row r="22" spans="1:12">
      <c r="A22" s="3" t="s">
        <v>792</v>
      </c>
    </row>
    <row r="23" spans="1:12">
      <c r="A23" s="4" t="s">
        <v>811</v>
      </c>
      <c r="K23" s="6" t="n">
        <v>188.6</v>
      </c>
    </row>
    <row r="24" spans="1:12"/>
    <row r="25" spans="1:12">
      <c r="A25" s="4" t="s">
        <v>42</v>
      </c>
      <c r="B25" s="4" t="s">
        <v>69</v>
      </c>
    </row>
  </sheetData>
  <mergeCells count="7">
    <mergeCell ref="A1:A2"/>
    <mergeCell ref="B1:E1"/>
    <mergeCell ref="H1:L1"/>
    <mergeCell ref="I2:J2"/>
    <mergeCell ref="K2:L2"/>
    <mergeCell ref="A24:L24"/>
    <mergeCell ref="B25:L2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32</v>
      </c>
      <c r="C2" s="2" t="s">
        <v>2</v>
      </c>
    </row>
    <row r="3" spans="1:3">
      <c r="A3" s="3" t="s">
        <v>238</v>
      </c>
    </row>
    <row r="4" spans="1:3">
      <c r="A4" s="4" t="s">
        <v>813</v>
      </c>
      <c r="B4" s="4" t="s">
        <v>814</v>
      </c>
    </row>
    <row r="5" spans="1:3">
      <c r="A5" s="4" t="s">
        <v>786</v>
      </c>
    </row>
    <row r="6" spans="1:3">
      <c r="A6" s="3" t="s">
        <v>238</v>
      </c>
    </row>
    <row r="7" spans="1:3">
      <c r="A7" s="4" t="s">
        <v>780</v>
      </c>
      <c r="C7" s="6" t="n">
        <v>736.6</v>
      </c>
    </row>
    <row r="8" spans="1:3">
      <c r="A8" s="4" t="s">
        <v>815</v>
      </c>
      <c r="C8" s="5" t="n">
        <v>84</v>
      </c>
    </row>
    <row r="9" spans="1:3">
      <c r="A9" s="4" t="s">
        <v>816</v>
      </c>
      <c r="C9" s="7" t="n">
        <v>652.6</v>
      </c>
    </row>
    <row r="10" spans="1:3">
      <c r="A10" s="4" t="s">
        <v>817</v>
      </c>
      <c r="C10" s="7" t="n">
        <v>652.6</v>
      </c>
    </row>
    <row r="11" spans="1:3">
      <c r="A11" s="4" t="s">
        <v>787</v>
      </c>
    </row>
    <row r="12" spans="1:3">
      <c r="A12" s="3" t="s">
        <v>238</v>
      </c>
    </row>
    <row r="13" spans="1:3">
      <c r="A13" s="4" t="s">
        <v>780</v>
      </c>
      <c r="C13" s="5" t="n">
        <v>845</v>
      </c>
    </row>
    <row r="14" spans="1:3">
      <c r="A14" s="4" t="s">
        <v>815</v>
      </c>
      <c r="C14" s="7" t="n">
        <v>64.40000000000001</v>
      </c>
    </row>
    <row r="15" spans="1:3">
      <c r="A15" s="4" t="s">
        <v>816</v>
      </c>
      <c r="C15" s="7" t="n">
        <v>780.6</v>
      </c>
    </row>
    <row r="16" spans="1:3">
      <c r="A16" s="4" t="s">
        <v>817</v>
      </c>
      <c r="C16" s="6" t="n">
        <v>646.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84</v>
      </c>
    </row>
    <row r="3" spans="1:4">
      <c r="A3" s="3" t="s">
        <v>238</v>
      </c>
    </row>
    <row r="4" spans="1:4">
      <c r="A4" s="4" t="s">
        <v>819</v>
      </c>
      <c r="B4" s="6" t="n">
        <v>30.9</v>
      </c>
      <c r="C4" s="6" t="n">
        <v>31.5</v>
      </c>
      <c r="D4" s="6" t="n">
        <v>0.5</v>
      </c>
    </row>
    <row r="5" spans="1:4">
      <c r="A5" s="4" t="s">
        <v>820</v>
      </c>
      <c r="C5" s="7" t="n">
        <v>3.8</v>
      </c>
      <c r="D5" s="7" t="n">
        <v>19.6</v>
      </c>
    </row>
    <row r="6" spans="1:4">
      <c r="A6" s="4" t="s">
        <v>821</v>
      </c>
      <c r="B6" s="7" t="n">
        <v>-2.9</v>
      </c>
      <c r="C6" s="7" t="n">
        <v>-2.6</v>
      </c>
    </row>
    <row r="7" spans="1:4">
      <c r="A7" s="4" t="s">
        <v>822</v>
      </c>
      <c r="C7" s="7" t="n">
        <v>14.2</v>
      </c>
      <c r="D7" s="5" t="n">
        <v>12</v>
      </c>
    </row>
    <row r="8" spans="1:4">
      <c r="A8" s="4" t="s">
        <v>823</v>
      </c>
      <c r="C8" s="7" t="n">
        <v>-1.2</v>
      </c>
      <c r="D8" s="7" t="n">
        <v>-0.6</v>
      </c>
    </row>
    <row r="9" spans="1:4">
      <c r="A9" s="4" t="s">
        <v>824</v>
      </c>
      <c r="C9" s="7" t="n">
        <v>-14.8</v>
      </c>
    </row>
    <row r="10" spans="1:4">
      <c r="A10" s="4" t="s">
        <v>825</v>
      </c>
      <c r="B10" s="5" t="n">
        <v>28</v>
      </c>
      <c r="C10" s="7" t="n">
        <v>30.9</v>
      </c>
      <c r="D10" s="7" t="n">
        <v>31.5</v>
      </c>
    </row>
    <row r="11" spans="1:4">
      <c r="A11" s="4" t="s">
        <v>826</v>
      </c>
      <c r="B11" s="5" t="n">
        <v>28</v>
      </c>
    </row>
    <row r="12" spans="1:4">
      <c r="A12" s="4" t="s">
        <v>827</v>
      </c>
      <c r="B12" s="7" t="n">
        <v>1.9</v>
      </c>
      <c r="C12" s="6" t="n">
        <v>1.4</v>
      </c>
      <c r="D12" s="6" t="n">
        <v>0.4</v>
      </c>
    </row>
    <row r="13" spans="1:4">
      <c r="A13" s="4" t="s">
        <v>828</v>
      </c>
      <c r="B13" s="6" t="n">
        <v>4.9</v>
      </c>
    </row>
    <row r="14" spans="1:4">
      <c r="A14" s="4" t="s">
        <v>786</v>
      </c>
    </row>
    <row r="15" spans="1:4">
      <c r="A15" s="3" t="s">
        <v>238</v>
      </c>
    </row>
    <row r="16" spans="1:4">
      <c r="A16" s="4" t="s">
        <v>829</v>
      </c>
      <c r="B16" s="4" t="s">
        <v>405</v>
      </c>
    </row>
    <row r="17" spans="1:4">
      <c r="A17" s="4" t="s">
        <v>787</v>
      </c>
    </row>
    <row r="18" spans="1:4">
      <c r="A18" s="3" t="s">
        <v>238</v>
      </c>
    </row>
    <row r="19" spans="1:4">
      <c r="A19" s="4" t="s">
        <v>829</v>
      </c>
      <c r="B19" s="4" t="s">
        <v>40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4"/>
    <col customWidth="1" max="15" min="15" width="14"/>
    <col customWidth="1" max="16" min="16" width="4"/>
  </cols>
  <sheetData>
    <row r="1" spans="1:16">
      <c r="A1" s="1" t="s">
        <v>830</v>
      </c>
      <c r="B1" s="2" t="s">
        <v>452</v>
      </c>
      <c r="J1" s="2" t="s">
        <v>453</v>
      </c>
      <c r="K1" s="2" t="s">
        <v>454</v>
      </c>
      <c r="L1" s="2" t="s">
        <v>1</v>
      </c>
    </row>
    <row r="2" spans="1:16">
      <c r="B2" s="2" t="s">
        <v>2</v>
      </c>
      <c r="C2" s="2" t="s">
        <v>439</v>
      </c>
      <c r="D2" s="2" t="s">
        <v>440</v>
      </c>
      <c r="E2" s="2" t="s">
        <v>441</v>
      </c>
      <c r="F2" s="2" t="s">
        <v>32</v>
      </c>
      <c r="G2" s="2" t="s">
        <v>443</v>
      </c>
      <c r="H2" s="2" t="s">
        <v>444</v>
      </c>
      <c r="I2" s="2" t="s">
        <v>455</v>
      </c>
      <c r="J2" s="2" t="s">
        <v>440</v>
      </c>
      <c r="K2" s="2" t="s">
        <v>439</v>
      </c>
      <c r="L2" s="2" t="s">
        <v>2</v>
      </c>
      <c r="M2" s="2" t="s">
        <v>32</v>
      </c>
      <c r="O2" s="2" t="s">
        <v>84</v>
      </c>
      <c r="P2" s="2" t="s">
        <v>42</v>
      </c>
    </row>
    <row r="3" spans="1:16">
      <c r="A3" s="3" t="s">
        <v>240</v>
      </c>
    </row>
    <row r="4" spans="1:16">
      <c r="A4" s="4" t="s">
        <v>104</v>
      </c>
      <c r="B4" s="6" t="n">
        <v>16.3</v>
      </c>
      <c r="C4" s="6" t="n">
        <v>30.5</v>
      </c>
      <c r="D4" s="6" t="n">
        <v>24.6</v>
      </c>
      <c r="E4" s="9" t="n">
        <v>-162</v>
      </c>
      <c r="F4" s="6" t="n">
        <v>108.9</v>
      </c>
      <c r="G4" s="6" t="n">
        <v>-2.1</v>
      </c>
      <c r="H4" s="9" t="n">
        <v>5</v>
      </c>
      <c r="I4" s="6" t="n">
        <v>72.40000000000001</v>
      </c>
      <c r="J4" s="6" t="n">
        <v>-137.4</v>
      </c>
      <c r="K4" s="6" t="n">
        <v>-106.9</v>
      </c>
      <c r="L4" s="6" t="n">
        <v>-90.59999999999999</v>
      </c>
      <c r="M4" s="6" t="n">
        <v>184.2</v>
      </c>
      <c r="N4" s="4" t="s">
        <v>42</v>
      </c>
      <c r="O4" s="6" t="n">
        <v>-33.6</v>
      </c>
    </row>
    <row r="5" spans="1:16">
      <c r="A5" s="4" t="s">
        <v>831</v>
      </c>
      <c r="L5" s="5" t="n">
        <v>81808425</v>
      </c>
      <c r="M5" s="5" t="n">
        <v>78778640</v>
      </c>
      <c r="N5" s="4" t="s">
        <v>42</v>
      </c>
      <c r="O5" s="5" t="n">
        <v>65837555</v>
      </c>
    </row>
    <row r="6" spans="1:16">
      <c r="A6" s="3" t="s">
        <v>832</v>
      </c>
    </row>
    <row r="7" spans="1:16">
      <c r="A7" s="4" t="s">
        <v>165</v>
      </c>
      <c r="M7" s="5" t="n">
        <v>137306</v>
      </c>
    </row>
    <row r="8" spans="1:16">
      <c r="A8" s="4" t="s">
        <v>833</v>
      </c>
      <c r="L8" s="5" t="n">
        <v>81808425</v>
      </c>
      <c r="M8" s="5" t="n">
        <v>78915946</v>
      </c>
      <c r="N8" s="4" t="s">
        <v>42</v>
      </c>
      <c r="O8" s="5" t="n">
        <v>65837555</v>
      </c>
    </row>
    <row r="9" spans="1:16">
      <c r="A9" s="4" t="s">
        <v>834</v>
      </c>
      <c r="B9" s="8" t="n">
        <v>0.2</v>
      </c>
      <c r="C9" s="8" t="n">
        <v>0.38</v>
      </c>
      <c r="D9" s="8" t="n">
        <v>0.3</v>
      </c>
      <c r="E9" s="8" t="n">
        <v>-1.92</v>
      </c>
      <c r="F9" s="8" t="n">
        <v>1.25</v>
      </c>
      <c r="G9" s="8" t="n">
        <v>-0.02</v>
      </c>
      <c r="H9" s="8" t="n">
        <v>0.07000000000000001</v>
      </c>
      <c r="I9" s="8" t="n">
        <v>1.09</v>
      </c>
      <c r="L9" s="8" t="n">
        <v>-1.11</v>
      </c>
      <c r="M9" s="8" t="n">
        <v>2.34</v>
      </c>
      <c r="N9" s="4" t="s">
        <v>42</v>
      </c>
      <c r="O9" s="8" t="n">
        <v>-0.51</v>
      </c>
    </row>
    <row r="10" spans="1:16">
      <c r="A10" s="4" t="s">
        <v>835</v>
      </c>
      <c r="B10" s="8" t="n">
        <v>0.2</v>
      </c>
      <c r="C10" s="8" t="n">
        <v>0.37</v>
      </c>
      <c r="D10" s="8" t="n">
        <v>0.3</v>
      </c>
      <c r="E10" s="8" t="n">
        <v>-1.92</v>
      </c>
      <c r="F10" s="8" t="n">
        <v>1.25</v>
      </c>
      <c r="G10" s="8" t="n">
        <v>-0.02</v>
      </c>
      <c r="H10" s="8" t="n">
        <v>0.07000000000000001</v>
      </c>
      <c r="I10" s="8" t="n">
        <v>1.09</v>
      </c>
      <c r="L10" s="8" t="n">
        <v>-1.11</v>
      </c>
      <c r="M10" s="8" t="n">
        <v>2.34</v>
      </c>
      <c r="N10" s="4" t="s">
        <v>42</v>
      </c>
      <c r="O10" s="8" t="n">
        <v>-0.51</v>
      </c>
    </row>
    <row r="11" spans="1:16"/>
    <row r="12" spans="1:16">
      <c r="A12" s="4" t="s">
        <v>42</v>
      </c>
      <c r="B12" s="4" t="s">
        <v>69</v>
      </c>
    </row>
  </sheetData>
  <mergeCells count="14">
    <mergeCell ref="A1:A2"/>
    <mergeCell ref="B1:I1"/>
    <mergeCell ref="L1:P1"/>
    <mergeCell ref="M2:N2"/>
    <mergeCell ref="O3:P3"/>
    <mergeCell ref="O4:P4"/>
    <mergeCell ref="O5:P5"/>
    <mergeCell ref="O6:P6"/>
    <mergeCell ref="O7:P7"/>
    <mergeCell ref="O8:P8"/>
    <mergeCell ref="O9:P9"/>
    <mergeCell ref="O10:P10"/>
    <mergeCell ref="A11:P11"/>
    <mergeCell ref="B12:P1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2</v>
      </c>
      <c r="D2" s="2" t="s">
        <v>84</v>
      </c>
    </row>
    <row r="3" spans="1:4">
      <c r="A3" s="3" t="s">
        <v>837</v>
      </c>
    </row>
    <row r="4" spans="1:4">
      <c r="A4" s="4" t="s">
        <v>838</v>
      </c>
      <c r="B4" s="4" t="s">
        <v>768</v>
      </c>
    </row>
    <row r="5" spans="1:4">
      <c r="A5" s="4" t="s">
        <v>839</v>
      </c>
      <c r="B5" s="4" t="s">
        <v>840</v>
      </c>
    </row>
    <row r="6" spans="1:4">
      <c r="A6" s="4" t="s">
        <v>841</v>
      </c>
      <c r="B6" s="4" t="s">
        <v>768</v>
      </c>
    </row>
    <row r="7" spans="1:4">
      <c r="A7" s="4" t="s">
        <v>721</v>
      </c>
      <c r="B7" s="4" t="s">
        <v>422</v>
      </c>
    </row>
    <row r="8" spans="1:4">
      <c r="A8" s="4" t="s">
        <v>842</v>
      </c>
      <c r="B8" s="6" t="n">
        <v>0.9</v>
      </c>
      <c r="C8" s="6" t="n">
        <v>0.8</v>
      </c>
      <c r="D8" s="6" t="n">
        <v>0.4</v>
      </c>
    </row>
    <row r="9" spans="1:4">
      <c r="A9" s="3" t="s">
        <v>843</v>
      </c>
    </row>
    <row r="10" spans="1:4">
      <c r="A10" s="4" t="s">
        <v>844</v>
      </c>
      <c r="B10" s="7" t="n">
        <v>1.5</v>
      </c>
      <c r="C10" s="7" t="n">
        <v>1.6</v>
      </c>
    </row>
    <row r="11" spans="1:4">
      <c r="A11" s="4" t="s">
        <v>845</v>
      </c>
      <c r="B11" s="6" t="n">
        <v>1.5</v>
      </c>
      <c r="C11" s="6" t="n">
        <v>1.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4"/>
    <col customWidth="1" max="2" min="2" width="21"/>
  </cols>
  <sheetData>
    <row r="1" spans="1:2">
      <c r="A1" s="1" t="s">
        <v>846</v>
      </c>
      <c r="B1" s="2" t="s">
        <v>368</v>
      </c>
    </row>
    <row r="2" spans="1:2">
      <c r="A2" s="3" t="s">
        <v>847</v>
      </c>
    </row>
    <row r="3" spans="1:2">
      <c r="A3" s="4" t="s">
        <v>123</v>
      </c>
      <c r="B3" s="6" t="n">
        <v>2300.9</v>
      </c>
    </row>
    <row r="4" spans="1:2">
      <c r="A4" s="5" t="n">
        <v>2019</v>
      </c>
      <c r="B4" s="7" t="n">
        <v>22.8</v>
      </c>
    </row>
    <row r="5" spans="1:2">
      <c r="A5" s="5" t="n">
        <v>2020</v>
      </c>
      <c r="B5" s="7" t="n">
        <v>22.8</v>
      </c>
    </row>
    <row r="6" spans="1:2">
      <c r="A6" s="5" t="n">
        <v>2021</v>
      </c>
      <c r="B6" s="7" t="n">
        <v>22.8</v>
      </c>
    </row>
    <row r="7" spans="1:2">
      <c r="A7" s="5" t="n">
        <v>2022</v>
      </c>
      <c r="B7" s="7" t="n">
        <v>82.8</v>
      </c>
    </row>
    <row r="8" spans="1:2">
      <c r="A8" s="5" t="n">
        <v>2023</v>
      </c>
      <c r="B8" s="7" t="n">
        <v>2149.7</v>
      </c>
    </row>
    <row r="9" spans="1:2">
      <c r="A9" s="3" t="s">
        <v>590</v>
      </c>
    </row>
    <row r="10" spans="1:2">
      <c r="A10" s="4" t="s">
        <v>123</v>
      </c>
      <c r="B10" s="7" t="n">
        <v>5.1</v>
      </c>
    </row>
    <row r="11" spans="1:2">
      <c r="A11" s="5" t="n">
        <v>2019</v>
      </c>
      <c r="B11" s="7" t="n">
        <v>1.3</v>
      </c>
    </row>
    <row r="12" spans="1:2">
      <c r="A12" s="5" t="n">
        <v>2020</v>
      </c>
      <c r="B12" s="7" t="n">
        <v>1.3</v>
      </c>
    </row>
    <row r="13" spans="1:2">
      <c r="A13" s="5" t="n">
        <v>2021</v>
      </c>
      <c r="B13" s="7" t="n">
        <v>1.2</v>
      </c>
    </row>
    <row r="14" spans="1:2">
      <c r="A14" s="5" t="n">
        <v>2022</v>
      </c>
      <c r="B14" s="7" t="n">
        <v>0.9</v>
      </c>
    </row>
    <row r="15" spans="1:2">
      <c r="A15" s="5" t="n">
        <v>2023</v>
      </c>
      <c r="B15" s="7" t="n">
        <v>0.4</v>
      </c>
    </row>
    <row r="16" spans="1:2">
      <c r="A16" s="3" t="s">
        <v>848</v>
      </c>
    </row>
    <row r="17" spans="1:2">
      <c r="A17" s="4" t="s">
        <v>849</v>
      </c>
      <c r="B17" s="7" t="n">
        <v>30.2</v>
      </c>
    </row>
    <row r="18" spans="1:2">
      <c r="A18" s="5" t="n">
        <v>2019</v>
      </c>
      <c r="B18" s="7" t="n">
        <v>7.2</v>
      </c>
    </row>
    <row r="19" spans="1:2">
      <c r="A19" s="5" t="n">
        <v>2020</v>
      </c>
      <c r="B19" s="7" t="n">
        <v>5.4</v>
      </c>
    </row>
    <row r="20" spans="1:2">
      <c r="A20" s="5" t="n">
        <v>2021</v>
      </c>
      <c r="B20" s="7" t="n">
        <v>4.7</v>
      </c>
    </row>
    <row r="21" spans="1:2">
      <c r="A21" s="5" t="n">
        <v>2022</v>
      </c>
      <c r="B21" s="5" t="n">
        <v>4</v>
      </c>
    </row>
    <row r="22" spans="1:2">
      <c r="A22" s="5" t="n">
        <v>2023</v>
      </c>
      <c r="B22" s="7" t="n">
        <v>2.4</v>
      </c>
    </row>
    <row r="23" spans="1:2">
      <c r="A23" s="4" t="s">
        <v>576</v>
      </c>
      <c r="B23" s="7" t="n">
        <v>6.5</v>
      </c>
    </row>
    <row r="24" spans="1:2">
      <c r="A24" s="3" t="s">
        <v>123</v>
      </c>
    </row>
    <row r="25" spans="1:2">
      <c r="A25" s="4" t="s">
        <v>123</v>
      </c>
      <c r="B25" s="7" t="n">
        <v>2336.2</v>
      </c>
    </row>
    <row r="26" spans="1:2">
      <c r="A26" s="5" t="n">
        <v>2019</v>
      </c>
      <c r="B26" s="7" t="n">
        <v>31.3</v>
      </c>
    </row>
    <row r="27" spans="1:2">
      <c r="A27" s="5" t="n">
        <v>2020</v>
      </c>
      <c r="B27" s="7" t="n">
        <v>29.5</v>
      </c>
    </row>
    <row r="28" spans="1:2">
      <c r="A28" s="5" t="n">
        <v>2021</v>
      </c>
      <c r="B28" s="7" t="n">
        <v>28.7</v>
      </c>
    </row>
    <row r="29" spans="1:2">
      <c r="A29" s="5" t="n">
        <v>2022</v>
      </c>
      <c r="B29" s="7" t="n">
        <v>87.7</v>
      </c>
    </row>
    <row r="30" spans="1:2">
      <c r="A30" s="5" t="n">
        <v>2023</v>
      </c>
      <c r="B30" s="7" t="n">
        <v>2152.5</v>
      </c>
    </row>
    <row r="31" spans="1:2">
      <c r="A31" s="4" t="s">
        <v>576</v>
      </c>
      <c r="B31" s="6" t="n">
        <v>6.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84</v>
      </c>
    </row>
    <row r="3" spans="1:4">
      <c r="A3" s="3" t="s">
        <v>851</v>
      </c>
    </row>
    <row r="4" spans="1:4">
      <c r="A4" s="4" t="s">
        <v>852</v>
      </c>
      <c r="B4" s="6" t="n">
        <v>3.5</v>
      </c>
      <c r="C4" s="6" t="n">
        <v>2.8</v>
      </c>
    </row>
    <row r="5" spans="1:4">
      <c r="A5" s="4" t="s">
        <v>853</v>
      </c>
      <c r="B5" s="7" t="n">
        <v>9.199999999999999</v>
      </c>
      <c r="C5" s="7" t="n">
        <v>8.800000000000001</v>
      </c>
      <c r="D5" s="6" t="n">
        <v>8.300000000000001</v>
      </c>
    </row>
    <row r="6" spans="1:4">
      <c r="A6" s="4" t="s">
        <v>854</v>
      </c>
      <c r="B6" s="7" t="n">
        <v>8.5</v>
      </c>
      <c r="C6" s="7" t="n">
        <v>7.3</v>
      </c>
      <c r="D6" s="7" t="n">
        <v>6.7</v>
      </c>
    </row>
    <row r="7" spans="1:4">
      <c r="A7" s="4" t="s">
        <v>855</v>
      </c>
      <c r="B7" s="6" t="n">
        <v>24.3</v>
      </c>
      <c r="C7" s="6" t="n">
        <v>24.8</v>
      </c>
      <c r="D7" s="6" t="n">
        <v>28.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4"/>
    <col customWidth="1" max="14" min="14" width="13"/>
    <col customWidth="1" max="15" min="15" width="14"/>
  </cols>
  <sheetData>
    <row r="1" spans="1:15">
      <c r="A1" s="1" t="s">
        <v>856</v>
      </c>
      <c r="B1" s="2" t="s">
        <v>521</v>
      </c>
      <c r="C1" s="2" t="s">
        <v>439</v>
      </c>
      <c r="D1" s="2" t="s">
        <v>440</v>
      </c>
      <c r="E1" s="2" t="s">
        <v>441</v>
      </c>
      <c r="F1" s="2" t="s">
        <v>32</v>
      </c>
      <c r="G1" s="2" t="s">
        <v>440</v>
      </c>
      <c r="H1" s="2" t="s">
        <v>439</v>
      </c>
      <c r="I1" s="2" t="s">
        <v>2</v>
      </c>
      <c r="J1" s="2" t="s">
        <v>32</v>
      </c>
      <c r="L1" s="2" t="s">
        <v>84</v>
      </c>
      <c r="N1" s="2" t="s">
        <v>857</v>
      </c>
      <c r="O1" s="2" t="s">
        <v>522</v>
      </c>
    </row>
    <row r="2" spans="1:15">
      <c r="A2" s="3" t="s">
        <v>246</v>
      </c>
    </row>
    <row r="3" spans="1:15">
      <c r="A3" s="4" t="s">
        <v>858</v>
      </c>
      <c r="J3" s="6" t="n">
        <v>20.3</v>
      </c>
      <c r="L3" s="9" t="n">
        <v>123</v>
      </c>
    </row>
    <row r="4" spans="1:15">
      <c r="A4" s="4" t="s">
        <v>859</v>
      </c>
      <c r="J4" s="7" t="n">
        <v>8.800000000000001</v>
      </c>
    </row>
    <row r="5" spans="1:15">
      <c r="A5" s="4" t="s">
        <v>860</v>
      </c>
      <c r="C5" s="6" t="n">
        <v>-7.9</v>
      </c>
      <c r="D5" s="6" t="n">
        <v>-8.199999999999999</v>
      </c>
      <c r="E5" s="6" t="n">
        <v>-41.8</v>
      </c>
      <c r="F5" s="6" t="n">
        <v>-140.8</v>
      </c>
      <c r="G5" s="9" t="n">
        <v>-50</v>
      </c>
      <c r="H5" s="6" t="n">
        <v>-57.9</v>
      </c>
      <c r="I5" s="6" t="n">
        <v>-61.8</v>
      </c>
      <c r="J5" s="7" t="n">
        <v>-157.2</v>
      </c>
      <c r="K5" s="4" t="s">
        <v>42</v>
      </c>
      <c r="L5" s="7" t="n">
        <v>32.6</v>
      </c>
      <c r="M5" s="4" t="s">
        <v>42</v>
      </c>
    </row>
    <row r="6" spans="1:15">
      <c r="A6" s="4" t="s">
        <v>861</v>
      </c>
    </row>
    <row r="7" spans="1:15">
      <c r="A7" s="3" t="s">
        <v>246</v>
      </c>
    </row>
    <row r="8" spans="1:15">
      <c r="A8" s="4" t="s">
        <v>862</v>
      </c>
      <c r="N8" s="6" t="n">
        <v>0.4</v>
      </c>
    </row>
    <row r="9" spans="1:15">
      <c r="A9" s="4" t="s">
        <v>863</v>
      </c>
      <c r="B9" s="4" t="s">
        <v>864</v>
      </c>
    </row>
    <row r="10" spans="1:15">
      <c r="A10" s="4" t="s">
        <v>865</v>
      </c>
      <c r="I10" s="5" t="n">
        <v>0</v>
      </c>
      <c r="J10" s="5" t="n">
        <v>1</v>
      </c>
      <c r="L10" s="7" t="n">
        <v>1.7</v>
      </c>
    </row>
    <row r="11" spans="1:15">
      <c r="A11" s="4" t="s">
        <v>523</v>
      </c>
    </row>
    <row r="12" spans="1:15">
      <c r="A12" s="3" t="s">
        <v>246</v>
      </c>
    </row>
    <row r="13" spans="1:15">
      <c r="A13" s="4" t="s">
        <v>858</v>
      </c>
      <c r="J13" s="7" t="n">
        <v>143.3</v>
      </c>
    </row>
    <row r="14" spans="1:15">
      <c r="A14" s="4" t="s">
        <v>866</v>
      </c>
    </row>
    <row r="15" spans="1:15">
      <c r="A15" s="3" t="s">
        <v>246</v>
      </c>
    </row>
    <row r="16" spans="1:15">
      <c r="A16" s="4" t="s">
        <v>859</v>
      </c>
      <c r="J16" s="6" t="n">
        <v>8.800000000000001</v>
      </c>
    </row>
    <row r="17" spans="1:15">
      <c r="A17" s="4" t="s">
        <v>867</v>
      </c>
    </row>
    <row r="18" spans="1:15">
      <c r="A18" s="3" t="s">
        <v>246</v>
      </c>
    </row>
    <row r="19" spans="1:15">
      <c r="A19" s="4" t="s">
        <v>868</v>
      </c>
      <c r="J19" s="5" t="n">
        <v>415494</v>
      </c>
    </row>
    <row r="20" spans="1:15">
      <c r="A20" s="4" t="s">
        <v>869</v>
      </c>
    </row>
    <row r="21" spans="1:15">
      <c r="A21" s="3" t="s">
        <v>246</v>
      </c>
    </row>
    <row r="22" spans="1:15">
      <c r="A22" s="4" t="s">
        <v>868</v>
      </c>
      <c r="J22" s="5" t="n">
        <v>243270</v>
      </c>
    </row>
    <row r="23" spans="1:15">
      <c r="A23" s="4" t="s">
        <v>870</v>
      </c>
    </row>
    <row r="24" spans="1:15">
      <c r="A24" s="3" t="s">
        <v>246</v>
      </c>
    </row>
    <row r="25" spans="1:15">
      <c r="A25" s="4" t="s">
        <v>528</v>
      </c>
      <c r="B25" s="4" t="s">
        <v>529</v>
      </c>
    </row>
    <row r="26" spans="1:15">
      <c r="A26" s="4" t="s">
        <v>871</v>
      </c>
      <c r="B26" s="9" t="n">
        <v>125</v>
      </c>
    </row>
    <row r="27" spans="1:15">
      <c r="A27" s="4" t="s">
        <v>872</v>
      </c>
    </row>
    <row r="28" spans="1:15">
      <c r="A28" s="3" t="s">
        <v>246</v>
      </c>
    </row>
    <row r="29" spans="1:15">
      <c r="A29" s="4" t="s">
        <v>531</v>
      </c>
      <c r="O29" s="9" t="n">
        <v>40</v>
      </c>
    </row>
    <row r="30" spans="1:15">
      <c r="A30" s="4" t="s">
        <v>873</v>
      </c>
    </row>
    <row r="31" spans="1:15">
      <c r="A31" s="3" t="s">
        <v>246</v>
      </c>
    </row>
    <row r="32" spans="1:15">
      <c r="A32" s="4" t="s">
        <v>860</v>
      </c>
      <c r="I32" s="9" t="n">
        <v>0</v>
      </c>
      <c r="J32" s="9" t="n">
        <v>0</v>
      </c>
    </row>
    <row r="33" spans="1:15">
      <c r="A33" s="4" t="s">
        <v>874</v>
      </c>
    </row>
    <row r="34" spans="1:15">
      <c r="A34" s="3" t="s">
        <v>246</v>
      </c>
    </row>
    <row r="35" spans="1:15">
      <c r="A35" s="4" t="s">
        <v>860</v>
      </c>
      <c r="L35" s="9" t="n">
        <v>4</v>
      </c>
    </row>
    <row r="36" spans="1:15"/>
    <row r="37" spans="1:15">
      <c r="A37" s="4" t="s">
        <v>42</v>
      </c>
      <c r="B37" s="4" t="s">
        <v>69</v>
      </c>
    </row>
  </sheetData>
  <mergeCells count="4">
    <mergeCell ref="J1:K1"/>
    <mergeCell ref="L1:M1"/>
    <mergeCell ref="A36:O36"/>
    <mergeCell ref="B37:O3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07:13:25Z</dcterms:created>
  <dcterms:modified xmlns:dcterms="http://purl.org/dc/terms/" xmlns:xsi="http://www.w3.org/2001/XMLSchema-instance" xsi:type="dcterms:W3CDTF">2019-03-07T07:13:25Z</dcterms:modified>
</cp:coreProperties>
</file>